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DIGITAL ASSETS" sheetId="11" state="visible" r:id="rId11"/>
    <sheet xmlns:r="http://schemas.openxmlformats.org/officeDocument/2006/relationships" name="ADVANCES TO VENDORS AND DEPOSIT" sheetId="12" state="visible" r:id="rId12"/>
    <sheet xmlns:r="http://schemas.openxmlformats.org/officeDocument/2006/relationships" name="PROPERTY AND EQUIPMENT" sheetId="13" state="visible" r:id="rId13"/>
    <sheet xmlns:r="http://schemas.openxmlformats.org/officeDocument/2006/relationships" name="DIGITAL ASSET LOAN RECEIVABLE, " sheetId="14" state="visible" r:id="rId14"/>
    <sheet xmlns:r="http://schemas.openxmlformats.org/officeDocument/2006/relationships" name="FAIR VALUE MEASUREMENT" sheetId="15" state="visible" r:id="rId15"/>
    <sheet xmlns:r="http://schemas.openxmlformats.org/officeDocument/2006/relationships" name="INCOME TAXES" sheetId="16" state="visible" r:id="rId16"/>
    <sheet xmlns:r="http://schemas.openxmlformats.org/officeDocument/2006/relationships" name="NET INCOME (LOSS) PER SHARE" sheetId="17" state="visible" r:id="rId17"/>
    <sheet xmlns:r="http://schemas.openxmlformats.org/officeDocument/2006/relationships" name="COMPUTE NORTH BANKRUPTCY" sheetId="18" state="visible" r:id="rId18"/>
    <sheet xmlns:r="http://schemas.openxmlformats.org/officeDocument/2006/relationships" name="STOCKHOLDERS_ EQUITY" sheetId="19" state="visible" r:id="rId19"/>
    <sheet xmlns:r="http://schemas.openxmlformats.org/officeDocument/2006/relationships" name="ACCRUED EXPENSES"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LEGAL PROCEEDINGS" sheetId="23" state="visible" r:id="rId23"/>
    <sheet xmlns:r="http://schemas.openxmlformats.org/officeDocument/2006/relationships" name="RELATED PARTY TRANSACTIONS" sheetId="24" state="visible" r:id="rId24"/>
    <sheet xmlns:r="http://schemas.openxmlformats.org/officeDocument/2006/relationships" name="QUARTERLY FINANCIAL DATA (UNAUD" sheetId="25" state="visible" r:id="rId25"/>
    <sheet xmlns:r="http://schemas.openxmlformats.org/officeDocument/2006/relationships" name="SUPPLEMENTAL CONSOLIDATED FINA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S (Tables)" sheetId="30" state="visible" r:id="rId30"/>
    <sheet xmlns:r="http://schemas.openxmlformats.org/officeDocument/2006/relationships" name="DIGITAL ASSETS (Tables)" sheetId="31" state="visible" r:id="rId31"/>
    <sheet xmlns:r="http://schemas.openxmlformats.org/officeDocument/2006/relationships" name="PROPERTY AND EQUIPMENT (Tables)" sheetId="32" state="visible" r:id="rId32"/>
    <sheet xmlns:r="http://schemas.openxmlformats.org/officeDocument/2006/relationships" name="FAIR VALUE MEASUREMENT (Tables)" sheetId="33" state="visible" r:id="rId33"/>
    <sheet xmlns:r="http://schemas.openxmlformats.org/officeDocument/2006/relationships" name="INCOME TAXES (Tables)" sheetId="34" state="visible" r:id="rId34"/>
    <sheet xmlns:r="http://schemas.openxmlformats.org/officeDocument/2006/relationships" name="NET INCOME (LOSS) PER SHARE (Ta" sheetId="35" state="visible" r:id="rId35"/>
    <sheet xmlns:r="http://schemas.openxmlformats.org/officeDocument/2006/relationships" name="STOCKHOLDERS_ EQUITY (Tables)" sheetId="36" state="visible" r:id="rId36"/>
    <sheet xmlns:r="http://schemas.openxmlformats.org/officeDocument/2006/relationships" name="ACCRUED EXPENSES (Tables)" sheetId="37" state="visible" r:id="rId37"/>
    <sheet xmlns:r="http://schemas.openxmlformats.org/officeDocument/2006/relationships" name="DEBT (Tables)" sheetId="38" state="visible" r:id="rId38"/>
    <sheet xmlns:r="http://schemas.openxmlformats.org/officeDocument/2006/relationships" name="LEASES (Tables)" sheetId="39" state="visible" r:id="rId39"/>
    <sheet xmlns:r="http://schemas.openxmlformats.org/officeDocument/2006/relationships" name="QUARTERLY FINANCIAL DATA (UNA_2" sheetId="40" state="visible" r:id="rId40"/>
    <sheet xmlns:r="http://schemas.openxmlformats.org/officeDocument/2006/relationships" name="SUPPLEMENTAL CONSOLIDATED FIN_2" sheetId="41" state="visible" r:id="rId41"/>
    <sheet xmlns:r="http://schemas.openxmlformats.org/officeDocument/2006/relationships" name="SUMMARY OF SIGNIFICANT ACCOUN_4" sheetId="42" state="visible" r:id="rId42"/>
    <sheet xmlns:r="http://schemas.openxmlformats.org/officeDocument/2006/relationships" name="REVENUES (Details)" sheetId="43" state="visible" r:id="rId43"/>
    <sheet xmlns:r="http://schemas.openxmlformats.org/officeDocument/2006/relationships" name="DIGITAL ASSETS - NARRATIVE (Det" sheetId="44" state="visible" r:id="rId44"/>
    <sheet xmlns:r="http://schemas.openxmlformats.org/officeDocument/2006/relationships" name="DIGITAL ASSETS - SCHEDULE OF DI" sheetId="45" state="visible" r:id="rId45"/>
    <sheet xmlns:r="http://schemas.openxmlformats.org/officeDocument/2006/relationships" name="DIGITAL ASSETS - SCHEDULE OF AC" sheetId="46" state="visible" r:id="rId46"/>
    <sheet xmlns:r="http://schemas.openxmlformats.org/officeDocument/2006/relationships" name="DIGITAL ASSETS - SCHEDULE OF _2" sheetId="47" state="visible" r:id="rId47"/>
    <sheet xmlns:r="http://schemas.openxmlformats.org/officeDocument/2006/relationships" name="DIGITAL ASSETS - SCHEDULE OF _3" sheetId="48" state="visible" r:id="rId48"/>
    <sheet xmlns:r="http://schemas.openxmlformats.org/officeDocument/2006/relationships" name="ADVANCES TO VENDORS AND DEPOS_2" sheetId="49" state="visible" r:id="rId49"/>
    <sheet xmlns:r="http://schemas.openxmlformats.org/officeDocument/2006/relationships" name="PROPERTY AND EQUIPMENT - SCHEDU" sheetId="50" state="visible" r:id="rId50"/>
    <sheet xmlns:r="http://schemas.openxmlformats.org/officeDocument/2006/relationships" name="PROPERTY AND EQUIPMENT - NARRAT" sheetId="51" state="visible" r:id="rId51"/>
    <sheet xmlns:r="http://schemas.openxmlformats.org/officeDocument/2006/relationships" name="DIGITAL ASSET LOAN RECEIVABLE_2" sheetId="52" state="visible" r:id="rId52"/>
    <sheet xmlns:r="http://schemas.openxmlformats.org/officeDocument/2006/relationships" name="FAIR VALUE MEASUREMENT - NARRAT" sheetId="53" state="visible" r:id="rId53"/>
    <sheet xmlns:r="http://schemas.openxmlformats.org/officeDocument/2006/relationships" name="FAIR VALUE MEASUREMENT - SCHEDU" sheetId="54" state="visible" r:id="rId54"/>
    <sheet xmlns:r="http://schemas.openxmlformats.org/officeDocument/2006/relationships" name="FAIR VALUE MEASUREMENT - SCHE_2" sheetId="55" state="visible" r:id="rId55"/>
    <sheet xmlns:r="http://schemas.openxmlformats.org/officeDocument/2006/relationships" name="INCOME TAXES - NARRATIVE (Detai" sheetId="56" state="visible" r:id="rId56"/>
    <sheet xmlns:r="http://schemas.openxmlformats.org/officeDocument/2006/relationships" name="INCOME TAXES - SCHEDULE OF PRET" sheetId="57" state="visible" r:id="rId57"/>
    <sheet xmlns:r="http://schemas.openxmlformats.org/officeDocument/2006/relationships" name="INCOME TAXES - SCHEDULE OF PROV" sheetId="58" state="visible" r:id="rId58"/>
    <sheet xmlns:r="http://schemas.openxmlformats.org/officeDocument/2006/relationships" name="INCOME TAXES - SCHEDULE OF DEFE" sheetId="59" state="visible" r:id="rId59"/>
    <sheet xmlns:r="http://schemas.openxmlformats.org/officeDocument/2006/relationships" name="INCOME TAXES - SCHEDULE OF ATTR" sheetId="60" state="visible" r:id="rId60"/>
    <sheet xmlns:r="http://schemas.openxmlformats.org/officeDocument/2006/relationships" name="INCOME TAXES - SCHEDULE OF UNRE" sheetId="61" state="visible" r:id="rId61"/>
    <sheet xmlns:r="http://schemas.openxmlformats.org/officeDocument/2006/relationships" name="NET INCOME (LOSS) PER SHARE - S" sheetId="62" state="visible" r:id="rId62"/>
    <sheet xmlns:r="http://schemas.openxmlformats.org/officeDocument/2006/relationships" name="NET INCOME (LOSS) PER SHARE -_2" sheetId="63" state="visible" r:id="rId63"/>
    <sheet xmlns:r="http://schemas.openxmlformats.org/officeDocument/2006/relationships" name="COMPUTE NORTH BANKRUPTCY (Detai" sheetId="64" state="visible" r:id="rId64"/>
    <sheet xmlns:r="http://schemas.openxmlformats.org/officeDocument/2006/relationships" name="STOCKHOLDERS_ EQUITY - NARRATIV" sheetId="65" state="visible" r:id="rId65"/>
    <sheet xmlns:r="http://schemas.openxmlformats.org/officeDocument/2006/relationships" name="STOCKHOLDERS_ EQUITY - SUMMARY " sheetId="66" state="visible" r:id="rId66"/>
    <sheet xmlns:r="http://schemas.openxmlformats.org/officeDocument/2006/relationships" name="STOCKHOLDERS_ EQUITY - SUMMAR_2" sheetId="67" state="visible" r:id="rId67"/>
    <sheet xmlns:r="http://schemas.openxmlformats.org/officeDocument/2006/relationships" name="ACCRUED EXPENSES - SCHEDULE OF " sheetId="68" state="visible" r:id="rId68"/>
    <sheet xmlns:r="http://schemas.openxmlformats.org/officeDocument/2006/relationships" name="DEBT - SCHEDULE OF DEBT (Detail" sheetId="69" state="visible" r:id="rId69"/>
    <sheet xmlns:r="http://schemas.openxmlformats.org/officeDocument/2006/relationships" name="DEBT - NARRATIVE (Details)" sheetId="70" state="visible" r:id="rId70"/>
    <sheet xmlns:r="http://schemas.openxmlformats.org/officeDocument/2006/relationships" name="DEBT - SCHEDULE OF REPAYMENTS D" sheetId="71" state="visible" r:id="rId71"/>
    <sheet xmlns:r="http://schemas.openxmlformats.org/officeDocument/2006/relationships" name="LEASES - NARRATIVE (Details)" sheetId="72" state="visible" r:id="rId72"/>
    <sheet xmlns:r="http://schemas.openxmlformats.org/officeDocument/2006/relationships" name="LEASES - SCHEDULE OF COMPONENTS" sheetId="73" state="visible" r:id="rId73"/>
    <sheet xmlns:r="http://schemas.openxmlformats.org/officeDocument/2006/relationships" name="LEASES - SUMMARY OF MINIMUM LEA" sheetId="74" state="visible" r:id="rId74"/>
    <sheet xmlns:r="http://schemas.openxmlformats.org/officeDocument/2006/relationships" name="LEASES - SCHEDULE OF LEASE LIAB" sheetId="75" state="visible" r:id="rId75"/>
    <sheet xmlns:r="http://schemas.openxmlformats.org/officeDocument/2006/relationships" name="LEGAL PROCEEDINGS (Details)" sheetId="76" state="visible" r:id="rId76"/>
    <sheet xmlns:r="http://schemas.openxmlformats.org/officeDocument/2006/relationships" name="RELATED PARTY TRANSACTIONS (Det" sheetId="77" state="visible" r:id="rId77"/>
    <sheet xmlns:r="http://schemas.openxmlformats.org/officeDocument/2006/relationships" name="QUARTERLY FINANCIAL DATA (UNA_3" sheetId="78" state="visible" r:id="rId78"/>
    <sheet xmlns:r="http://schemas.openxmlformats.org/officeDocument/2006/relationships" name="SUPPLEMENTAL CONSOLIDATED FIN_3"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MARATHON DIGITAL HOLDINGS, INC.</t>
        </is>
      </c>
      <c r="C9" s="4" t="inlineStr">
        <is>
          <t xml:space="preserve"> </t>
        </is>
      </c>
      <c r="D9" s="4" t="inlineStr">
        <is>
          <t xml:space="preserve"> </t>
        </is>
      </c>
    </row>
    <row r="10">
      <c r="A10" s="4" t="inlineStr">
        <is>
          <t>Entity Incorporation, State or Country Code</t>
        </is>
      </c>
      <c r="B10" s="4" t="inlineStr">
        <is>
          <t>NV</t>
        </is>
      </c>
      <c r="C10" s="4" t="inlineStr">
        <is>
          <t xml:space="preserve"> </t>
        </is>
      </c>
      <c r="D10" s="4" t="inlineStr">
        <is>
          <t xml:space="preserve"> </t>
        </is>
      </c>
    </row>
    <row r="11">
      <c r="A11" s="4" t="inlineStr">
        <is>
          <t>Entity File Number</t>
        </is>
      </c>
      <c r="B11" s="4" t="inlineStr">
        <is>
          <t>001-36555</t>
        </is>
      </c>
      <c r="C11" s="4" t="inlineStr">
        <is>
          <t xml:space="preserve"> </t>
        </is>
      </c>
      <c r="D11" s="4" t="inlineStr">
        <is>
          <t xml:space="preserve"> </t>
        </is>
      </c>
    </row>
    <row r="12">
      <c r="A12" s="4" t="inlineStr">
        <is>
          <t>Entity Tax Identification Number</t>
        </is>
      </c>
      <c r="B12" s="4" t="inlineStr">
        <is>
          <t>01-0949984</t>
        </is>
      </c>
      <c r="C12" s="4" t="inlineStr">
        <is>
          <t xml:space="preserve"> </t>
        </is>
      </c>
      <c r="D12" s="4" t="inlineStr">
        <is>
          <t xml:space="preserve"> </t>
        </is>
      </c>
    </row>
    <row r="13">
      <c r="A13" s="4" t="inlineStr">
        <is>
          <t>Entity Address, Address Line One</t>
        </is>
      </c>
      <c r="B13" s="4" t="inlineStr">
        <is>
          <t>101 NE Third Avenue</t>
        </is>
      </c>
      <c r="C13" s="4" t="inlineStr">
        <is>
          <t xml:space="preserve"> </t>
        </is>
      </c>
      <c r="D13" s="4" t="inlineStr">
        <is>
          <t xml:space="preserve"> </t>
        </is>
      </c>
    </row>
    <row r="14">
      <c r="A14" s="4" t="inlineStr">
        <is>
          <t>Entity Address, Address Line Two</t>
        </is>
      </c>
      <c r="B14" s="4" t="inlineStr">
        <is>
          <t>Suite 1200</t>
        </is>
      </c>
      <c r="C14" s="4" t="inlineStr">
        <is>
          <t xml:space="preserve"> </t>
        </is>
      </c>
      <c r="D14" s="4" t="inlineStr">
        <is>
          <t xml:space="preserve"> </t>
        </is>
      </c>
    </row>
    <row r="15">
      <c r="A15" s="4" t="inlineStr">
        <is>
          <t>Entity Address, City or Town</t>
        </is>
      </c>
      <c r="B15" s="4" t="inlineStr">
        <is>
          <t>Fort Lauderdale</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3301</t>
        </is>
      </c>
      <c r="C17" s="4" t="inlineStr">
        <is>
          <t xml:space="preserve"> </t>
        </is>
      </c>
      <c r="D17" s="4" t="inlineStr">
        <is>
          <t xml:space="preserve"> </t>
        </is>
      </c>
    </row>
    <row r="18">
      <c r="A18" s="4" t="inlineStr">
        <is>
          <t>City Area Code</t>
        </is>
      </c>
      <c r="B18" s="4" t="inlineStr">
        <is>
          <t>800</t>
        </is>
      </c>
      <c r="C18" s="4" t="inlineStr">
        <is>
          <t xml:space="preserve"> </t>
        </is>
      </c>
      <c r="D18" s="4" t="inlineStr">
        <is>
          <t xml:space="preserve"> </t>
        </is>
      </c>
    </row>
    <row r="19">
      <c r="A19" s="4" t="inlineStr">
        <is>
          <t>Local Phone Number</t>
        </is>
      </c>
      <c r="B19" s="4" t="inlineStr">
        <is>
          <t>804-1690</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MARA</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4</v>
      </c>
    </row>
    <row r="34">
      <c r="A34" s="4" t="inlineStr">
        <is>
          <t>Entity Common Stock, Shares Outstanding</t>
        </is>
      </c>
      <c r="B34" s="4" t="inlineStr">
        <is>
          <t xml:space="preserve"> </t>
        </is>
      </c>
      <c r="C34" s="6" t="n">
        <v>267639590</v>
      </c>
      <c r="D34" s="4" t="inlineStr">
        <is>
          <t xml:space="preserve"> </t>
        </is>
      </c>
    </row>
    <row r="35">
      <c r="A35" s="4" t="inlineStr">
        <is>
          <t>Documents Incorporated by Reference</t>
        </is>
      </c>
      <c r="B35" s="4" t="inlineStr">
        <is>
          <t>Portions of the registrant’s definitive Proxy Statement on Schedule 14A relating to the registrant’s 2024 annual meeting of stockholder, to be filed with the Securities and Exchange Commission within 120 days following the end of the fiscal year covered by this Annual Report on Form 10-K, are incorporated by reference in Part III within this Annual Report on Form 10-K. With the exception of the portions of the Proxy Statement specifically incorporated herein by reference, the Proxy Statement and related solicitation materials are not deemed to be filed as part of this Annual Report on Form 10-K.</t>
        </is>
      </c>
      <c r="C35" s="4" t="inlineStr">
        <is>
          <t xml:space="preserve"> </t>
        </is>
      </c>
      <c r="D35" s="4" t="inlineStr">
        <is>
          <t xml:space="preserve"> </t>
        </is>
      </c>
    </row>
    <row r="36">
      <c r="A36" s="4" t="inlineStr">
        <is>
          <t>Entity Central Index Key</t>
        </is>
      </c>
      <c r="B36" s="4" t="inlineStr">
        <is>
          <t>0001507605</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REVENUES The Company recognizes revenue in accordance with ASC 606. The core principle of the revenue standard is that an entit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In order to identify the performance obligations in a contract with a customer, an entit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under the accounting contract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Application of the five-step model to the Company’s mining operations The Company’s ongoing major or central operation is to provide bitcoin transaction verification services to the transaction requestor, in addition to the bitcoin network through a Company-operated mining pool as the operator (“Operator”) (such activity, “mining”) and to provide a service of performing hash calculations to third-party pool operators alongside collectives of third-party bitcoin miners (such collectives, “mining pools”) as a participant (“Participant”). The following table presents the Company’s revenues disaggregated for those arrangements in which the Company is the Operator and Participant: Year ended December 31, (in thousands) 2023 2022 2021 Revenues from contracts with customers Operator - Transaction fees $ 32,598 $ 5,231 $ 3,317 Participant 25,101 4,652 20,903 Total revenues from contracts with customers 57,699 9,883 24,220 Operator - Block rewards and other revenue 329,809 107,870 134,943 Total revenues $ 387,508 $ 117,753 $ 159,163 Operator As Operator, the Company provides transaction verification services to the transaction requestor, in addition to the bitcoin network. Transaction verification services are an output of the Company’s ordinary activities; therefore, the Company views the transaction requestor as a customer and recognizes the transaction fees as revenue from contracts with customers under ASC 606. The bitcoin network is not an entity such that it may not meet the definition of a customer; however, the Company has concluded that it is appropriate to apply ASC 606 by analogy to block rewards earned from the bitcoin network. The Company is currently entitled to the block reward of 6.25 bitcoin from the bitcoin network upon each successful validation of a block. The Company is also entitled to the transaction fees paid by the transaction requester payable in bitcoin for each successful validation of a block. The Company assessed the following factors in the determination of the inception and duration of each individual contract to validate a block and satisfaction of its performance obligation as follows: • For each individual contract, the parties’ rights, the transaction price, and the payment terms are fixed and known as of the inception of each individual contract. • The transaction requestor and the bitcoin network each have a unilateral enforceable right to terminate their respective contracts at any time without penalty. • For each of these respective contracts, contract inception and completion occur simultaneously upon block validation; that is, the contract begins upon, and the duration of the contract does not extend beyond, the validation of an individual blockchain transaction; and each respective contract contains a single performance obligation to perform a transaction validation service and this performance obligation is satisfied at the point-in-time when a block is successfully validated. From September 2021 until May 2022, the Company engaged unrelated third-party mining enterprises (“pool participants”) to contribute hash calculations, and in exchange, remitted transaction fees and block rewards to pool participants on a pro rata basis according to each respective pool participant’s contributed hash calculations. The MaraPool wallet (owned by the Company as Operator) is recorded on the distributed ledger as the winner of proof of work block rewards and assignee of all validations and, therefore, the transaction verifier of record. The pool participants entered into contracts with the Company as Operator; they did not directly enter into contracts with the network or the requester and were not known verifiers of the transactions assigned to the pool. As Operator, the Company delegated mining work to the pool participants utilizing software that algorithmically assigned work to each individual miner. By virtue of its selection and operation of the software, the Company as Operator controlled delegation of work to the pool participants. This indicated that the Company directed the mining pool participants to contribute their hash calculations to solve in areas that the Company designated. Therefore, the Company determined that it controlled the service of providing transaction verification services to the network and requester. Accordingly, the Company recorded all of the transaction fees and block rewards earned from transactions assigned to MaraPool as revenue, and the portion of the transaction fees and block rewards remitted to MaraPool participants as cost of revenues. In accordance with ASC 606-10-32-21, the Company measures the estimated fair value of the non-cash consideration (block reward and transaction fees) at contract inception, which is at the time the performance obligation to the requester and the network is fulfilled by successfully validating a block. The Company measures the non-cash consideration which is fixed as of the inception of each individual contract using the quoted spot rate for bitcoin determined using the Company’s primary trading platform for bitcoin at the time the Company successfully validates a block. Expenses associated with providing bitcoin transaction verification services, such as hosting fees, electricity costs, and related fees are recorded as cost of revenues. Depreciation on digital asset mining equipment is also recorded as a component of cost of revenues. Participant The Company participates in third-party operated mining pools. When the Company is a Participant in a third-party operated mining pool, the Company provides a service to perform hash calculations to the third-party pool operators. The Company considers the third-party mining pool operators to be its customers under Topic 606. Contract inception and our enforceable right to consideration begins when we commence providing hash calculation services to the mining pool operators. Each party to the contract has the unilateral right to terminate the contract at any time without any compensation to the other party for such termination. As such, the duration of a contract is less than a day and may be continuously renewed multiple times throughout the day. The implied renewal option is not a material right because there are no upfront or incremental fees in the initial contract and the terms, conditions, and compensation amount for the renewal options are at the then market rates. The Company is entitled to non-cash compensation based on the pool operator’s payout model. The payout methodologies differ depending on the type of third-party operated mining pool. Full-Pay-Per-Share (“FPPS”) pools pay block rewards and transaction fees, less mining pool fees and Pay-Per-Share (“PPS”) pools pay block rewards less mining pool fees but no transaction fees. For FPPS and PPS pools, the Company is entitled to non-cash consideration even if a block is not successfully validated by the mining pool operators. Success-based mining pools pay a fractional share of the successfully mined block and transaction fees, reduced by pool operator expenses only if a block is successfully validated. During 2023, the Company primarily participated in FPPS mining pools and, to a lesser extent, success-based mining pools. During 2022 and 2021, the Company primarily participated in success-based mining pools and, to a lesser extent, PPS mining pools. FPPS Mining Pools The Company primarily participates in mining pools that use the FPPS payout method for the year ended December 31, 2023. The Company is entitled to compensation once it begins to perform hash calculations for the pool operator in accordance with the operator’s specifications over a 24-hour period beginning mid-night UTC and ending 23:59:59 UTC on a daily basis. The non-cash consideration that we are entitled to for providing hash calculations to the pool operator under the FPPS payout method is made up of block rewards and transaction fees less pool operator expenses determined as follows: • The non-cash consideration in the form of a block reward is based on the total blocks expected to be generated on the Bitcoin Network for the daily 24-hour period beginning midnight UTC and ending 23:59:59 UTC in accordance with the following formula: the daily hash calculations that we provided to the pool operator as a percent of the Bitcoin Network’s implied hash calculations as determined by the network difficulty, multiplied by the total Bitcoin Network block rewards expected to be generated for the same daily period. • The non-cash consideration in the form of transaction fees paid by transaction requestors is based on the share of total actual fees paid over the daily 24-hour period beginning midnight UTC and ending 23:59:59 UTC in accordance with the following formula: total actual transaction fees generated on the Bitcoin Network during the 24-hour period as a percent of total block rewards the Bitcoin Network actually generated during the same 24-hour period, multiplied by the block rewards we earned for the same 24-hour period noted above. • The block reward and transaction fees earned by the Company is reduced by mining pool fees charged by the operator for operating the pool based on a rate schedule per the mining pool contract. The mining pool fee is only incurred to the extent we perform hash calculations and generate revenue in accordance with the pool operator’s payout formula during the same 24-hour period beginning mid-night UTC daily. The above non-cash consideration is variable in accordance with paragraphs ASC 606-10-32-5 to 606-10-32-7, since the amount of block reward earned depends on the amount of hash calculations we perform; the amount of transaction fees we are entitled to depends on the actual Bitcoin Network transaction fees over the same 24-hour period; and the operator fees for the same 24-hour period are variable since it is determined based on the total block rewards and transaction fees in accordance with the pool operator’s agreement. While the non-cash consideration is variable, the Company has the ability to estimate the variable consideration at contract inception with reasonable certainty without the risk of significant revenue reversal. The Company does not constrain this variable consideration because it is probable that a significant reversal in the amount of revenue recognized from the contract will not occur when the uncertainty is subsequently resolved and recognizes the non-cash consideration on the same day that control is transferred, which is the same day as contract inception. The Company measures the non-cash consideration based on the simple average daily spot rate of bitcoin determined using the Company’s primary trading platform for bitcoin over a 24-hour period beginning mid-night UTC and ending 23:59:59 UTC on the day of contract inception. The Company recognizes non-cash consideration on the same day that control of the contracted service is transferred to the pool operator, which is the same day as the contract inception. PPS Mining Pools The Company participates in PPS pools that provide non-cash consideration similar to the FPPS pools except PPS pools do not include transaction fees, therefore, the non-cash consideration received by the Company is made up of block rewards less mining pool fees. While the non-cash consideration is variable, the Company has the ability to estimate the variable consideration at contract inception with reasonable certainty. The Company does not constrain this variable consideration because it is probable that a significant reversal in the amount of revenue recognized from the contract will not occur when the uncertainty is subsequently resolved and recognizes the non-cash consideration on the same day that control is transferred, which is the same day as contract inception. The Company measures the non-cash consideration based on the simple average daily spot rate of bitcoin determined using the Company’s primary trading platform for bitcoin over a 24-hour period beginning mid-night UTC and ending 23:59:59 UTC on the day of contract inception. The Company recognizes non-cash consideration on the same day that control of the contracted service is transferred to the pool operator, which is the same day as the contract inception. Success-based Mining Pools The Company also participates, to a lesser extent, in third-party mining pools that pay rewards only when the pool successfully validates a block. For these pools, the Company only earns a reward when the third-party pool successfully mines a block and its reward is the fractional share of the successfully mined block and transaction fees, reduced by pool operator expenses, based on the proportion of hash calculations the Company performed for the mining pool operator to the total hash calculations performed by all mining pool participants in validating the block during the 24-hour period beginning at midnight UTC and ending 23:59:59 UTC daily. Contract inception and our enforceable right to consideration begins when the Company commences the performance of hash calculations for the mining pool operator. The non-cash consideration is variable in accordance with paragraphs ASC 606-10-32-5 to 606-10-32-7 as it depends on whether the third-party mining pool successfully validates a block during each 24-hour period. In addition, other inputs such as the amount of hash calculations and our fractional share of consideration earned by the pool operator also cause variability. The Company does not have the ability to estimate whether a block will be successfully validated with reasonable certainty at contract inception. The Company constrains the variable consideration at contract inception because it is not probable that a significant reversal in the amount of revenue recognized from the contract will not occur when the uncertainty is subsequently resolved. Once a block is successfully validated, the constraint is lifted. The Company recognizes the non-cash consideration on the same day that control is transferred, which is the same day as contract inception. The Company’s policy was to measure non-cash consideration based on the spot rate of bitcoin at the time the pool successfully validates a block, which was not in accordance with ASC 606-10-32-21 which requires measurement to coincide with contract inception. Additionally, this measurement was not consistent with the measurement of non-cash consideration for FPPS and PPS pools. During the three months ended December 31, 2023, the Company corrected this error and changed its measurement of non-cash consideration to the simple average daily spot rate of bitcoin determined using the Company’s primary trading platform for bitcoin on the date of contract inception, which is the same day that control of the contracted service (hash calculations) is transferred to the pool operator. The change in measurement did not have a material impact to the results of operations for any of the periods presented. Expenses associated with providing hash calculation services to third-party operated mining pools, such as hosting fees, electricity costs, and related fees, are recorded as cost of revenues. Depreciation on digital asset mining equipment is also recorded as a component of cost of reven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GITAL ASSETS</t>
        </is>
      </c>
      <c r="B1" s="2" t="inlineStr">
        <is>
          <t>12 Months Ended</t>
        </is>
      </c>
    </row>
    <row r="2">
      <c r="B2" s="2" t="inlineStr">
        <is>
          <t>Dec. 31, 2023</t>
        </is>
      </c>
    </row>
    <row r="3">
      <c r="A3" s="3" t="inlineStr">
        <is>
          <t>Crypto Asset [Abstract]</t>
        </is>
      </c>
      <c r="B3" s="4" t="inlineStr">
        <is>
          <t xml:space="preserve"> </t>
        </is>
      </c>
    </row>
    <row r="4">
      <c r="A4" s="4" t="inlineStr">
        <is>
          <t>DIGITAL ASSETS</t>
        </is>
      </c>
      <c r="B4" s="4" t="inlineStr">
        <is>
          <t xml:space="preserve">DIGITAL ASSETS Adoption of ASU 2023-08, Accounting for and Disclosure of Crypto Assets Effective January 1, 2023, the Company early adopted ASU 2023-08, which requires entities to measure crypto assets at fair value with changes recognized in the Consolidated Statement of Comprehensive Income (Loss) each reporting period. The Company’s digital assets are within the scope of ASU 2023-08 and the transition guidance requires a cumulative-effect adjustment as of the beginning of the current fiscal year for any difference between the carrying amount of the Company’s digital assets and fair value. As a result of the Company’s early adoption of ASU 2023-08, the Company recorded a $11.5 million increase to digital assets and a $11.5 million decrease to accumulated deficit on the Consolidated Balance Sheets as of the beginning of the fiscal year ended December 31, 2023. The following table presents the Company’s significant digital asset holdings as of December 31, 2023: (in thousands, except for quantity) Quantity Cost Basis Fair Value Bitcoin 15,126 $ 515,315 $ 639,660 Total digital assets held as of December 31, 2023 $ 515,315 $ 639,660 At December 31, 2023, the Company had earned 48 bitcoin that were pending distribution from the Company’s equity method investee, the ADGM Entity, which are excluded from the Company’s holdings as of December 31, 2023. The following table presents a roll-forward of total digital assets (including digital assets, restricted) for the year ended December 31, 2023, based on the fair value model under ASU 2023-08: (in thousands) Fair Value Digital assets and digital assets, restricted at December 31, 2022 $ 190,717 Cumulative effect of the adoption of ASU 2023-08 11,483 Beginning Balance: Digital assets and digital assets, restricted at January 1, 2023 202,200 Addition of digital assets 385,959 Disposition of digital assets (264,945) Realized gain (loss) on digital assets 28,738 Unrealized gain (loss) on digital assets 287,708 Digital assets at December 31, 2023 $ 639,660 During the year ended December 31, 2023, the Company acquired $386.0 million of digital assets through mining activities and disposed of $264.9 million digital assets through the sale of digital assets. During the year ended December 31, 2023, the Company realized total gains on digital assets of $52.5 million and total losses on digital assets of $23.8 million. During the first quarter of 2023, the term loan was terminated, and the restrictions lapsed on the digital assets that had previously been classified as digital assets, restricted. Refer to Note 14 – Debt, for further information. Prior to Adoption of ASU 2023-08, Accounting for and Disclosure of Crypto Assets Digital assets and Digital assets, restricted Prior to the adoption of ASU 2023-08, digital assets were accounted for as indefinite-lived intangible assets and were initially measured in accordance with ASC 350 - Intangible-Goodwill and Other . Digital assets were not amortized, but were assessed for impairment annually, or more frequently, when events or changes in circumstances occur indicating that it is more likely than not that the indefinite-lived intangible asset is impaired. Whenever the exchange-traded price of digital assets declined below its carrying value, the Company was required to determine if an impairment existed and to record an impairment equal to the amount by which the carrying value exceeded the fair value. The following table presents a roll-forward of digital assets and digital assets, restricted for the year ended December 31, 2022, based on the cost-impairment model under ASC 350: (in thousands) Digital assets and digital assets, restricted at December 31, 2021 $ 95,226 Additions of digital assets 117,557 Transfer of digital assets from digital assets held in Fund 137,844 Recognition of loaned digital assets 13,324 Impairment of digital assets (173,214) Disposition of digital assets (20) Digital assets and digital assets, restricted at December 31, 2022 $ 190,717 As of December 31, 2022, the Company held approximately 12,232 bitcoin, relating to digital assets and digital assets, restricted, with a carrying value of $190.7 million and a fair value of $202.4 million based on Level 1 inputs. Refer to Note 8 - Fair Value Measurement, for further information. Digital assets held in Fund On January 25, 2021, the Company entered into a limited partnership agreement with NYDIG Digital Assets Fund III, LP (the “Fund”) pursuant to which the Fund purchased 4,813 bitcoin for an aggregate purchase price of $150.0 million. The Company owned 100% of the limited partnership interests and consolidated the Fund under a voting interest model. The consolidated assets in the Fund were included in the Consolidated Balance Sheets under the caption “Digital assets held in Fund”. The Fund qualified and operated as an investment company for accounting purposes pursuant to the accounting and reporting guidance under ASC 946 – Financial Services – Investment Companies , which requires fair value measurement of the Fund’s investments in digital assets. The Company retains the Fund’s investment company specific accounting principles under ASC 946 upon consolidation. The Company recorded changes in the fair value of the assets in the Consolidated Statements of Comprehensive Income (Loss) under the caption “Gains (losses) on digital assets held within investment fund.” On June 10, 2022, the Company redeemed 100% of its limited partnership interest in the Fund in exchange for approximately 4,769 bitcoin with a fair market value of approximately $137.8 million. This bitcoin was transferred from the Fund’s custodial wallet to the Company’s digital wallet. Upon redemption, the Company no longer had a majority voting interest in the Fund and therefore deconsolidated the Fund in accordance with ASC 810 – Consolidation . The Company did not record any gain or loss upon deconsolidation as the digital assets in the Fund were measured at fair value. Subsequent to the transfer, the bitcoin transferred to the Company’s digital wallet was accounted for at cost less impairment in line with its digital assets measurement policy. The activity in the Fund for the year ended December 31, 2022, was as follows. There was no activity in the Fund as of December 31, 2023. (in thousands) Digital assets held in Fund at December 31, 2021 $ 223,916 Unrealized appreciation on digital assets held in Fund (74,723) Disposition of digital assets held in Fund (794) Realized loss on in-kind distribution (10,555) Digital assets transferred out of Fund (137,844) Digital assets held in Fund at December 31, 2022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TO VENDORS AND DEPOSITS</t>
        </is>
      </c>
      <c r="B1" s="2" t="inlineStr">
        <is>
          <t>12 Months Ended</t>
        </is>
      </c>
    </row>
    <row r="2">
      <c r="B2" s="2" t="inlineStr">
        <is>
          <t>Dec. 31, 2023</t>
        </is>
      </c>
    </row>
    <row r="3">
      <c r="A3" s="3" t="inlineStr">
        <is>
          <t>Advances To Vendors And Deposits</t>
        </is>
      </c>
      <c r="B3" s="4" t="inlineStr">
        <is>
          <t xml:space="preserve"> </t>
        </is>
      </c>
    </row>
    <row r="4">
      <c r="A4" s="4" t="inlineStr">
        <is>
          <t>ADVANCES TO VENDORS AND DEPOSITS</t>
        </is>
      </c>
      <c r="B4" s="4" t="inlineStr">
        <is>
          <t>ADVANCES TO VENDORS AND DEPOSITS The Company contracts with bitcoin mining equipment manufacturers to procure equipment necessary for the operation of its bitcoin mining operations. These agreements typically require a certain percentage of the value of the total order to be paid in advance at specific intervals, usually within several days of execution of a specific contract and periodically thereafter with final payments due prior to each shipment date. The Company accounts for these payments as “Advances to vendors” on the Consolidated Balance Sheets. As of December 31, 2023 and 2022, such advances totaled approximately $95.6 million and $488.3 million, respectively. In addition, the Company contracts with other service providers for the hosting of its equipment and operational support in data centers where the Company’s equipment is deployed. These arrangements also typically require advance payments to be made to vendors in conjunction with the contractual obligations associated with these services. The Company classifies these payments as “Deposits” and “Long-term deposits” o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The components of property and equipment as of December 31, 2023 and 2022 are: (in thousands, except useful life) Useful life (Years) December 31, 2023 December 31, 2022 Mining rigs 3 $ 862,055 $ 116,634 Containers 10 5,676 1,614 Other 7 242 206 Construction in progress — — 171,194 Total gross property, equipment 867,973 289,648 Less: Accumulated depreciation (196,201) (16,622) Property and equipment, net $ 671,772 $ 273,026 The Company records mining rigs not yet placed into service as construction in progress. Upon energization of the mining rigs, the mining rigs are reclassified to “Mining rigs” and depreciated over the estimated useful life. The Company’s depreciation expense related to property and equipment for the years ended December 31, 2023 and 2022 was $179.5 million and $78.7 million, respectively. In late 2021, the Company entered into an agreement with DCRBN Ventures Development and Acquisition LLC (“DCRBN”) in which the Company agreed to sell certain mining rigs to DCRBN in conjunction with the development of commercial activities at the McCamey, Texas facility. In conjunction with its closure from the Hardin, Montana facility in September 2022 (the “Hardin Transaction”), the Company also sold bitcoin mining rigs to various third parties. Total cash proceeds from these sales of assets for the year ended December 31, 2022, were $178.4 million and gains resulting from the asset sales totaled $83.9 million. There were no such sales in 2023. In connection with the Hardin Transaction, the Company recorded additional depreciation expense related to approximately 1,800 bitcoin mining rigs that were previously deployed and were no longer in operating condition based on inspections of the assets at the facility and experience with the assets formerly deployed at Hardin in the weeks following redeployment. In addition, the Company determined that the useful lives of the remaining mining rigs formerly deployed at Hardin should be reduced from 36 months to 24 months. In accordance with ASC 360 - Impairment and Disposal of Long-Lived Assets , a long-lived asset (group) that is held and used must be reviewed for impairment whenever events or changes in circumstances indicate that the carrying amount of the long-lived asset (group) might not be recoverable. Due to the decrease in the cost of bitcoin mining rigs that was driven by the drop in bitcoin prices during the fourth quarter ended December 31, 2022, the Company assessed the need for an impairment write-down of its bitcoin mining rigs. In accordance with ASC 360-10, the Company initially determined that the carrying value of its bitcoin miners was not recoverable. As its bitcoin mining rigs had a carrying value in excess of fair value, the Company recognized an impairment charge of approximately $208.6 million for the year ended December 31, 2022. The fair value of the bitcoin miners determined primarily using observable prices for similar assets as of December 31, 2022 was $271.3 million. As a result of the impairment charge of its bitcoin mining rigs, the Company re-evaluated and reduced the estimated useful life for its asset group of mining rigs from 5 to 3 years, effective January 1, 2023. No impairment indicators were identified during the year ended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GITAL ASSET LOAN RECEIVABLE, NET OF ALLOWANCE</t>
        </is>
      </c>
      <c r="B1" s="2" t="inlineStr">
        <is>
          <t>12 Months Ended</t>
        </is>
      </c>
    </row>
    <row r="2">
      <c r="B2" s="2" t="inlineStr">
        <is>
          <t>Dec. 31, 2023</t>
        </is>
      </c>
    </row>
    <row r="3">
      <c r="A3" s="3" t="inlineStr">
        <is>
          <t>Digital Asset Loan Receivable Net Of Allowance</t>
        </is>
      </c>
      <c r="B3" s="4" t="inlineStr">
        <is>
          <t xml:space="preserve"> </t>
        </is>
      </c>
    </row>
    <row r="4">
      <c r="A4" s="4" t="inlineStr">
        <is>
          <t>DIGITAL ASSET LOAN RECEIVABLE, NET OF ALLOWANCE</t>
        </is>
      </c>
      <c r="B4" s="4" t="inlineStr">
        <is>
          <t>DIGITAL ASSET LOAN RECEIVABLE, NET OF ALLOWANCE The Company’s digital asset loan receivable represents two separate digital asset loans made to NYDIG Funding, LLC (“NYDIG”) in August 2021 and December 2021 under a master securities loan agreement, which was terminated at the point of full repayment in kind for both loans in June 2022. A total of 600 bitcoin were loaned to NYDIG. No collateral was posted to Marathon under the terms of the two loans. The digital assets loan receivables were initially and subsequently measured at the fair value of the underlying bitcoin lent at the time of the transfer, approximately $27.2 million, and adjusted for expected credit losses, with changes in fair value recorded as unrealized gains and losses in the Consolidated Statements of Comprehensive Income (Loss). A loan fee was accrued daily, based on the daily closing price of the underlying bitcoin and a set percentage rate, and paid in cash on a monthly basis consistent with each loan’s confirmation terms. The loans were fully repaid by NYDIG in June 2022 at which time the 600 bitcoin were reclassified into digital assets at the carrying value of the digital assets loan receivable immediately prior to its derecognition at the end of loan. The Company did not have any digital asset loan receivables outstanding as of December 31, 2023 or 2022. As such, the Company recorded an allowance for loan losses as of December 31, 2021 with an initial provision expense of approximately $0.9 million. As of December 31, 2022, the Company recognized a corresponding provision benefit of approximately $0.9 million for the June 2022 repayment in fu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FAIR VALUE MEASUREMENT The Company measures certain financial and non-financial assets and liabilities at fair value on a recurring or non-recurring basis. The Company uses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Consolidated Balance Sheets for cash and cash equivalents, restricted cash, other receivables, deposits, prepaid expenses and other current assets, property and equipment, advances to vendors, accounts payable, accrued expenses, and legal reserve payable, approximate their estimated fair market value based on the short-term maturity of these instruments. Additionally, the carrying amounts reported in the Consolidated Balance Sheets for the Company’s term loan, operating lease liabilities and other long-term liabilities approximate fair value as the related interest rates approximate rates currently available to the Company. Financial assets and liabilities are classified in their entirety within the fair value hierarchy based on the lowest level of input that is significant to their fair value measurement. The Company measures the fair value of its marketable securities and investment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d reported trades of and broker-dealer quotes on the same or similar securities, issuer credit spreads, benchmark securities and other observable inputs. Recurring measurement of fair value The following tables present information about the Company’s assets measured at fair value on a recurring basis and the Company’s estimated level within the fair value hierarchy of those assets and liabilities as of December 31, 2023 and December 31, 2022, respectively: Recurring fair value measured at December 31, 2023 (in thousands) Total carrying value Quoted prices in active markets Significant other observable inputs Significant unobservable inputs Assets: Cash and cash equivalents (1) $ 201,688 $ 201,688 $ — $ — Digital assets 639,660 639,660 — — Recurring fair value measured at December 31, 2022 (in thousands) Total carrying value Quoted prices in active markets Significant other observable inputs Significant unobservable inputs Assets: Cash and cash equivalents (2) $ 92,044 $ 92,044 $ — $ — (1) Represents money market accounts, government backed securities, and investments. Excludes $155.6 million of cash and cash equivalents as of December 31, 2023. (2) Represents money market accounts. Excludes $11.7 million of cash and cash equivalents as of December 31, 2022. Effective January 1, 2023, the Company early adopted ASU 2023-08, measuring digital assets at fair value on a recurring basis. Refer to Note 4 – Digital Assets, for further information. Additionally, during March 2023, the fair value of digital assets were transferred from Level 2 to Level 1, as a result of using the quoted price in the active market in accordance with ASC 820. There were no other transfers among Levels 1, 2 or 3 during the years ended December 31, 2023 and December 31, 2022. On June 10, 2022, the Company withdrew approximately 4,769 bitcoin from its investment in NYDIG Digital Assets Fund III, LP and transferred the bitcoin directly into the Company’s account. Non-recurring measurement of fair value The following tables present information about the Company’s assets and liabilities measured at fair value on a non-recurring basis and are, therefore, not included in the tables above. These assets include (a) digital assets and digital assets, restricted that are initially recorded at cost and subsequently impaired as the fair value falls below its carrying value and (b) mining rigs and advances to vendors that are written down to fair value due to the decrease in the cost of bitcoin mining rigs that was driven by the drop in bitcoin prices during the fourth quarter ended December 31, 2022. These assets are not measured at fair value on an ongoing basis but are subject to fair value adjustments in certain circumstances (e.g., impairment). The Company’s estimated level within the fair value hierarchy for each of these assets and liabilities as of December 31, 2022 are as follows. As of December 31, 2023, the Company had no assets and liabilities that were measured on a non-recurring basis, due to the early adoption of ASU 2023-08 and the requirement to measure crypto assets at fair value. Refer to Note 4 – Digital Assets, for further information. Non-recurring fair value measured at December 31, 2023 (in thousands) Total carrying value Quoted prices in active markets Significant other observable inputs Significant unobservable inputs Liabilities: Notes payable $ 325,654 $ 269,725 $ — $ — Non-recurring fair value measured at December 31, 2022 (in thousands) Total carrying value Quoted prices in active markets Significant other observable inputs Significant unobservable inputs Assets: Digital assets $ 121,842 $ — $ 129,201 $ — Property and equipment, net (1) 271,280 — 271,280 — Advances to vendors 488,299 — 488,299 — Digital assets, restricted 68,875 — 72,998 — Liabilities: Notes payable 732,289 173,200 — — (1) Represents mining rigs. Excludes $1.7 million of property and equipment relating to containers, website, and leasehold improvements as of December 31, 2022. There were no transfers among Levels 1, 2 or 3 during the years ended December 31, 2023 an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accounts for income taxes under ASC 740 - Income Taxes , which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740 additionally requires the establishment of a valuation allowance to reflect the likelihood of realization of deferred tax assets. Income tax expense (benefit) attributable to income from continuing operations was $16.4 million, $(24.2) million, and $25.0 million for the years ended December 31, 2023, 2022, and 2021, respectively, and differed from the amounts computed by applying the U.S. federal income tax rate of 21% to pretax income from continuing operations as a result of the following: (in thousands, except percentage data) 2023 2022 2021 Federal income tax expense (benefit) at the statutory rate 21.0 % $ 58,296 (21.0) % $ (150,785) (21.0) % $ (1,097) State income taxes, net of federal tax expense 0.9 % 2,559 (1.6) % (11,495) 150.7 % 7,876 Executive compensation deduction limitation 0.9 % 2,587 1.0 % 7,358 578.1 % 30,213 Excess tax benefit related to share-based compensation 0.2 % 470 — % 285 (36.5) % (1,909) Nondeductible other expenses 0.6 % 1,798 — % 14 4.3 % 225 Change in valuation allowance (18.9) % (52,502) 18.2 % 130,462 (277.0) % (14,477) Prior year true-ups 1.2 % 3,346 — % 127 81.9 % 4,281 Other, net — % (128) — % (198) (2.8) % (144) Income tax expense (benefit) from continuing operations 5.9 % $ 16,426 (3.4) % $ (24,232) 477.7 % $ 24,968 The components of the provision for income taxes are as follows: (in thousands) December 31, 2023 December 31, 2022 December 31, 2021 Current income tax expense (benefit) Federal $ — $ — $ — State 1,140 733 2 Total current income tax expense 1,140 733 2 Deferred expense Federal 66,129 (143,598) 31,569 State 1,659 (11,829) 7,874 Total deferred tax expense (benefit) 67,788 (155,427) 39,443 Change in valuation allowance (52,502) 130,462 (14,477) Net deferred tax expense after valuation allowance (benefit) 15,286 (24,965) 24,966 Income tax provision (benefit) $ 16,426 $ (24,232) $ 24,968 The tax effects of temporary differences that give rise to significant portions of the deferred tax assets and deferred tax liabilities at December 31, 2023 and 2022 are presented below: (in thousands) December 31, 2023 December 31, 2022 Deferred tax assets: Tax credit carryforwards $ 517 $ 386 Net operating loss carryforwards 144,081 48,703 Intangible assets 1,602 1,727 Stock compensation 3,898 2,133 Digital assets — 52,535 Disallowed Interest 3,093 2,215 Bad debt reserve 9,957 10,039 Research and development costs 1,619 541 Accruals, reserves and other 286 239 Impairment loss 36,100 36,397 Capital losses 11,950 — Gain on hedge instruments 3,798 — Total gross deferred tax assets 216,901 154,915 Less valuation allowance (77,960) (130,462) Net deferred tax assets 138,941 24,453 Deferred tax liabilities: Unrealized gains — (2,494) Property and equipment, net (117,094) (21,959) Digital assets (37,133) — Total gross deferred liabilities (154,227) (24,453) Net deferred tax liability $ (15,286) $ — The valuation allowance for deferred tax assets as of December 31, 2023 and 2022 was $78.0 million and $130.5 million, respectively. The net change in the total valuation allowance was a decrease of $52.5 million in the year ended December 31, 2023 . At year ended December 31, 2023 , the Company concluded, based upon all available evidence, it was more likely than not that it would not have sufficient future taxable income to realize the Company’s federal and state deferred tax assets. As a result, the Company established a valuation allowance against deferred tax assets that are not supported by reversing deferred tax liabilities. At December 31, 2023 , the Company has federal and state net operating loss carryforwards of $772.1 million, which are available to offset future taxable income. In addition, the Company has interest expense carryforwards of $14.2 million. The Company has the following attributes and credit carryforwards: (in thousands) Gross Amount Expiring Federal net operating loss carryforwards $ 3,314 2034-2035 Federal net operating loss carryforwards 651,476 Indefinite State net operating loss carryforwards 117,286 Various Interest expense carryforwards 14,189 Indefinite Federal tax credit carryforwards 477 2040-2043 State tax credit carryforwards 40 Indefinite Section 382 and Section 383 of the Internal Revenue Code limit the utilization of U.S. tax attribute carryforwards following a change of control. Based on the Company’s analysis under Section 382, approximately $85.5 million of tax attributes are limited by Section 382/383 as of December 31, 2023. The Section 382/383 limitation in conjunction with the twenty-year carryforward limitation caused $33.5 million of attributes to be deemed worthless, which resulted in a write-off of the related deferred tax assets in 2021. A reconciliation of the beginning and ending amount of total unrecognized tax benefits for the tax years ended December 31, 2023 and 2022 is as follows: (in thousands) December 31, 2023 December 31, 2022 December 31, 2021 Balance, beginning of year $ 5,252 $ 44 $ — Increase (decrease) related to prior year tax positions (31) 21 25 Increase related to current year tax positions 75 5,187 19 Balance, end of year $ 5,296 $ 5,252 $ 44 The Company has established a reserve against its federal research and development (“R&amp;D”) tax credits generated in 2023 and previous years. The Company has also established a reserve related to its executive compensation deduction limitation in 2022. As of December 31, 2023, the total amount of unrecognized tax benefits was $5.3 million, all of which was offset against deferred tax assets. If the unrecognized tax benefits were recognized as of December 31, 2023, there would be a $5.3 million favorable impact that would affect the effective rate on income from continuing operations. The Company also accrues for interest and penalties on its uncertain tax positions and includes such charges in its income tax provision in the Consolidated Statements of Comprehensive Income (Loss). The Company had no interest and penalty expenses in the years ended December 31, 2023 and 2022. The Company did not accrue either interest or penalties for the years ended December 31, 2023 and 2022. The Company does not currently expect any of its remaining unrecognized tax benefits to be recognized in the next twelve months. The Company files federal and state income tax returns. The 2019-2022 tax years generally remain subject to examination by the IRS and various state taxing authorities, although the Company is not currently under examination in any jurisdi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NET INCOME (LOSS) PER SHARE Net income (loss) per share is calculated in accordance with ASC 260 - Earnings Per Share . Basic income (loss) per share is computed by dividing net income (loss) by the weighted average number of shares of common stock outstanding during the period. For the year ended December 31, 2023, the Company recorded net income and as such, the Company calculated the impact of dilutive common stock equivalents in determining diluted earnings per share. For the year ended December 31, 2022, the Company recorded a net loss and as such, t he computation of diluted net loss per share does not include dilutive common stock equivalents in the weighted average shares outstanding, as they would have been anti-dilutive. The following table presents the securities that were not included in the computation of diluted income (loss) per share, as their inclusion would have been anti-dilutive: For the year ended December 31, 2023 2022 2021 Warrants 324,375 324,375 326,779 Restricted stock units — 1,255,648 642,094 Convertible notes — 9,812,955 9,812,955 Series A Preferred Stock 322,654 — — Total dilutive shares 647,029 11,392,978 10,781,828 The following table sets forth the computation of basic and diluted income (loss) per share: For the year ended December 31, (in thousands, except share and per share data) 2023 2022 2021 Basic earnings per share of common stock: Net income (loss) per share of common stock - basic $ 259,052 $ (694,022) $ (29,813) Weighted average shares of common stock - basic 183,855,570 113,467,837 99,337,587 Net income (loss) per share of common stock - basic $ 1.41 $ (6.12) $ (0.30) Diluted earnings per share of common stock: Net income (loss) per share of common stock - basic $ 259,052 $ (694,022) $ (29,813) Add: Notes interest expense, net of tax 7,421 — — Less: Gain from extinguishment of debt, net of tax (62,909) — — Net income (loss) per share of common stock - diluted $ 203,564 $ (694,022) $ (29,813) Weighted average shares of common stock - basic 183,855,570 113,467,837 99,337,587 Restricted stock units 330,928 — — Convertible notes 8,106,779 — — Weighted average shares of common stock - diluted 192,293,277 113,467,837 99,337,587 Net income (loss) per share of common stock - diluted $ 1.06 $ (6.12) $ (0.3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PUTE NORTH BANKRUPTCY</t>
        </is>
      </c>
      <c r="B1" s="2" t="inlineStr">
        <is>
          <t>12 Months Ended</t>
        </is>
      </c>
    </row>
    <row r="2">
      <c r="B2" s="2" t="inlineStr">
        <is>
          <t>Dec. 31, 2023</t>
        </is>
      </c>
    </row>
    <row r="3">
      <c r="A3" s="3" t="inlineStr">
        <is>
          <t>Compute North Bankruptcy</t>
        </is>
      </c>
      <c r="B3" s="4" t="inlineStr">
        <is>
          <t xml:space="preserve"> </t>
        </is>
      </c>
    </row>
    <row r="4">
      <c r="A4" s="4" t="inlineStr">
        <is>
          <t>COMPUTE NORTH BANKRUPTCY</t>
        </is>
      </c>
      <c r="B4" s="4" t="inlineStr">
        <is>
          <t>COMPUTE NORTH BANKRUPTCY On September 22, 2022, Compute North Holdings, Inc. (along with its affiliated debtors, collectively, “Compute North”), filed for chapter 11 bankruptcy protection in the U.S. Bankruptcy Court for the Southern District of Texas under chapter 11 of the U.S. Bankruptcy Code (11 U.S. Code section 101 et seq .). The Company’s financial exposure to Compute North at the time of the bankruptcy filing included: • Approximately $10.0 million in convertible preferred stock of Compute North Holdings, Inc. • Approximately $21.0 million related to an unsecured Senior Promissory note with Compute North LLC. • Approximately $50.0 million in operating deposits with Compute North primarily related to the King Mountain and Wolf Hollow hosting facilities. The Company recorded an impairment charge of $39.0 million during the third quarter of 2022. During the fourth quarter of 2022, the company estimated that an additional $16.6 million in deposits had likely been impaired and as such recorded an additional impairment charge . On February 16, 2023, the Bankruptcy Court approved the Debtors Plan of Reorganization, pursuant to which Marathon’s claim was fixed at $40.0 million as an unsecured claim to be paid out according to the timing and percentages within the approved Debtor’s plan. The Company has yet to receive the settlement fun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Common Stock On July 27, 2023, the Company’s shareholders approved an amendment to the Company’s articles of incorporation that increased the amount of common stock authorized for issuance to 500,000,000 with a par value of 0.0001 per share. Shelf Registration Statements on Form S-3 and At-the-Market Offering Agreements In February 2024, we intend to commence a new at-the-market offering program with H.C. Wainwright &amp; Co., LLC (“Wainwright”) acting as sales agent (the “2024 ATM”) pursuant to the ATM Agreement, under which we may offer and sell shares of our common stock from time to time through Wainwright having an aggregate offering price of up to $1.5 billion. On October 24, 2023, the Company entered into a new at-the-market offering program (the “2023 ATM”) with Wainwright relating to shares of the Company’s common stock. In accordance with the terms of the sales agreement, the Company may offer and sell shares of its common stock having an aggregate offering price of up to $750.0 million from time to time through Wainwright acting as its sales agent. As of December 31, 2023, the Company has sold 19,591,561 shares of common stock for an aggregate purchase price of $248.1 million, net of offering costs, pursuant to the 2023 ATM. On February 11, 2022, the Company entered into an at-the-market Offering Agreement (the “2022 ATM”), or sales agreement, with Wainwright relating to shares of the Company’s common stock. In accordance with the terms of the sales agreement, the Company may offer and sell shares of its common stock having an aggregate offering price of up to $750.0 million from time to time through Wainwright acting as its sales agent. As of October 23, 2023, the Company has sold 86,822,000 shares of common stock for an aggregate purchase price of $727.9 million, net of offering costs, pursuant to the 2022 ATM, completing the agreement. Common Stock Warrants A summary of the Company’s issued and outstanding common stock warrants and changes during the year ended December 31, 2023 and 2022 is as follows: Number of Warrants Weighted Average Exercise Price Weighted Average Remaining Contractual Life (in years) Outstanding as of December 31, 2021 326,779 $ 25.54 3.5 Forfeited (2,404) 52.00 — Outstanding as of December 31, 2022 324,375 25.00 2.5 Outstanding as of December 31, 2023 324,375 $ 25.00 2.5 Restricted Stock Units On January 1, 2018, the Board adopted the 2018 Equity Incentive Plan (as amended, the “2018 Plan”), which was subsequently approved by the Company’s shareholders on March 7, 2018, The 2018 Plan provides for the issuance of stock options, restricted stock, restricted stock units, preferred stock and other awards to employees, directors, consultants and other service providers. The Company has granted restricted stock units (“RSU”) to employees, which generally vest over a four-year period from the date of grant; however, in certain instances, all or a portion of a grant may vest immediately. RSUs granted to directors generally vest over a one-year period or, in certain instances, immediately. The Company measures the fair value of RSUs at the grant date and recognizes expense on a straight-line basis over the requisite service period from the date of grant for each separately-vesting tranche under the graded-vesting attribution method. A summary of the Company’s RSU activity for the years ended December 31, 2023 and 2022, is as follows: Number of RSUs Weighted Average Grant Date Fair Value Nonvested at December 31, 2021 642,094 $ 35.93 Granted 1,167,339 19.35 Forfeited (60,000) 42.19 Vested (493,785) 29.87 Nonvested at December 31, 2022 1,255,648 22.60 Granted 6,258,700 8.73 Forfeited (309,337) 9.85 Vested (1,439,482) 17.90 Nonvested at December 31, 2023 5,765,529 9.40 As of December 31, 2023, there was approximately $43.1 million of aggregate unrecognized stock-based compensation related to unvested RSUs that is expected to be recognized over the next 2.5 years. Series A Preferred Stock On June 5, 2023, the Company entered into a securities purchase agreement for the offering of 15,000 shares of the Company’s Series A redeemable convertible preferred stock. On June 8, 2023, upon closing of the offering, the Company issued 15,000 shares of Series A Preferred Stock for total gross proceeds of $14.3 million before deducting the placement agent’s fees and other estimated offering expenses. Each share of Series A Preferred Stock had a purchase price of $952.38, representing an original issue discount of approximately 5% of the $1,000 stated value of each share. Each share of Series A Preferred Stock was convertible into shares of the Company’s common stock at an initial conversion price of $14.52 per share, at the option of the holder, at any time following the Company’s receipt of stockholder approval for an increase in its authorized shares of common stock. The Series A Preferred Stock was recorded outside of stockholder’s equity as mezzanine equity. At June 30, 2023, the Company increased the carrying value of Series A Preferred Stock to its redemption value and recorded the difference to additional paid-in capital. As of December 31, 2023, all of the outstanding Series A Preferred Stock were redeemed at 105% of the $1,000 stated value per share for $15.8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688</t>
        </is>
      </c>
    </row>
    <row r="5">
      <c r="A5" s="4" t="inlineStr">
        <is>
          <t>Auditor Name</t>
        </is>
      </c>
      <c r="B5" s="4" t="inlineStr">
        <is>
          <t>Marcum LLP</t>
        </is>
      </c>
    </row>
    <row r="6">
      <c r="A6" s="4" t="inlineStr">
        <is>
          <t>Auditor Location</t>
        </is>
      </c>
      <c r="B6" s="4" t="inlineStr">
        <is>
          <t>Costa Mesa,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ACCRUED EXPENSES As of December 31, 2023 and 2022, the Company’s accrued expenses consisted of the following: (in thousands) 2023 2022 Interest $ 276 $ 1,011 Non-income taxes 6,926 14,509 Payroll and related expenses 6,073 2,345 Other 8,740 4,430 Total accrued expenses $ 22,015 $ 22,2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As of December 31, 2023 and 2022, the Company’s debt consists of the following: (in thousands, except for interest rate data) Maturity Date Interest Rate December 31, 2023 December 31, 2022 Convertible note December 1, 2026 1% $ 330,707 $ 747,500 Less: unamortized debt discount (5,053) (15,211) Total convertible notes, net of discount $ 325,654 $ 732,289 Term loan (1) August 5, 2024 Variable — 50,000 Less: unamortized deferred fees — (118) $ — $ 49,882 Total 325,654 782,171 Less: current portion — — Long-term portion $ 325,654 $ 782,171 (1) On March 8, 2023, the Company repaid the term loan, in full, and the Company’s RLOC facilities with Silvergate Bank were terminated. The Company recorded a loss in the amount of $0.3 million to “Net gain on extinguishment of debt” on the Consolidated Statements of Comprehensive Income (Loss). During the years ended December 31, 2023 and December 31, 2022, the Company recorded amortization of debt issuance costs of $3.2 million and $3.9 million, respectively. Interest expense was $10.4 million and $15.0 million for the years ended December 31, 2023 and December 31, 2022, respectively. The following summarizes the Company’s required payments on the Convertible Note in each of the next five years, and thereafter: Year Repayment Amount (in thousands) 2024 $ — 2025 — 2026 330,707 2027 — 2028 — Thereafter — Convertible Note On November 18, 2021, the Company issued $650.0 million principal of 1.0% Convertible Senior Notes due 2026 (the “Notes”). The Notes were issued pursuant to, and are governed by, an indenture (the “Indenture”), dated as of November 18, 2021, between the Company and U.S. Bank National Association, as trustee (the “Trustee”). On November 23, 2021, the initial purchasers of the Notes purchased an additional $97.5 million principal of Notes for an aggregate principal amount of $747.5 million. The Notes are the Company’s senior, unsecured obligations and are: (i) Equ al in right of payment with the Company’s existing and future senior, unsecured indebtedness; (ii) Senior in right of payment to the Company’s existing and future indebtedness that is expressly subordinated to the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 nt the Company is not a holder thereof) preferred equity, if any, of the Company’s subsidiaries. The Notes accrue interest at a rate of 1.0% per annum, payable semi-annually in arrears on June 1 and December 1 of each year, beginning on June 1, 2022. The Notes will mature on December 1, 2026, unless earlier repurchased, redeemed or converted. Before the close of business on the business day immediately before September 1, 2026, noteholders will have the right to convert their Notes only upon the occurrence of certain events. From and after September 1, 2026, noteholders may convert their Notes at any time at their election until the close of business on the second scheduled trading day immediately before the maturity date. The Company will settle conversions by paying or delivering, as applicable, cash, shares of its common stock or a combination of cash and shares of its common stock, at the Company’s election. The initial conversion rate is 13.1277 shares of common stock per one thousand dollar principal amount of Notes, which represents an initial conversion price of approximately $76.17 per share of common stock. The conversion rate and conversion price will be subject to customary adjustments upon the occurrence of certain events. In addition, if certain corporate events that constitute a “Make-Whole Fundamental Change” (as defined in the Indenture) occur, then the conversion rate will, in certain circumstances, be increased for a specified period of time. The Notes will be redeemable, in whole or in part (subject to certain limitations described below), at the Company’s option at any time, and from time to time, on or after December 6, 2024, and on or before the 21st scheduled trading day immediately before the maturity date, at a cash redemption price equal to the principal amount of the Notes to be redeemed, plus accrued and unpaid interest, if any, to, but excluding, the redemption date, but only if the last reported sale price per share of the Company’s common stock exceeds 130% of the conversion price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However, the Company may not redeem less than all of the outstanding Notes unless at least $100.0 million aggregate principal amount of Notes are outstanding and not called for redemption as of the time the Company sends the related redemption notice. In addition, calling any Note for redemption will constitute a Make-Whole Fundamental Change with respect to that Note, in which case the conversion rate applicable to the conversion of that Note will be increased in certain circumstances if it is converted during the related redemption conversion period. If certain corporate events that constitute a “Fundamental Change” (as defined in the Indenture) occur, then, subject to a limited exception for certain cash mergers, noteholders may require the Company to repurchase their Notes at a cash repurchase price equal to the principal amount of the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ommon stock. The Notes have customary provisions relating to the occurrence of “Events of Default” (as defined in the Indenture), which include the following: (i) Ce rtain payment defaults on the Notes (which, in the case of a default in the payment of interest on the Notes, are subject to a 30-day cure period); (ii) The Company’s failure to send certain notices under the Indenture within specified periods of time; (iii) The Company’s failure to comply with certain covenants in the Indenture relating to the Company’s ability to consolidate with or merge with or into, or sell, lease or otherwise transfer, in one transaction or a series of transactions, all or substantially all of the assets of the Company and its subsidiaries, taken as a whole, to another person; (iv) A default by the Company in its other obligations or agreements under the Indenture or the Notes if such default is not cured or waived within 60 days after notice is given in accordance with the Indenture; (v) Certain defaults by the Company or any of its subsidiaries with respect to indebtedness for borrowed money of at least $50.0 million; and (vi) Certain events of bankruptcy, insolvency and reorganization involving the Company or any of its significant subsidiaries. If an Event of Default involving bankruptcy, insolvency or reorganization events with respect to the Company (and not solely with respect to a significant subsidiary of the Company) occurs, then the principal amount of, and all accrued and unpaid interest on, all of the Notes then outstanding will immediately become due and payable without any further action or notice by any person. If any other Event of Default occurs and is continuing, then, the Trustee, by notice to the Company, or noteholders of at least 25% of the aggregate principal amount of Notes then outstanding, by notice to the Company and the Trustee, may declare the principal amount of, and all accrued and unpaid interest on, all of the Notes then outstanding to become due and payable immediately. However, notwithstanding the foregoing, the Company may elect, at its option, that the sole remedy for an Event of Default relating to certain failures by the Company to comply with certain reporting covenants in the Indenture consists exclusively of the right of the noteholders to receive special interest on the Notes for up to 270 days at a specified rate per annum not exceeding 0.50% on the principal amount of the Notes. In September 2023, the Company entered into privately negotiated exchange agreements with certain holders of its Notes. In total, the Company exchanged $416.8 million principal amount of Notes for an aggregate 31,722,417 shares of Company common stock. The Company evaluated the exchange of debt to determine if it was an extinguishment or a modification of the debt. Due to the addition of a substantive conversion feature, the Company determined that the exchange was an extinguishment of debt. The Company measured the gain on extinguishment of debt based on the carrying value of the Notes, the fair value of the Company’s common stock issued in the exchange and related transaction costs. The Company recorded a gain on the exchange of Notes for the Company’s common stock in the amount of $82.6 million to “Net gain from extinguishment of debt” on the Consolidated Statements of Comprehensive Income (Loss). The Company is permitted and may seek to repurchase additional Notes prior to the maturity date, whether through privately negotiated purchases, open market purchases, or otherwise. As of December 31, 2023 and December 31, 2022, Notes outstanding, net of unamortized discounts of approximately $5.1 million and $15.2 million, respectively, were $325.7 million and $732.3 million, respectively. Term Loan and RLOC facilities On October 1, 2021, the Company entered into a Revolving Credit and Security Agreement with Silvergate Bank pursuant to which Silvergate agreed to loan the Company up to $100.0 million on a revolving basis. On July 28, 2022, the Company entered into a new Revolving Credit and Security Agreement (the “Agreement” or “RLOC”) with Silvergate Bank (the “Bank”) pursuant to which Silvergate agreed to loan the Company up to $100.0 million on a revolving basis pursuant to the terms of the Agreement. This facility refinanced and replaced an existing $100.0 million facility the Company had in place with the Bank. On the same date the Company also entered into a $100.0 million principal term loan facility (the “Term Loan”). On February 6, 2023, the Company provided Silvergate Bank with the required 30 days’ notice stating the Company’s intent to prepay the outstanding balance on its term loan facility as well as the Company’s intent to terminate the term loan facility. The Company and Silvergate subsequently agreed to also terminate the RLOC facility. On March 8, 2023, the term loan prepayment was completed, and the Company’s term loan and RLOC facilities with Silvergate Bank were terminated and the Company recorded a loss in the amount of $0.3 million to “Net gain from extinguishment of debt” on the Consolidated Statements of Comprehensive Incom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In February 2016, the FASB issued ASU No. 2016-02 - Leases (“ASC 842”) related to the accounting for leases. ASC 842 establishes a right-of-use (“ROU”) model, that requires a lessee to record a ROU asset and a lease liability on the Consolidated Balance Sheets for all leases with terms longer than 12 months. Leases will be classified as either finance or operating, with classification affecting the expense recognition in the Consolidated Statements of Comprehensive Income (Loss). Effective January 1, 2019, the Company adopted ASC 842. The Company determines if an arrangement contains a lease at inception based on whether or not the Company has the right to control the asset during the contract period and other facts and circumstances. The Company leases office space in the United States under operating lease agreements. The Company also entered into an arrangement with Applied Blockchain for the use of energized cryptocurrency mining facilities under which the Company pays for electricity per megawatt based on usage. The Company has determined that it has embedded operating leases at two of the facilities governed by this arrangement that commenced in January and March 2023, and has elected not to separate lease and non-lease components. Payments made for these two operating leases are entirely variable and are based on usage of electricity, and the Company therefore does not record a ROU asset or lease liability associated with the leases. Variable lease cost during the year ended December 31, 2023 are disclosed in the table below. Office space and mining facilities comprise the Company’s material underlying asset class under operating lease agreements. The Company has no material finance leases. As of December 31, 2023, the Company’s ROU assets and total lease liabilities were $0.4 million and $0.5 million, respectively. As of December 31, 2022, the Company’s ROU assets and total lease liabilities were $1.3 million and $1.3 million, respectively. The Company has amortized the right-of-use assets totaling $0.3 million and $0.1 million for the year ended December 31, 2023 and 2022, respectively. Operating lease costs are recorded on a straight-line basis within operating expenses. The Company’s total lease expense is comprised of the following: For the year ended December 31, (in thousands) 2023 2022 2021 Operating leases Operating lease cost $ 315 $ 327 $ — Operating lease expense 315 327 — Short-term lease rent expense 36 29 31 Variable lease cost 80,108 — — Total rent expense $ 80,459 $ 356 $ 31 Additional information regarding the Company’s leasing activities is as follows: For the year ended December 31, 2023 2022 2021 Operating cash flows from operating leases $ (32) $ 67 $ — Weighted-average remaining lease term – operating leases 3.2 3.9 0 Weighted-average discount rate – operating leases 5 % 5 % — % The following table presents the Company’s future minimum operating lease payments as of December 31, 2023: Year Amount (in thousands) 2024 $ 166 2025 143 2026 147 2027 63 2028 — Thereafter — Total 519 Less: Imputed interest (41) Present value of lease liability $ 4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GAL PROCEEDINGS</t>
        </is>
      </c>
      <c r="B4" s="4" t="inlineStr">
        <is>
          <t>LEGAL PROCEEDINGS Compute North Bankruptcy On September 22, 2022, Compute North Holdings, Inc. (currently d/b/a Mining Project Wind Down Holdings, Inc.) and certain of its affiliates (collectively, “Compute North”) filed for chapter 11 bankruptcy protection. Compute North provided operating services to the Company and hosted its mining rigs at multiple facilities. The Company delivered miners to Compute North, which then installed the mining rigs at those facilities, operated and maintained the mining rigs, and provided energy to keep the miners operating. During the course of the chapter 11 cases, Compute North sold substantially all of their assets in a series of 363 sale transactions, including Compute North’s ownership interests in non-debtor entities that own or partially own facilities that house the Company’s miners. On November 23, 2022, the Company and certain of its affiliates timely filed proofs of claim asserting various claims against Compute North, including: (i) claims arising under hosting agreements between the Company and Compute North LLC; (ii) claims arising under that certain Senior Promissory Note, dated as of July 1, 2022, by and between the Company, as Lender, and Compute North LLC, as Borrower; (iii) claims arising from the breach of a letter of intent between us and Compute North LLC; and (iv) claims for daily lost revenue, profits and other damages against Compute North. On February 9, 2023, the Bankruptcy Court approved a settlement stipulation between the Company and Compute North, pursuant to which the proofs of claim filed by the Company and certain of its affiliates were resolved, and the Company received a single allowed unsecured claim against Compute North LLC in the amount of $40.0 million and its Preferred Equity Interests in Compute North Holdings, Inc. in the amount of 39,597 shares of Series C Preferred Stock was confirmed. In exchange, the Company agreed to vote in favor of Compute North’s chapter 11 plan. On February 16, 2023, the Bankruptcy Court confirmed Compute North’s chapter 11 plan (the “Plan”), pursuant to which Compute North will liquidate its remaining assets and distribute proceeds arising therefrom in accordance with the waterfall set forth in the Plan. In its disclosure statement filed on December 19, 2022, the Compute North Debtors projected that holders of allowed general unsecured claims could recover anywhere between 8% to 65% on their claims, while holders of preferred equity interests are expected to recover nothing on their interests. The Plan became effective on March 31, 2023. At this time, the Company cannot predict the quantum of its potential recovery on account of its allowed general unsecured claim and preferred equity interests or the timing of when it would receive any distributions under the Plan on account of its claims and interests. Derivative Complaints On February 18, 2022, a shareholder derivative complaint was filed in the United States District Court for the District of Nevada, against current and former members of the Company’s board of directors (the “Board”) and senior management. The complaint is based on allegations substantially similar to the allegations in the December 2021 putative class action complaint, related to the Company’s disclosure of an SEC investigation the Company previously made on November 15, 2021. On March 4, 2022, the Company was served the complaint. On April 4, 2022, the defendants moved to dismiss the complaint. On May 5, 2022, a second shareholder derivative complaint was filed in the United States District Court for the District of Nevada, against current and former members of the Company’s Board and senior management. The second shareholder derivative complaint is based on allegations substantially similar to the allegations in the February 18, 2022 derivative complaint. On May 11, 2022, the defendants moved to dismiss the second shareholder derivative complaint. On June 1, 2022, the Court entered an order consolidating the two derivative actions. A June 13, 2022 scheduling order provided for plaintiffs to file a consolidated complaint and for renewed motions to dismiss the consolidated shareholder derivative complaint. On November 22, 2022, before a consolidated complaint was due, plaintiffs voluntarily dismissed both actions without prejudice. On November 23, 2022, both actions were closed. On June 22, 2023, a shareholder derivative complaint was filed in the Circuit Court of the 17th Judicial Circuit for Broward County, Florida, against current members of the Company’s Board and senior management, alleging claims for breach of fiduciary duty and unjust enrichment based on allegations substantially similar to the allegations in the March 30, 2023 putative class action complaint. On July 8, 2023, a second shareholder derivative complaint was filed in the United States District Court for the District of Nevada, against current and former members of the Company’s Board and senior management, alleging claims under Sections 14(a), 10(b), and 21D of the Securities Exchange Act of 1943 (the “Exchange Act”), and for breach of fiduciary duty, unjust enrichment, and waste of corporate assets, based on allegations substantially similar to the allegations in the March 30, 2023 putative class action complaint. On July 12, 2023, a third shareholder derivative complaint was filed in the United States District Court for the District of Nevada, against current and former members of the Company’s Board and senior management, alleging claims under Section 14(a) of the Exchange Act and for breach of fiduciary duty, based on allegations substantially similar to the allegations in the March 30, 2023 putative class action complaint. On July 13, 2023, a fourth shareholder derivative complaint was filed in the Circuit Court of the 17th Judicial Circuit for Broward County, Florida, against current members of the Company’s Board and senior management, alleging claims for breach of fiduciary duty, unjust enrichment, and waste of corporate assets, based on allegations substantially similar to the allegations in the March 30, 2023 putative class action complaint. On August 14, 2023, the two derivative actions pending in the United States District Court for the District of Nevada were consolidated (the “Nevada Derivative Action”). On October 16, 2023, the parties to the derivative actions pending in the Circuit Court of the 17th Judicial Circuit for Broward County, Florida filed an agreed order to stay both actions pending completion of the Nevada Derivative Action. Putative Class Action Complaint On March 30, 2023, a putative class action complaint was filed in the United States District Court for the District of Nevada, against the Company and present and former senior management, alleging claims under Section 10(b) and 20(a) of the Exchange Act arising out of the Company’s announcement of accounting restatements on February 28, 2023. The defendants’ time to respond has been extended until after the appointment of a lead plaintiff. To date, no lead plaintiff has been appointed. Information Subpoena On October 6, 2020, the Company entered into a series of agreements with multiple parties to design and build a data center for up to 100-megawatts in Hardin, Montana. In conjunction therewith, the Company filed a Current Report on Form 8-K on October 13, 2020. Such Current Report of Form 8-K discloses that, pursuant to a Data Facility Services Agreement, the Company issued 6,000,000 shares of restricted common stock, in transactions exempt from registration under Section 4(a)(2) of the Securities Act of 1933(the “Securities Act”). During the quarter ended September 30, 2021, the Company and certain of its executives received a subpoena to produce documents and communications concerning the Hardin, Montana data center facility described in the Company’s Current Report on Form 8-K dated October 13, 2020. The Company received an additional subpoena from the SEC on April 10, 2023, relating to, among other things, transactions with related parties. The Company understands that the SEC may be investigating whether or not there may have been any violations of the federal securities law. The Company is cooperating with the SEC. Ho v. Marathon On January 14, 2021, Plaintiff Michael Ho (“Plaintiff” or “Ho”) filed a Civil Complaint for Damages and Restitution (the “Complaint”) against the Company. The Complaint alleges six causes of action against the Company: 1) Breach of Written Contract; 2) Breach of Implied Contract; 3) Quasi-Contract; 4) Services Rendered; 5) Intentional Interference with Prospective Economic Relations; and 6) Negligent Interference with Prospective Economic Relations, which is the one plead against “all Defendants” and is most likely to involve later named defendants. The claims arise from the same set of facts where Ho alleges that the Company profited from commercially-sensitive information he shared with the Company and then it refused to compensate him for his role in securing the acquisition of a supplier of energy for the Company. On February 22, 2021, the Company responded to the Complaint with a general denial and the assertion of applicable affirmative defenses. Then, on February 25, 2021, the Company removed the action to the United States District Court in the Central District of California, where the action remains pending. The Company filed a motion for summary judgment/adjudication of all causes of action. On February 11, 2022, the Court granted the motion and dismissed Ho’s 2nd, 5th and 6th causes of action. Discovery is substantially closed. The Court held a pre-trial conference on February 24, 2022, where it vacated the March 3, 2022 trial date and ordered the parties to meet and confer on a new trial date. The Court discussed the various theories of damages maintained by the parties. In its ruling on the summary judgment motion and at the pre-trial conference on February 24, 2022, the Court noted that a jury is more likely to accept $0.2 million as an appropriate damages amount if liability is found, as opposed to the various theories espoused by Ho that result in multi-million-dollar recoveries. Due to outstanding issues of fact and law, it is impossible to predict the outcome at this time; however, after consulting legal counsel, the Company is confident that it will prevail in this litigation, since it did not have a contract with Mr. Ho and he did not disclose any commercially-sensitive information under any mutual nondisclosure agreement that was used to structure any joint venture with energy providers. The trial is likely to commence on or around April 8,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RELATED PARTY TRANSACTION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DATA (UNAUDITED)</t>
        </is>
      </c>
      <c r="B4" s="4" t="inlineStr">
        <is>
          <t>QUARTERLY FINANCIAL DATA (UNAUDITED) The following table presents summarized unaudited quarterly financial data from the Consolidated Statements of Comprehensive Income (Loss) for each of the quarters in the periods ended December 31, 2023, based on the Company’s early adoption of ASU 2023-08, as described in Note 4 – Digital Assets. The operating results for any quarter are not necessarily indicative of the results for any subsequent quarter. Basic and diluted net income (loss) per share of common stock calculations for each quarter is based on the weighted average diluted shares outstanding for that quarter and may not sum to the full year total amount presented on our Consolidated Statements of Comprehensive Income (Loss). 2023 (in thousands, except per share data) March 31, June 30, September 30, December 31, Total revenues $ 51,132 $ 81,759 $ 97,849 $ 156,768 Total margin (total revenues less total cost of revenues) 22 (10,738) (15,327) 10,700 Operating income (loss) 122,076 (6,068) (80,160) 185,063 Net income (loss) 118,699 (8,962) (390) 151,826 Net income (loss) per share of common stock - basic 0.75 (0.07) — 0.67 Net income (loss) per share of common stock - diluted 0.72 (0.05) (0.34) 0.66 Additionally, the following table presents summarized unaudited quarterly financial data from the Consolidated Statements of Comprehensive Loss for each of the quarters in the periods ended December 31, 2022, based on the Company’s voluntary change in accounting principle from LIFO to FIFO. The operating results for any quarter are not necessarily indicative of the results for any subsequent quarter. Basic and diluted net loss per share calculations for each quarter is based on the weighted average diluted shares outstanding for that quarter and may not sum to the full year total amount presented on our Consolidated Statements of Comprehensive Loss. 2022 (in thousands, except per share data) March 31, June 30, September 30, December 31, Total revenues $ 51,723 $ 24,923 $ 12,690 $ 28,417 Total margin (total revenues less total cost of revenues) 25,324 (16,473) (27,378) (15,144) Operating loss (20,216) (198,151) (44,025) (410,925) Net loss (17,109) (212,626) (72,462) (391,598) Net loss per share - basic and diluted: (0.17) (1.94) (0.62) (3.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ED FINANCIAL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L CONSOLIDATED FINANCIAL INFORMATION</t>
        </is>
      </c>
      <c r="B4" s="4" t="inlineStr">
        <is>
          <t xml:space="preserve">SUPPLEMENTAL CONSOLIDATED FINANCIAL INFORMATION The following table provides supplemental disclosure of Consolidated Statements of Cash Flows information: Year Ended December 31, 2023 2022 2021 Supplemental information Cash paid during the year for: Income taxes $ 723 $ 7 $ — Interest 7,392 11,432 — Supplemental schedule of non-cash investing and financing activities: Operating lease assets obtained in exchange for new operating lease liabilities $ — $ 1,539 $ — Collection of loan denominated in Bitcoin — 27,784 — Issuance of loan denominated in Bitcoin — — (27,784) Digital currencies transferred from fund — 137,844 — Reclassifications from advances to vendor to property and equipment upon receipt of equipment 551,418 337,485 — Common stock issued for service and license agreements — 4,577 11,135 Warrants exercised into common stock — — 1,371 Exchange of convertible notes for common stock 318,771 — — Dividends received from equity method investment 2,161 — — Series A preferred stock accretion to redemption value 2,12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12, 2024, the Company, through its wholly owned subsidiary MARA USA Corporation, completed its acquisition of 100% of the issued and outstanding equity interests (the “Transaction”) of GC Data Center Equity Holdings, LLC, pursuant to which the Company acquired two operational bitcoin mining sites, for an aggregate 390 megawatts of operational capacity for $179.0 million cash consideration, subject to customary working capital adjustments. In February 2024, we intend to commence the 2024 ATM pursuant to the ATM Agreement, under which we may offer and sell shares of our common stock from time to time through Wainwright having an aggregate offering price of up to $1.5 b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
        </is>
      </c>
    </row>
    <row r="5">
      <c r="A5" s="4" t="inlineStr">
        <is>
          <t>Use of Estimates and Assumptions</t>
        </is>
      </c>
      <c r="B5" s="4" t="inlineStr">
        <is>
          <t xml:space="preserve">Use of Estimates and Assumptions </t>
        </is>
      </c>
    </row>
    <row r="6">
      <c r="A6" s="4" t="inlineStr">
        <is>
          <t>Reclassifications</t>
        </is>
      </c>
      <c r="B6" s="4" t="inlineStr">
        <is>
          <t>Reclassifications</t>
        </is>
      </c>
    </row>
    <row r="7">
      <c r="A7" s="4" t="inlineStr">
        <is>
          <t>Segment Information</t>
        </is>
      </c>
      <c r="B7" s="4" t="inlineStr">
        <is>
          <t>Segment Information Operating segments are defined as components of an enterprise about which separate financial information is available that is evaluated regularly by the chief operating decision maker, or decision–making group, in deciding how to allocate resources and assess performance. The Company’s chief operating decision–making group (“CODM”) is composed of the chief executive officer and chief financial officer. The Company currently operates in the Digital Currency Blockchain segment. The CODM has determined that the Company operates as one operating segment as the CODM reviews financial information on a consolidated basis in making decisions regarding resource allocation and performance assessment.</t>
        </is>
      </c>
    </row>
    <row r="8">
      <c r="A8" s="4" t="inlineStr">
        <is>
          <t>Cash and Cash Equivalents</t>
        </is>
      </c>
      <c r="B8" s="4" t="inlineStr">
        <is>
          <t xml:space="preserve">Cash and Cash Equivalents </t>
        </is>
      </c>
    </row>
    <row r="9">
      <c r="A9" s="4" t="inlineStr">
        <is>
          <t>Restricted Cash</t>
        </is>
      </c>
      <c r="B9" s="4" t="inlineStr">
        <is>
          <t>Restricted Cash Restricted cash as of December 31, 2022, principally represented those cash balances that support commercial letters of credit and are restricted from withdrawal. During March 2023 , the Company eliminated its outstanding letters of credit.</t>
        </is>
      </c>
    </row>
    <row r="10">
      <c r="A10" s="4" t="inlineStr">
        <is>
          <t>Digital Assets</t>
        </is>
      </c>
      <c r="B10" s="4" t="inlineStr">
        <is>
          <t>Digital Assets Digital assets are included in current assets in the Consolidated Balance Sheets due to the Company’s ability to sell bitcoin in a highly liquid marketplace and the sale of bitcoin to fund operating expenses to support operations. In addition, digital assets provided as collateral for long-term loans were reported as Digital assets, restricted at December 31, 2022 and classified as long-term assets in the Consolidated Balance Sheets. The proceeds from the sale of digital assets are included within investing activities in the accompanying Consolidated Statement of Cash Flows. Following the adoption of ASU 2023-08 effective January 1, 2023, the Company measures digital assets at fair value with changes recognized in operating expenses in the Consolidated Statement of Comprehensive Income (Loss). The Company tracks its cost basis of digital assets by-wallet in accordance with the first-in-first-out (“FIFO”) method of accounting. Refer to Note 4 – Digital Assets, for further information regarding the Company’s impact of the adoption of ASU 2023-08. Additionally, during the quarter ended March 31, 2023 and effective January 1, 2023, the Company enacted a voluntary change in accounting principle from last-in-first-out (“LIFO”) to FIFO in order to more accurately reflect the disposition of its digital assets. The change in accounting principle resulted in an increase in gain on digital assets for the year ended December 31, 2021 and resulted in an impairment of digital assets for the years ending December 31, 2021 and 2022. The voluntary change in accounting principle has been reflected in the Consolidated Financial Statements. Adoption of ASU 2023-08, Accounting for and Disclosure of Crypto Assets Effective January 1, 2023, the Company early adopted ASU 2023-08, which requires entities to measure crypto assets at fair value with changes recognized in the Consolidated Statement of Comprehensive Income (Loss) each reporting period. The Company’s digital assets are within the scope of ASU 2023-08 and the transition guidance requires a cumulative-effect adjustment as of the beginning of the current fiscal year for any difference between the carrying amount of the Company’s digital assets and fair value. As a result of the Company’s early adoption of ASU 2023-08, the Company recorded a $11.5 million increase to digital assets and a $11.5 million decrease to accumulated deficit on the Consolidated Balance Sheets as of the beginning of the fiscal year ended December 31, 2023.</t>
        </is>
      </c>
    </row>
    <row r="11">
      <c r="A11" s="4" t="inlineStr">
        <is>
          <t>Deposits</t>
        </is>
      </c>
      <c r="B11" s="4" t="inlineStr">
        <is>
          <t>Deposits The Company contracts with other service providers for hosting of its equipment and operational support in data centers where the Company’s equipment is deployed. These arrangements typically require advance payments to vendors pursuant to the contractual obligations associated with these services. The Company classifies these payments as “Deposits” or “Long-term deposits” on the Consolidated Balance Sheets.</t>
        </is>
      </c>
    </row>
    <row r="12">
      <c r="A12" s="4" t="inlineStr">
        <is>
          <t>Derivatives</t>
        </is>
      </c>
      <c r="B12" s="4" t="inlineStr">
        <is>
          <t>Derivatives The Company occasionally enters into derivative financial instruments to manage its exposure to fluctuations in the price of bitcoin. During the third and fourth quarters of 2023, the Company entered into fixed strike option collar contracts with financial institutions to mitigate Bitcoin short-term market pricing volatility risk. In addition, the Company evaluates its financing and service arrangements to determine whether certain arrangements contain features that qualify as embedded derivatives requiring bifurcation in accordance with Accounting Standard Codification (“ASC”) 815 - Derivatives and Hedging . Embedded derivatives that are required to be bifurcated from the host instrument or arrangement are accounted for and valued as separate financial instruments. Derivatives are initially recorded at fair value with subsequent changes in fair value recognized as gains or losses on hedge instruments in the Consolidated Statements of Comprehensive Income (Loss). The Company classifies derivative assets or liabilities in the Consolidated Balance Sheets as current or non-current based on whether settlement of the instrument could be required within 12 months of the date of the Consolidated</t>
        </is>
      </c>
    </row>
    <row r="13">
      <c r="A13" s="4" t="inlineStr">
        <is>
          <t>Property and Equipment</t>
        </is>
      </c>
      <c r="B13" s="4" t="inlineStr">
        <is>
          <t>Property and Equipment Property and equipment are stated at cost, net of accumulated depreciation and impairment, as applicable. Depreciation is computed using the straight-line method over the estimated useful lives of the assets. The Company’s property and equipment is primarily composed of bitcoin mining rigs, which are largely homogeneous and have approximately the same useful lives. Accordingly, the Company utilizes the group method of depreciation for its bitcoin mining rigs. The Company will update the estimated useful lives of its bitcoin mining server group periodically as information on the operations of the mining equipment indicates changes are required. The Company will assess and adjust the estimated useful lives of its mining equipment when there are indicators that the productivity of the mining assets is longer or shorter than the assigned estimated useful lives.</t>
        </is>
      </c>
    </row>
    <row r="14">
      <c r="A14" s="4" t="inlineStr">
        <is>
          <t>Investments</t>
        </is>
      </c>
      <c r="B14" s="4" t="inlineStr">
        <is>
          <t>Investments Investments, which may be made from time to time for strategic reasons, are included in non-current assets in the Consolidated Balance Sheets. Investments without a readily determinable fair value are recorded at cost minus impairment, plus or minus changes from observable price changes in orderly transactions for identical or similar investments of the same issuer, in accordance with the measurement alternative described in ASC 321 - Investments – Equity Securities . As part of the Company’s policy to maximize return on strategic investment opportunities, while preserving capital and limiting downside risk, the Company may at times enter into equity investments or Simple Agreements for Future Equity (“SAFE”). The nature and timing of the Company’s investments will depend on available capital at any particular time and the investment opportunities identified and available to the Company. However, we generally do not make investments for speculative purposes and do not intend to engage in the business of making investments.</t>
        </is>
      </c>
    </row>
    <row r="15">
      <c r="A15" s="4" t="inlineStr">
        <is>
          <t>Equity Method Investments</t>
        </is>
      </c>
      <c r="B15" s="4" t="inlineStr">
        <is>
          <t>Equity Method Investments The Company accounts for investments in which it owns between 20% and 50% of the common stock or has the ability to exercise significant influence, but not control, over the investee using the equity method of accounting in accordance with ASC 323 - Equity Method Investments and Joint Ventures . Under the equity method, an investor initially records an investment in the stock of an investee at cost and adjusts the carrying amount of the investment to recognize the investor’s share of the earnings or losses of the investee after the date of acquisition.</t>
        </is>
      </c>
    </row>
    <row r="16">
      <c r="A16" s="4" t="inlineStr">
        <is>
          <t>Stock-based Compensation</t>
        </is>
      </c>
      <c r="B16" s="4" t="inlineStr">
        <is>
          <t>Stock-based Compensation The Company expenses stock-based compensation to employees and non-employees over the requisite service period based on the grant date fair value of the awards. Refer to Note 12 – Stockholders' Equity, for further information.</t>
        </is>
      </c>
    </row>
    <row r="17">
      <c r="A17" s="4" t="inlineStr">
        <is>
          <t>Impairment of Long-lived Assets</t>
        </is>
      </c>
      <c r="B17" s="4" t="inlineStr">
        <is>
          <t>Impairment of Long-lived Assets Management reviews long-lived assets for impairment whenever events or changes in circumstances indicate that the carrying amount of an asset may not be recoverable. The recoverability of assets to be held and used is measured by a comparison of the carrying amount of an asset to undiscounted future cash flows expected to be generated by the asset. If such assets are considered to be impaired, the impairment to be recognized is measured by the amount by which the carrying amount of the assets exceeds the fair value of the assets.</t>
        </is>
      </c>
    </row>
    <row r="18">
      <c r="A18" s="4" t="inlineStr">
        <is>
          <t>Revenues</t>
        </is>
      </c>
      <c r="B18" s="4" t="inlineStr">
        <is>
          <t>Revenues The Company recognizes revenue under ASC 606 – Revenue from Contracts with Customers . The core principle of the revenue standard is that a reporting entity should recognize revenues to depict the transfer of promised goods or services to customers in an amount that reflects the consideration to which the entity expects to be entitled in exchange for those goods or services. Refer to Note 3 – Revenues, for further information. The Company recognizes revenue in accordance with ASC 606. The core principle of the revenue standard is that an entit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In order to identify the performance obligations in a contract with a customer, an entit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under the accounting contract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Application of the five-step model to the Company’s mining operations The Company’s ongoing major or central operation is to provide bitcoin transaction verification services to the transaction requestor, in addition to the bitcoin network through a Company-operated mining pool as the operator (“Operator”) (such activity, “mining”) and to provide a service of performing hash calculations to third-party pool operators alongside collectives of third-party bitcoin miners (such collectives, “mining pools”) as a participant (“Participant”). Operator As Operator, the Company provides transaction verification services to the transaction requestor, in addition to the bitcoin network. Transaction verification services are an output of the Company’s ordinary activities; therefore, the Company views the transaction requestor as a customer and recognizes the transaction fees as revenue from contracts with customers under ASC 606. The bitcoin network is not an entity such that it may not meet the definition of a customer; however, the Company has concluded that it is appropriate to apply ASC 606 by analogy to block rewards earned from the bitcoin network. The Company is currently entitled to the block reward of 6.25 bitcoin from the bitcoin network upon each successful validation of a block. The Company is also entitled to the transaction fees paid by the transaction requester payable in bitcoin for each successful validation of a block. The Company assessed the following factors in the determination of the inception and duration of each individual contract to validate a block and satisfaction of its performance obligation as follows: • For each individual contract, the parties’ rights, the transaction price, and the payment terms are fixed and known as of the inception of each individual contract. • The transaction requestor and the bitcoin network each have a unilateral enforceable right to terminate their respective contracts at any time without penalty. • For each of these respective contracts, contract inception and completion occur simultaneously upon block validation; that is, the contract begins upon, and the duration of the contract does not extend beyond, the validation of an individual blockchain transaction; and each respective contract contains a single performance obligation to perform a transaction validation service and this performance obligation is satisfied at the point-in-time when a block is successfully validated. From September 2021 until May 2022, the Company engaged unrelated third-party mining enterprises (“pool participants”) to contribute hash calculations, and in exchange, remitted transaction fees and block rewards to pool participants on a pro rata basis according to each respective pool participant’s contributed hash calculations. The MaraPool wallet (owned by the Company as Operator) is recorded on the distributed ledger as the winner of proof of work block rewards and assignee of all validations and, therefore, the transaction verifier of record. The pool participants entered into contracts with the Company as Operator; they did not directly enter into contracts with the network or the requester and were not known verifiers of the transactions assigned to the pool. As Operator, the Company delegated mining work to the pool participants utilizing software that algorithmically assigned work to each individual miner. By virtue of its selection and operation of the software, the Company as Operator controlled delegation of work to the pool participants. This indicated that the Company directed the mining pool participants to contribute their hash calculations to solve in areas that the Company designated. Therefore, the Company determined that it controlled the service of providing transaction verification services to the network and requester. Accordingly, the Company recorded all of the transaction fees and block rewards earned from transactions assigned to MaraPool as revenue, and the portion of the transaction fees and block rewards remitted to MaraPool participants as cost of revenues. In accordance with ASC 606-10-32-21, the Company measures the estimated fair value of the non-cash consideration (block reward and transaction fees) at contract inception, which is at the time the performance obligation to the requester and the network is fulfilled by successfully validating a block. The Company measures the non-cash consideration which is fixed as of the inception of each individual contract using the quoted spot rate for bitcoin determined using the Company’s primary trading platform for bitcoin at the time the Company successfully validates a block. Expenses associated with providing bitcoin transaction verification services, such as hosting fees, electricity costs, and related fees are recorded as cost of revenues. Depreciation on digital asset mining equipment is also recorded as a component of cost of revenues. Participant The Company participates in third-party operated mining pools. When the Company is a Participant in a third-party operated mining pool, the Company provides a service to perform hash calculations to the third-party pool operators. The Company considers the third-party mining pool operators to be its customers under Topic 606. Contract inception and our enforceable right to consideration begins when we commence providing hash calculation services to the mining pool operators. Each party to the contract has the unilateral right to terminate the contract at any time without any compensation to the other party for such termination. As such, the duration of a contract is less than a day and may be continuously renewed multiple times throughout the day. The implied renewal option is not a material right because there are no upfront or incremental fees in the initial contract and the terms, conditions, and compensation amount for the renewal options are at the then market rates. The Company is entitled to non-cash compensation based on the pool operator’s payout model. The payout methodologies differ depending on the type of third-party operated mining pool. Full-Pay-Per-Share (“FPPS”) pools pay block rewards and transaction fees, less mining pool fees and Pay-Per-Share (“PPS”) pools pay block rewards less mining pool fees but no transaction fees. For FPPS and PPS pools, the Company is entitled to non-cash consideration even if a block is not successfully validated by the mining pool operators. Success-based mining pools pay a fractional share of the successfully mined block and transaction fees, reduced by pool operator expenses only if a block is successfully validated. During 2023, the Company primarily participated in FPPS mining pools and, to a lesser extent, success-based mining pools. During 2022 and 2021, the Company primarily participated in success-based mining pools and, to a lesser extent, PPS mining pools. FPPS Mining Pools The Company primarily participates in mining pools that use the FPPS payout method for the year ended December 31, 2023. The Company is entitled to compensation once it begins to perform hash calculations for the pool operator in accordance with the operator’s specifications over a 24-hour period beginning mid-night UTC and ending 23:59:59 UTC on a daily basis. The non-cash consideration that we are entitled to for providing hash calculations to the pool operator under the FPPS payout method is made up of block rewards and transaction fees less pool operator expenses determined as follows: • The non-cash consideration in the form of a block reward is based on the total blocks expected to be generated on the Bitcoin Network for the daily 24-hour period beginning midnight UTC and ending 23:59:59 UTC in accordance with the following formula: the daily hash calculations that we provided to the pool operator as a percent of the Bitcoin Network’s implied hash calculations as determined by the network difficulty, multiplied by the total Bitcoin Network block rewards expected to be generated for the same daily period. • The non-cash consideration in the form of transaction fees paid by transaction requestors is based on the share of total actual fees paid over the daily 24-hour period beginning midnight UTC and ending 23:59:59 UTC in accordance with the following formula: total actual transaction fees generated on the Bitcoin Network during the 24-hour period as a percent of total block rewards the Bitcoin Network actually generated during the same 24-hour period, multiplied by the block rewards we earned for the same 24-hour period noted above. • The block reward and transaction fees earned by the Company is reduced by mining pool fees charged by the operator for operating the pool based on a rate schedule per the mining pool contract. The mining pool fee is only incurred to the extent we perform hash calculations and generate revenue in accordance with the pool operator’s payout formula during the same 24-hour period beginning mid-night UTC daily. The above non-cash consideration is variable in accordance with paragraphs ASC 606-10-32-5 to 606-10-32-7, since the amount of block reward earned depends on the amount of hash calculations we perform; the amount of transaction fees we are entitled to depends on the actual Bitcoin Network transaction fees over the same 24-hour period; and the operator fees for the same 24-hour period are variable since it is determined based on the total block rewards and transaction fees in accordance with the pool operator’s agreement. While the non-cash consideration is variable, the Company has the ability to estimate the variable consideration at contract inception with reasonable certainty without the risk of significant revenue reversal. The Company does not constrain this variable consideration because it is probable that a significant reversal in the amount of revenue recognized from the contract will not occur when the uncertainty is subsequently resolved and recognizes the non-cash consideration on the same day that control is transferred, which is the same day as contract inception. The Company measures the non-cash consideration based on the simple average daily spot rate of bitcoin determined using the Company’s primary trading platform for bitcoin over a 24-hour period beginning mid-night UTC and ending 23:59:59 UTC on the day of contract inception. The Company recognizes non-cash consideration on the same day that control of the contracted service is transferred to the pool operator, which is the same day as the contract inception. PPS Mining Pools The Company participates in PPS pools that provide non-cash consideration similar to the FPPS pools except PPS pools do not include transaction fees, therefore, the non-cash consideration received by the Company is made up of block rewards less mining pool fees. While the non-cash consideration is variable, the Company has the ability to estimate the variable consideration at contract inception with reasonable certainty. The Company does not constrain this variable consideration because it is probable that a significant reversal in the amount of revenue recognized from the contract will not occur when the uncertainty is subsequently resolved and recognizes the non-cash consideration on the same day that control is transferred, which is the same day as contract inception. The Company measures the non-cash consideration based on the simple average daily spot rate of bitcoin determined using the Company’s primary trading platform for bitcoin over a 24-hour period beginning mid-night UTC and ending 23:59:59 UTC on the day of contract inception. The Company recognizes non-cash consideration on the same day that control of the contracted service is transferred to the pool operator, which is the same day as the contract inception. Success-based Mining Pools The Company also participates, to a lesser extent, in third-party mining pools that pay rewards only when the pool successfully validates a block. For these pools, the Company only earns a reward when the third-party pool successfully mines a block and its reward is the fractional share of the successfully mined block and transaction fees, reduced by pool operator expenses, based on the proportion of hash calculations the Company performed for the mining pool operator to the total hash calculations performed by all mining pool participants in validating the block during the 24-hour period beginning at midnight UTC and ending 23:59:59 UTC daily. Contract inception and our enforceable right to consideration begins when the Company commences the performance of hash calculations for the mining pool operator. The non-cash consideration is variable in accordance with paragraphs ASC 606-10-32-5 to 606-10-32-7 as it depends on whether the third-party mining pool successfully validates a block during each 24-hour period. In addition, other inputs such as the amount of hash calculations and our fractional share of consideration earned by the pool operator also cause variability. The Company does not have the ability to estimate whether a block will be successfully validated with reasonable certainty at contract inception. The Company constrains the variable consideration at contract inception because it is not probable that a significant reversal in the amount of revenue recognized from the contract will not occur when the uncertainty is subsequently resolved. Once a block is successfully validated, the constraint is lifted. The Company recognizes the non-cash consideration on the same day that control is transferred, which is the same day as contract inception. The Company’s policy was to measure non-cash consideration based on the spot rate of bitcoin at the time the pool successfully validates a block, which was not in accordance with ASC 606-10-32-21 which requires measurement to coincide with contract inception. Additionally, this measurement was not consistent with the measurement of non-cash consideration for FPPS and PPS pools. During the three months ended December 31, 2023, the Company corrected this error and changed its measurement of non-cash consideration to the simple average daily spot rate of bitcoin determined using the Company’s primary trading platform for bitcoin on the date of contract inception, which is the same day that control of the contracted service (hash calculations) is transferred to the pool operator. The change in measurement did not have a material impact to the results of operations for any of the periods presented. Expenses associated with providing hash calculation services to third-party operated mining pools, such as hosting fees, electricity costs, and related fees, are recorded as cost of revenues. Depreciation on digital asset mining equipment is also recorded as a component of cost of revenues.</t>
        </is>
      </c>
    </row>
    <row r="19">
      <c r="A19" s="4" t="inlineStr">
        <is>
          <t>Income Taxes</t>
        </is>
      </c>
      <c r="B19" s="4" t="inlineStr">
        <is>
          <t>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ASC 740 - Income Taxes ,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accounts for income taxes under ASC 740 - Income Taxes , which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740 additionally requires the establishment of a valuation allowance to reflect the likelihood of realization of deferred tax assets.</t>
        </is>
      </c>
    </row>
    <row r="20">
      <c r="A20" s="4" t="inlineStr">
        <is>
          <t>Recently Issued Accounting Pronouncements</t>
        </is>
      </c>
      <c r="B20" s="4" t="inlineStr">
        <is>
          <t>Recently Issued Accounting Pronouncements The Company continually assesses any new accounting pronouncements to determine their applicability. When it is determined that a new accounting pronouncement may affect the Company’s financial reporting, the Company undertakes an analysis to determine any required changes to its Consolidated Financial Statements. On December 14, 2023, the Financial Accounting Standards Board (“FASB”) issued Accounting Standards Update (“ASU”) No. 2023-09, Income Taxes (Topic 740): Improvements to Income Tax Disclosures. ASU 2023-09 requires entities to disclose specific rate reconciliations, amount of income taxes separated by federal and individual jurisdiction, and the amount of income (loss) from continuing operations before income tax expense (benefit) disaggregated between federal, state, and foreign. The new standard is effective for the Company for its fiscal year beginning January 1, 2025, with early adoption permitted. The Company is currently evaluating the impact of adopting the standard. On December 13, 2023, the FASB issued ASU No. 2023-08, Intangibles - Goodwill and Other - Crypto Assets (Topic 350-60): Accounting for and Disclosure of Crypto Assets. ASU 2023-08 requires entities to measure crypto assets that meet specific criteria at fair value with changes recognized in net income each reporting period. Additionally, ASU 2023-08 requires an entity to present crypto assets measured at fair value separately from other intangible assets in the balance sheets and record changes from remeasurement of crypto assets separately from changes in the carrying amounts of other intangible assets in the income statement. The new standard is effective for the Company for its fiscal year beginning January 1, 2025, with early adoption permitted. The Company early adopted ASU 2023-08 effective as of January 1, 2023, which had a material impact on the Consolidated Financial Statements. Refer to Note 4 – Digital Assets, for further information. On November 27, 2023, the FASB issued ASU No. 2023-07, Segment Reporting (Topic 280): Improvements to Reportable Segment Disclosures. ASU 2023-07 is designed to improve the reportable segment disclosure requirements, primarily through enhanced disclosures about significant segment expenses that are regularly provided to the CODM. The new standard is effective for the Company for its fiscal year beginning January 1, 2025, with early adoption permitted. The Company is currently evaluating the impact of adopting the standard. On August 23, 2023, the FASB issued ASU No. 2023-05, Business Combinations - Joint Venture Formations (Subtopic 805-60): Recognition and Initial Measurement . ASU 2023-05 addresses the accounting for contributions made to a joint venture and requires contributions received by the joint venture to be measured at fair value upon formation. ASU 2023-05 is designed to provide useful information to investors and reduce diversity in practice. The new standard is effective for the Company for its fiscal year beginning January 1, 2025, with early adoption permitted. The Company is currently evaluating the impact of adopting the standard. On March 28, 2023, the FASB issued ASU No. 2023-01, Leases (Topic 842): Common Control Arrangements. ASU 2023-01 is designed to clarify the accounting for leasehold improvements associated with common control leases, thereby reducing diversity in practice. The new standard is effective for the Company for its fiscal year beginning January 1, 2024, with early adoption permitted. The Company is currently evaluating the impact of adopting the standard. On June 30, 2022, the FASB issued ASU No. 2022-03, Fair Value Measurement of Equity Securities Subject to Contractual Sale Restrictions. ASU 2022-03 clarifies that a contractual sale restriction prohibiting the sale of an equity security is a characteristic of the reporting entity holding the equity security and should not be included in the equity security’s unit of account. The new standard is effective for the Company for its fiscal year beginning January 1, 2024, with early adoption permitted. The Company adopted ASU 2022-03 on July 1, 2023, which did not have a material impact on the Consolidated Financial Statements.</t>
        </is>
      </c>
    </row>
    <row r="21">
      <c r="A21" s="4" t="inlineStr">
        <is>
          <t>Fair Value Measurement</t>
        </is>
      </c>
      <c r="B21" s="4" t="inlineStr">
        <is>
          <t>The Company measures certain financial and non-financial assets and liabilities at fair value on a recurring or non-recurring basis. The Company uses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Consolidated Balance Sheets for cash and cash equivalents, restricted cash, other receivables, deposits, prepaid expenses and other current assets, property and equipment, advances to vendors, accounts payable, accrued expenses, and legal reserve payable, approximate their estimated fair market value based on the short-term maturity of these instruments. Additionally, the carrying amounts reported in the Consolidated Balance Sheets for the Company’s term loan, operating lease liabilities and other long-term liabilities approximate fair value as the related interest rates approximate rates currently available to the Company. Financial assets and liabilities are classified in their entirety within the fair value hierarchy based on the lowest level of input that is significant to their fair value measurement. The Company measures the fair value of its marketable securities and investment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d reported trades of and broker-dealer quotes on the same or similar securities, issuer credit spreads, benchmark securities and other observable inputs. Effective January 1, 2023, the Company early adopted ASU 2023-08, measuring digital assets at fair value on a recurring basis. Refer to Note 4 –</t>
        </is>
      </c>
    </row>
    <row r="22">
      <c r="A22" s="4" t="inlineStr">
        <is>
          <t>Net Income (Loss) Per Share</t>
        </is>
      </c>
      <c r="B22" s="4" t="inlineStr">
        <is>
          <t>Net income (loss) per share is calculated in accordance with ASC 260 - Earnings Per Share . Basic income (loss) per share is computed by dividing net income (loss) by the weighted average number of shares of common stock outstanding during the period. For the year ended December 31, 2023, the Company recorded net income and as such, the Company calculated the impact of dilutive common stock equivalents in determining diluted earnings per share. For the year ended December 31, 2022, the Company recorded a net loss and as such, t he computation of diluted net loss per share does not include dilutive common stock equivalents in the weighted average shares outstanding, as they would have been anti-dilutive.</t>
        </is>
      </c>
    </row>
    <row r="23">
      <c r="A23" s="4" t="inlineStr">
        <is>
          <t>Leases</t>
        </is>
      </c>
      <c r="B23" s="4" t="inlineStr">
        <is>
          <t>In February 2016, the FASB issued ASU No. 2016-02 - Leases (“ASC 842”) related to the accounting for leases. ASC 842 establishes a right-of-use (“ROU”) model, that requires a lessee to record a ROU asset and a lease liability on the Consolidated Balance Sheets for all leases with terms longer than 12 months. Leases will be classified as either finance or operating, with classification affecting the expense recognition in the Consolidated Statements of Comprehensive Income (Loss). Effective January 1, 2019, the Company adopted ASC 842. The Company determines if an arrangement contains a lease at inception based on whether or not the Company has the right to control the asset during the contract period and other facts and circumstances. The Company leases office space in the United States under operating lease agreements. The Company also entered into an arrangement with Applied Blockchain for the use of energized cryptocurrency mining facilities under which the Company pays for electricity per megawatt based on usage. The Company has determined that it has embedded operating leases at two of the facilities governed by this arrangement that commenced in January and March 2023, and has elected not to separate lease and non-lease components. Payments made for these two operating leases are entirely variable and are based on usage of electricity, and the Company therefore does not record a ROU asset or lease liability associated with the leases. Variable lease cost during the year ended December 31, 2023 are disclosed in the table below. Office space and mining facilities comprise the Company’s material underlying asset class under operating lease agreements. The Company has no material finance lea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CONSOLIDATED SUBSIDIARIES</t>
        </is>
      </c>
      <c r="B4" s="4" t="inlineStr">
        <is>
          <t>The Company consolidates the financial results of the following 100% owned entities: Subsidiaries MARA USA Corporation MARA Tech, Inc. Marathon Digital International, Inc. Marathon Digital Leasing, LLC Crypto Currency Patent Holding Company, LLC MARA Pool LLC Marathon Crypto Mining, Inc. Soems Acquisition Cor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57313</v>
      </c>
      <c r="C3" s="7" t="n">
        <v>103705</v>
      </c>
    </row>
    <row r="4">
      <c r="A4" s="4" t="inlineStr">
        <is>
          <t>Restricted cash</t>
        </is>
      </c>
      <c r="B4" s="6" t="n">
        <v>0</v>
      </c>
      <c r="C4" s="6" t="n">
        <v>8800</v>
      </c>
    </row>
    <row r="5">
      <c r="A5" s="4" t="inlineStr">
        <is>
          <t>Digital assets</t>
        </is>
      </c>
      <c r="B5" s="6" t="n">
        <v>639660</v>
      </c>
      <c r="C5" s="6" t="n">
        <v>121842</v>
      </c>
    </row>
    <row r="6">
      <c r="A6" s="4" t="inlineStr">
        <is>
          <t>Other receivables</t>
        </is>
      </c>
      <c r="B6" s="6" t="n">
        <v>2091</v>
      </c>
      <c r="C6" s="6" t="n">
        <v>18</v>
      </c>
    </row>
    <row r="7">
      <c r="A7" s="4" t="inlineStr">
        <is>
          <t>Deposits</t>
        </is>
      </c>
      <c r="B7" s="6" t="n">
        <v>7240</v>
      </c>
      <c r="C7" s="6" t="n">
        <v>2350</v>
      </c>
    </row>
    <row r="8">
      <c r="A8" s="4" t="inlineStr">
        <is>
          <t>Prepaid expenses and other current assets</t>
        </is>
      </c>
      <c r="B8" s="6" t="n">
        <v>23499</v>
      </c>
      <c r="C8" s="6" t="n">
        <v>40833</v>
      </c>
    </row>
    <row r="9">
      <c r="A9" s="4" t="inlineStr">
        <is>
          <t>Total current assets</t>
        </is>
      </c>
      <c r="B9" s="6" t="n">
        <v>1029803</v>
      </c>
      <c r="C9" s="6" t="n">
        <v>277548</v>
      </c>
    </row>
    <row r="10">
      <c r="A10" s="4" t="inlineStr">
        <is>
          <t>Property and equipment, net</t>
        </is>
      </c>
      <c r="B10" s="6" t="n">
        <v>671772</v>
      </c>
      <c r="C10" s="6" t="n">
        <v>273026</v>
      </c>
    </row>
    <row r="11">
      <c r="A11" s="4" t="inlineStr">
        <is>
          <t>Advances to vendors</t>
        </is>
      </c>
      <c r="B11" s="6" t="n">
        <v>95589</v>
      </c>
      <c r="C11" s="6" t="n">
        <v>488299</v>
      </c>
    </row>
    <row r="12">
      <c r="A12" s="4" t="inlineStr">
        <is>
          <t>Investments</t>
        </is>
      </c>
      <c r="B12" s="6" t="n">
        <v>106292</v>
      </c>
      <c r="C12" s="6" t="n">
        <v>37000</v>
      </c>
    </row>
    <row r="13">
      <c r="A13" s="4" t="inlineStr">
        <is>
          <t>Long-term deposits</t>
        </is>
      </c>
      <c r="B13" s="6" t="n">
        <v>59790</v>
      </c>
      <c r="C13" s="6" t="n">
        <v>40903</v>
      </c>
    </row>
    <row r="14">
      <c r="A14" s="4" t="inlineStr">
        <is>
          <t>Long-term prepaids</t>
        </is>
      </c>
      <c r="B14" s="6" t="n">
        <v>27284</v>
      </c>
      <c r="C14" s="6" t="n">
        <v>8317</v>
      </c>
    </row>
    <row r="15">
      <c r="A15" s="4" t="inlineStr">
        <is>
          <t>Right-of-use assets</t>
        </is>
      </c>
      <c r="B15" s="6" t="n">
        <v>443</v>
      </c>
      <c r="C15" s="6" t="n">
        <v>1276</v>
      </c>
    </row>
    <row r="16">
      <c r="A16" s="4" t="inlineStr">
        <is>
          <t>Digital assets, restricted</t>
        </is>
      </c>
      <c r="B16" s="6" t="n">
        <v>0</v>
      </c>
      <c r="C16" s="6" t="n">
        <v>68875</v>
      </c>
    </row>
    <row r="17">
      <c r="A17" s="4" t="inlineStr">
        <is>
          <t>Total long-term assets</t>
        </is>
      </c>
      <c r="B17" s="6" t="n">
        <v>961170</v>
      </c>
      <c r="C17" s="6" t="n">
        <v>917696</v>
      </c>
    </row>
    <row r="18">
      <c r="A18" s="4" t="inlineStr">
        <is>
          <t>TOTAL ASSETS</t>
        </is>
      </c>
      <c r="B18" s="6" t="n">
        <v>1990973</v>
      </c>
      <c r="C18" s="6" t="n">
        <v>1195244</v>
      </c>
    </row>
    <row r="19">
      <c r="A19" s="3" t="inlineStr">
        <is>
          <t>Current liabilities:</t>
        </is>
      </c>
      <c r="B19" s="4" t="inlineStr">
        <is>
          <t xml:space="preserve"> </t>
        </is>
      </c>
      <c r="C19" s="4" t="inlineStr">
        <is>
          <t xml:space="preserve"> </t>
        </is>
      </c>
    </row>
    <row r="20">
      <c r="A20" s="4" t="inlineStr">
        <is>
          <t>Accounts payable</t>
        </is>
      </c>
      <c r="B20" s="6" t="n">
        <v>11343</v>
      </c>
      <c r="C20" s="6" t="n">
        <v>1312</v>
      </c>
    </row>
    <row r="21">
      <c r="A21" s="4" t="inlineStr">
        <is>
          <t>Accrued expenses</t>
        </is>
      </c>
      <c r="B21" s="6" t="n">
        <v>22015</v>
      </c>
      <c r="C21" s="6" t="n">
        <v>22295</v>
      </c>
    </row>
    <row r="22">
      <c r="A22" s="4" t="inlineStr">
        <is>
          <t>Legal reserve payable</t>
        </is>
      </c>
      <c r="B22" s="6" t="n">
        <v>0</v>
      </c>
      <c r="C22" s="6" t="n">
        <v>1171</v>
      </c>
    </row>
    <row r="23">
      <c r="A23" s="4" t="inlineStr">
        <is>
          <t>Operating lease liabilities</t>
        </is>
      </c>
      <c r="B23" s="6" t="n">
        <v>124</v>
      </c>
      <c r="C23" s="6" t="n">
        <v>326</v>
      </c>
    </row>
    <row r="24">
      <c r="A24" s="4" t="inlineStr">
        <is>
          <t>Accrued interest</t>
        </is>
      </c>
      <c r="B24" s="6" t="n">
        <v>276</v>
      </c>
      <c r="C24" s="6" t="n">
        <v>1011</v>
      </c>
    </row>
    <row r="25">
      <c r="A25" s="4" t="inlineStr">
        <is>
          <t>Total current liabilities</t>
        </is>
      </c>
      <c r="B25" s="6" t="n">
        <v>33758</v>
      </c>
      <c r="C25" s="6" t="n">
        <v>26115</v>
      </c>
    </row>
    <row r="26">
      <c r="A26" s="3" t="inlineStr">
        <is>
          <t>Long-term liabilities:</t>
        </is>
      </c>
      <c r="B26" s="4" t="inlineStr">
        <is>
          <t xml:space="preserve"> </t>
        </is>
      </c>
      <c r="C26" s="4" t="inlineStr">
        <is>
          <t xml:space="preserve"> </t>
        </is>
      </c>
    </row>
    <row r="27">
      <c r="A27" s="4" t="inlineStr">
        <is>
          <t>Notes payable</t>
        </is>
      </c>
      <c r="B27" s="6" t="n">
        <v>325654</v>
      </c>
      <c r="C27" s="6" t="n">
        <v>732289</v>
      </c>
    </row>
    <row r="28">
      <c r="A28" s="4" t="inlineStr">
        <is>
          <t>Term loan</t>
        </is>
      </c>
      <c r="B28" s="6" t="n">
        <v>0</v>
      </c>
      <c r="C28" s="6" t="n">
        <v>49882</v>
      </c>
    </row>
    <row r="29">
      <c r="A29" s="4" t="inlineStr">
        <is>
          <t>Operating lease liabilities</t>
        </is>
      </c>
      <c r="B29" s="6" t="n">
        <v>354</v>
      </c>
      <c r="C29" s="6" t="n">
        <v>1017</v>
      </c>
    </row>
    <row r="30">
      <c r="A30" s="4" t="inlineStr">
        <is>
          <t>Deferred tax liabilities</t>
        </is>
      </c>
      <c r="B30" s="6" t="n">
        <v>15286</v>
      </c>
      <c r="C30" s="6" t="n">
        <v>0</v>
      </c>
    </row>
    <row r="31">
      <c r="A31" s="4" t="inlineStr">
        <is>
          <t>Total long-term liabilities</t>
        </is>
      </c>
      <c r="B31" s="6" t="n">
        <v>341294</v>
      </c>
      <c r="C31" s="6" t="n">
        <v>783188</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par value $0.0001 per share, 50,000,000 shares authorized and no shares issued and outstanding at December 31, 2023 and December 31, 2022, respectively</t>
        </is>
      </c>
      <c r="B34" s="6" t="n">
        <v>0</v>
      </c>
      <c r="C34" s="6" t="n">
        <v>0</v>
      </c>
    </row>
    <row r="35">
      <c r="A35" s="4" t="inlineStr">
        <is>
          <t>Common stock, par value $0.0001 per share, 500,000,000 shares authorized; 242,829,391 shares and 145,565,916 shares issued and outstanding at December 31, 2023 and December 31, 2022, respectively</t>
        </is>
      </c>
      <c r="B35" s="6" t="n">
        <v>24</v>
      </c>
      <c r="C35" s="6" t="n">
        <v>15</v>
      </c>
    </row>
    <row r="36">
      <c r="A36" s="4" t="inlineStr">
        <is>
          <t>Additional paid-in capital</t>
        </is>
      </c>
      <c r="B36" s="6" t="n">
        <v>2183537</v>
      </c>
      <c r="C36" s="6" t="n">
        <v>1226267</v>
      </c>
    </row>
    <row r="37">
      <c r="A37" s="4" t="inlineStr">
        <is>
          <t>Accumulated deficit</t>
        </is>
      </c>
      <c r="B37" s="6" t="n">
        <v>-567640</v>
      </c>
      <c r="C37" s="6" t="n">
        <v>-840341</v>
      </c>
    </row>
    <row r="38">
      <c r="A38" s="4" t="inlineStr">
        <is>
          <t>Total stockholders’ equity</t>
        </is>
      </c>
      <c r="B38" s="6" t="n">
        <v>1615921</v>
      </c>
      <c r="C38" s="6" t="n">
        <v>385941</v>
      </c>
    </row>
    <row r="39">
      <c r="A39" s="4" t="inlineStr">
        <is>
          <t>TOTAL LIABILITIES AND STOCKHOLDERS’ EQUITY</t>
        </is>
      </c>
      <c r="B39" s="7" t="n">
        <v>1990973</v>
      </c>
      <c r="C39" s="7" t="n">
        <v>11952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s disaggregated for those arrangements in which the Company is the Operator and Participant: Year ended December 31, (in thousands) 2023 2022 2021 Revenues from contracts with customers Operator - Transaction fees $ 32,598 $ 5,231 $ 3,317 Participant 25,101 4,652 20,903 Total revenues from contracts with customers 57,699 9,883 24,220 Operator - Block rewards and other revenue 329,809 107,870 134,943 Total revenues $ 387,508 $ 117,753 $ 159,1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IGITAL ASSETS (Tables)</t>
        </is>
      </c>
      <c r="B1" s="2" t="inlineStr">
        <is>
          <t>12 Months Ended</t>
        </is>
      </c>
    </row>
    <row r="2">
      <c r="B2" s="2" t="inlineStr">
        <is>
          <t>Dec. 31, 2023</t>
        </is>
      </c>
    </row>
    <row r="3">
      <c r="A3" s="3" t="inlineStr">
        <is>
          <t>Crypto Asset [Abstract]</t>
        </is>
      </c>
      <c r="B3" s="4" t="inlineStr">
        <is>
          <t xml:space="preserve"> </t>
        </is>
      </c>
    </row>
    <row r="4">
      <c r="A4" s="4" t="inlineStr">
        <is>
          <t>SCHEDULE OF DIGITAL ASSETS</t>
        </is>
      </c>
      <c r="B4" s="4" t="inlineStr">
        <is>
          <t xml:space="preserve">The following table presents the Company’s significant digital asset holdings as of December 31, 2023: (in thousands, except for quantity) Quantity Cost Basis Fair Value Bitcoin 15,126 $ 515,315 $ 639,660 Total digital assets held as of December 31, 2023 $ 515,315 $ 639,660 </t>
        </is>
      </c>
    </row>
    <row r="5">
      <c r="A5" s="4" t="inlineStr">
        <is>
          <t>ROLL-FORWARD OF DIGITAL ASSETS</t>
        </is>
      </c>
      <c r="B5" s="4" t="inlineStr">
        <is>
          <t xml:space="preserve">The following table presents a roll-forward of total digital assets (including digital assets, restricted) for the year ended December 31, 2023, based on the fair value model under ASU 2023-08: (in thousands) Fair Value Digital assets and digital assets, restricted at December 31, 2022 $ 190,717 Cumulative effect of the adoption of ASU 2023-08 11,483 Beginning Balance: Digital assets and digital assets, restricted at January 1, 2023 202,200 Addition of digital assets 385,959 Disposition of digital assets (264,945) Realized gain (loss) on digital assets 28,738 Unrealized gain (loss) on digital assets 287,708 Digital assets at December 31, 2023 $ 639,660 The following table presents a roll-forward of digital assets and digital assets, restricted for the year ended December 31, 2022, based on the cost-impairment model under ASC 350: (in thousands) Digital assets and digital assets, restricted at December 31, 2021 $ 95,226 Additions of digital assets 117,557 Transfer of digital assets from digital assets held in Fund 137,844 Recognition of loaned digital assets 13,324 Impairment of digital assets (173,214) Disposition of digital assets (20) Digital assets and digital assets, restricted at December 31, 2022 $ 190,717 (in thousands) Digital assets held in Fund at December 31, 2021 $ 223,916 Unrealized appreciation on digital assets held in Fund (74,723) Disposition of digital assets held in Fund (794) Realized loss on in-kind distribution (10,555) Digital assets transferred out of Fund (137,844) Digital assets held in Fund at December 31, 202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COMPONENTS OF PROPERTY AND EQUIPMENT</t>
        </is>
      </c>
      <c r="B4" s="4" t="inlineStr">
        <is>
          <t xml:space="preserve">The components of property and equipment as of December 31, 2023 and 2022 are: (in thousands, except useful life) Useful life (Years) December 31, 2023 December 31, 2022 Mining rigs 3 $ 862,055 $ 116,634 Containers 10 5,676 1,614 Other 7 242 206 Construction in progress — — 171,194 Total gross property, equipment 867,973 289,648 Less: Accumulated depreciation (196,201) (16,622) Property and equipment, net $ 671,772 $ 273,0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s present information about the Company’s assets measured at fair value on a recurring basis and the Company’s estimated level within the fair value hierarchy of those assets and liabilities as of December 31, 2023 and December 31, 2022, respectively: Recurring fair value measured at December 31, 2023 (in thousands) Total carrying value Quoted prices in active markets Significant other observable inputs Significant unobservable inputs Assets: Cash and cash equivalents (1) $ 201,688 $ 201,688 $ — $ — Digital assets 639,660 639,660 — — Recurring fair value measured at December 31, 2022 (in thousands) Total carrying value Quoted prices in active markets Significant other observable inputs Significant unobservable inputs Assets: Cash and cash equivalents (2) $ 92,044 $ 92,044 $ — $ — (1) Represents money market accounts, government backed securities, and investments. Excludes $155.6 million of cash and cash equivalents as of December 31, 2023. (2) </t>
        </is>
      </c>
    </row>
    <row r="5">
      <c r="A5" s="4" t="inlineStr">
        <is>
          <t>SCHEDULE OF ASSETS AND LIABILITIES MEASURED AT FAIR VALUE ON NON-RECURRING BASIS</t>
        </is>
      </c>
      <c r="B5" s="4" t="inlineStr">
        <is>
          <t>The Company’s estimated level within the fair value hierarchy for each of these assets and liabilities as of December 31, 2022 are as follows. As of December 31, 2023, the Company had no assets and liabilities that were measured on a non-recurring basis, due to the early adoption of ASU 2023-08 and the requirement to measure crypto assets at fair value. Refer to Note 4 – Digital Assets, for further information. Non-recurring fair value measured at December 31, 2023 (in thousands) Total carrying value Quoted prices in active markets Significant other observable inputs Significant unobservable inputs Liabilities: Notes payable $ 325,654 $ 269,725 $ — $ — Non-recurring fair value measured at December 31, 2022 (in thousands) Total carrying value Quoted prices in active markets Significant other observable inputs Significant unobservable inputs Assets: Digital assets $ 121,842 $ — $ 129,201 $ — Property and equipment, net (1) 271,280 — 271,280 — Advances to vendors 488,299 — 488,299 — Digital assets, restricted 68,875 — 72,998 — Liabilities: Notes payable 732,289 173,200 — — (1) Represents mining rigs. Excludes $1.7 million of property and equipment relating to containers, website, and leasehold improvements as of December 31,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ETAX INCOME FROM CONTINUING OPERATIONS</t>
        </is>
      </c>
      <c r="B4" s="4" t="inlineStr">
        <is>
          <t xml:space="preserve">Income tax expense (benefit) attributable to income from continuing operations was $16.4 million, $(24.2) million, and $25.0 million for the years ended December 31, 2023, 2022, and 2021, respectively, and differed from the amounts computed by applying the U.S. federal income tax rate of 21% to pretax income from continuing operations as a result of the following: (in thousands, except percentage data) 2023 2022 2021 Federal income tax expense (benefit) at the statutory rate 21.0 % $ 58,296 (21.0) % $ (150,785) (21.0) % $ (1,097) State income taxes, net of federal tax expense 0.9 % 2,559 (1.6) % (11,495) 150.7 % 7,876 Executive compensation deduction limitation 0.9 % 2,587 1.0 % 7,358 578.1 % 30,213 Excess tax benefit related to share-based compensation 0.2 % 470 — % 285 (36.5) % (1,909) Nondeductible other expenses 0.6 % 1,798 — % 14 4.3 % 225 Change in valuation allowance (18.9) % (52,502) 18.2 % 130,462 (277.0) % (14,477) Prior year true-ups 1.2 % 3,346 — % 127 81.9 % 4,281 Other, net — % (128) — % (198) (2.8) % (144) Income tax expense (benefit) from continuing operations 5.9 % $ 16,426 (3.4) % $ (24,232) 477.7 % $ 24,968 </t>
        </is>
      </c>
    </row>
    <row r="5">
      <c r="A5" s="4" t="inlineStr">
        <is>
          <t>SCHEDULE OF PROVISION FOR INCOME TAXES</t>
        </is>
      </c>
      <c r="B5" s="4" t="inlineStr">
        <is>
          <t xml:space="preserve">The components of the provision for income taxes are as follows: (in thousands) December 31, 2023 December 31, 2022 December 31, 2021 Current income tax expense (benefit) Federal $ — $ — $ — State 1,140 733 2 Total current income tax expense 1,140 733 2 Deferred expense Federal 66,129 (143,598) 31,569 State 1,659 (11,829) 7,874 Total deferred tax expense (benefit) 67,788 (155,427) 39,443 Change in valuation allowance (52,502) 130,462 (14,477) Net deferred tax expense after valuation allowance (benefit) 15,286 (24,965) 24,966 Income tax provision (benefit) $ 16,426 $ (24,232) $ 24,968 </t>
        </is>
      </c>
    </row>
    <row r="6">
      <c r="A6" s="4" t="inlineStr">
        <is>
          <t>SCHEDULE OF DEFERRED TAX ASSETS AND LIABILITIES</t>
        </is>
      </c>
      <c r="B6" s="4" t="inlineStr">
        <is>
          <t xml:space="preserve">The tax effects of temporary differences that give rise to significant portions of the deferred tax assets and deferred tax liabilities at December 31, 2023 and 2022 are presented below: (in thousands) December 31, 2023 December 31, 2022 Deferred tax assets: Tax credit carryforwards $ 517 $ 386 Net operating loss carryforwards 144,081 48,703 Intangible assets 1,602 1,727 Stock compensation 3,898 2,133 Digital assets — 52,535 Disallowed Interest 3,093 2,215 Bad debt reserve 9,957 10,039 Research and development costs 1,619 541 Accruals, reserves and other 286 239 Impairment loss 36,100 36,397 Capital losses 11,950 — Gain on hedge instruments 3,798 — Total gross deferred tax assets 216,901 154,915 Less valuation allowance (77,960) (130,462) Net deferred tax assets 138,941 24,453 Deferred tax liabilities: Unrealized gains — (2,494) Property and equipment, net (117,094) (21,959) Digital assets (37,133) — Total gross deferred liabilities (154,227) (24,453) Net deferred tax liability $ (15,286) $ — </t>
        </is>
      </c>
    </row>
    <row r="7">
      <c r="A7" s="4" t="inlineStr">
        <is>
          <t>SCHEDULE OF ATTRIBUTES AND CREDIT CARRYFORWARDS</t>
        </is>
      </c>
      <c r="B7" s="4" t="inlineStr">
        <is>
          <t>The Company has the following attributes and credit carryforwards: (in thousands) Gross Amount Expiring Federal net operating loss carryforwards $ 3,314 2034-2035 Federal net operating loss carryforwards 651,476 Indefinite State net operating loss carryforwards 117,286 Various Interest expense carryforwards 14,189 Indefinite Federal tax credit carryforwards 477 2040-2043 State tax credit carryforwards 40 Indefinite</t>
        </is>
      </c>
    </row>
    <row r="8">
      <c r="A8" s="4" t="inlineStr">
        <is>
          <t>SCHEDULE OF UNRECOGNIZED TAX BENEFITS ROLL FORWARD</t>
        </is>
      </c>
      <c r="B8" s="4" t="inlineStr">
        <is>
          <t xml:space="preserve">A reconciliation of the beginning and ending amount of total unrecognized tax benefits for the tax years ended December 31, 2023 and 2022 is as follows: (in thousands) December 31, 2023 December 31, 2022 December 31, 2021 Balance, beginning of year $ 5,252 $ 44 $ — Increase (decrease) related to prior year tax positions (31) 21 25 Increase related to current year tax positions 75 5,187 19 Balance, end of year $ 5,296 $ 5,252 $ 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ANTIDILUTIVE SECURITIES EXCLUDED FROM COMPUTATION OF DILUTED INCOME (LOSS) PER SHARE</t>
        </is>
      </c>
      <c r="B4" s="4" t="inlineStr">
        <is>
          <t xml:space="preserve">The following table presents the securities that were not included in the computation of diluted income (loss) per share, as their inclusion would have been anti-dilutive: For the year ended December 31, 2023 2022 2021 Warrants 324,375 324,375 326,779 Restricted stock units — 1,255,648 642,094 Convertible notes — 9,812,955 9,812,955 Series A Preferred Stock 322,654 — — Total dilutive shares 647,029 11,392,978 10,781,828 </t>
        </is>
      </c>
    </row>
    <row r="5">
      <c r="A5" s="4" t="inlineStr">
        <is>
          <t>SCHEDULE OF COMPUTATION OF BASIC AND DILUTED INCOME (LOSS) PER SHARE</t>
        </is>
      </c>
      <c r="B5" s="4" t="inlineStr">
        <is>
          <t>The following table sets forth the computation of basic and diluted income (loss) per share: For the year ended December 31, (in thousands, except share and per share data) 2023 2022 2021 Basic earnings per share of common stock: Net income (loss) per share of common stock - basic $ 259,052 $ (694,022) $ (29,813) Weighted average shares of common stock - basic 183,855,570 113,467,837 99,337,587 Net income (loss) per share of common stock - basic $ 1.41 $ (6.12) $ (0.30) Diluted earnings per share of common stock: Net income (loss) per share of common stock - basic $ 259,052 $ (694,022) $ (29,813) Add: Notes interest expense, net of tax 7,421 — — Less: Gain from extinguishment of debt, net of tax (62,909) — — Net income (loss) per share of common stock - diluted $ 203,564 $ (694,022) $ (29,813) Weighted average shares of common stock - basic 183,855,570 113,467,837 99,337,587 Restricted stock units 330,928 — — Convertible notes 8,106,779 — — Weighted average shares of common stock - diluted 192,293,277 113,467,837 99,337,587 Net income (loss) per share of common stock - diluted $ 1.06 $ (6.12) $ (0.3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UMMARY OF OUTSTANDING STOCK WARRANTS</t>
        </is>
      </c>
      <c r="B4" s="4" t="inlineStr">
        <is>
          <t>A summary of the Company’s issued and outstanding common stock warrants and changes during the year ended December 31, 2023 and 2022 is as follows: Number of Warrants Weighted Average Exercise Price Weighted Average Remaining Contractual Life (in years) Outstanding as of December 31, 2021 326,779 $ 25.54 3.5 Forfeited (2,404) 52.00 — Outstanding as of December 31, 2022 324,375 25.00 2.5 Outstanding as of December 31, 2023 324,375 $ 25.00 2.5</t>
        </is>
      </c>
    </row>
    <row r="5">
      <c r="A5" s="4" t="inlineStr">
        <is>
          <t>SUMMARY OF RESTRICTED STOCK AWARD ACTIVITY</t>
        </is>
      </c>
      <c r="B5" s="4" t="inlineStr">
        <is>
          <t xml:space="preserve">A summary of the Company’s RSU activity for the years ended December 31, 2023 and 2022, is as follows: Number of RSUs Weighted Average Grant Date Fair Value Nonvested at December 31, 2021 642,094 $ 35.93 Granted 1,167,339 19.35 Forfeited (60,000) 42.19 Vested (493,785) 29.87 Nonvested at December 31, 2022 1,255,648 22.60 Granted 6,258,700 8.73 Forfeited (309,337) 9.85 Vested (1,439,482) 17.90 Nonvested at December 31, 2023 5,765,529 9.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s of December 31, 2023 and 2022, the Company’s accrued expenses consisted of the following: (in thousands) 2023 2022 Interest $ 276 $ 1,011 Non-income taxes 6,926 14,509 Payroll and related expenses 6,073 2,345 Other 8,740 4,430 Total accrued expenses $ 22,015 $ 22,2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As of December 31, 2023 and 2022, the Company’s debt consists of the following: (in thousands, except for interest rate data) Maturity Date Interest Rate December 31, 2023 December 31, 2022 Convertible note December 1, 2026 1% $ 330,707 $ 747,500 Less: unamortized debt discount (5,053) (15,211) Total convertible notes, net of discount $ 325,654 $ 732,289 Term loan (1) August 5, 2024 Variable — 50,000 Less: unamortized deferred fees — (118) $ — $ 49,882 Total 325,654 782,171 Less: current portion — — Long-term portion $ 325,654 $ 782,171 (1) On March 8, 2023, the Company repaid the term loan, in full, and the Company’s RLOC facilities with Silvergate Bank were terminated. The Company recorded a loss in the amount of $0.3 million to “Net gain on extinguishment of debt” on the Consolidated Statements of Comprehensive Income (Loss).</t>
        </is>
      </c>
    </row>
    <row r="5">
      <c r="A5" s="4" t="inlineStr">
        <is>
          <t>SCHEDULE OF REPAYMENTS DUE ON THE TERM LOAN AND CONVERTIBLE NOTE</t>
        </is>
      </c>
      <c r="B5" s="4" t="inlineStr">
        <is>
          <t xml:space="preserve">The following summarizes the Company’s required payments on the Convertible Note in each of the next five years, and thereafter: Year Repayment Amount (in thousands) 2024 $ — 2025 — 2026 330,707 2027 — 2028 — Thereafter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COST</t>
        </is>
      </c>
      <c r="B4" s="4" t="inlineStr">
        <is>
          <t xml:space="preserve">Operating lease costs are recorded on a straight-line basis within operating expenses. The Company’s total lease expense is comprised of the following: For the year ended December 31, (in thousands) 2023 2022 2021 Operating leases Operating lease cost $ 315 $ 327 $ — Operating lease expense 315 327 — Short-term lease rent expense 36 29 31 Variable lease cost 80,108 — — Total rent expense $ 80,459 $ 356 $ 31 </t>
        </is>
      </c>
    </row>
    <row r="5">
      <c r="A5" s="4" t="inlineStr">
        <is>
          <t>SUMMARY OF MINIMUM LEASE PAYMENTS</t>
        </is>
      </c>
      <c r="B5" s="4" t="inlineStr">
        <is>
          <t>Additional information regarding the Company’s leasing activities is as follows: For the year ended December 31, 2023 2022 2021 Operating cash flows from operating leases $ (32) $ 67 $ — Weighted-average remaining lease term – operating leases 3.2 3.9 0 Weighted-average discount rate – operating leases 5 % 5 % — %</t>
        </is>
      </c>
    </row>
    <row r="6">
      <c r="A6" s="4" t="inlineStr">
        <is>
          <t>SCHEDULE OF LEASE LIABILITY MATURITY</t>
        </is>
      </c>
      <c r="B6" s="4" t="inlineStr">
        <is>
          <t xml:space="preserve">The following table presents the Company’s future minimum operating lease payments as of December 31, 2023: Year Amount (in thousands) 2024 $ 166 2025 143 2026 147 2027 63 2028 — Thereafter — Total 519 Less: Imputed interest (41) Present value of lease liability $ 4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 (in shares)</t>
        </is>
      </c>
      <c r="B4" s="6" t="n">
        <v>50000000</v>
      </c>
      <c r="C4" s="6" t="n">
        <v>5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01</v>
      </c>
      <c r="C7" s="8" t="n">
        <v>0.0001</v>
      </c>
    </row>
    <row r="8">
      <c r="A8" s="4" t="inlineStr">
        <is>
          <t>Common stock, shares authorized (in shares)</t>
        </is>
      </c>
      <c r="B8" s="6" t="n">
        <v>500000000</v>
      </c>
      <c r="C8" s="6" t="n">
        <v>500000000</v>
      </c>
    </row>
    <row r="9">
      <c r="A9" s="4" t="inlineStr">
        <is>
          <t>Common stock, shares issued (in shares)</t>
        </is>
      </c>
      <c r="B9" s="6" t="n">
        <v>242829391</v>
      </c>
      <c r="C9" s="6" t="n">
        <v>145565916</v>
      </c>
    </row>
    <row r="10">
      <c r="A10" s="4" t="inlineStr">
        <is>
          <t>Common stock, shares outstanding (in shares)</t>
        </is>
      </c>
      <c r="B10" s="6" t="n">
        <v>242829391</v>
      </c>
      <c r="C10" s="6" t="n">
        <v>1455659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IMPACT OF ADOPTION OF ACCOUNTING PRINCIPLE</t>
        </is>
      </c>
      <c r="B4" s="4" t="inlineStr">
        <is>
          <t>The following table presents summarized unaudited quarterly financial data from the Consolidated Statements of Comprehensive Income (Loss) for each of the quarters in the periods ended December 31, 2023, based on the Company’s early adoption of ASU 2023-08, as described in Note 4 – Digital Assets. The operating results for any quarter are not necessarily indicative of the results for any subsequent quarter. Basic and diluted net income (loss) per share of common stock calculations for each quarter is based on the weighted average diluted shares outstanding for that quarter and may not sum to the full year total amount presented on our Consolidated Statements of Comprehensive Income (Loss). 2023 (in thousands, except per share data) March 31, June 30, September 30, December 31, Total revenues $ 51,132 $ 81,759 $ 97,849 $ 156,768 Total margin (total revenues less total cost of revenues) 22 (10,738) (15,327) 10,700 Operating income (loss) 122,076 (6,068) (80,160) 185,063 Net income (loss) 118,699 (8,962) (390) 151,826 Net income (loss) per share of common stock - basic 0.75 (0.07) — 0.67 Net income (loss) per share of common stock - diluted 0.72 (0.05) (0.34) 0.66 Additionally, the following table presents summarized unaudited quarterly financial data from the Consolidated Statements of Comprehensive Loss for each of the quarters in the periods ended December 31, 2022, based on the Company’s voluntary change in accounting principle from LIFO to FIFO. The operating results for any quarter are not necessarily indicative of the results for any subsequent quarter. Basic and diluted net loss per share calculations for each quarter is based on the weighted average diluted shares outstanding for that quarter and may not sum to the full year total amount presented on our Consolidated Statements of Comprehensive Loss. 2022 (in thousands, except per share data) March 31, June 30, September 30, December 31, Total revenues $ 51,723 $ 24,923 $ 12,690 $ 28,417 Total margin (total revenues less total cost of revenues) 25,324 (16,473) (27,378) (15,144) Operating loss (20,216) (198,151) (44,025) (410,925) Net loss (17,109) (212,626) (72,462) (391,598) Net loss per share - basic and diluted: (0.17) (1.94) (0.62) (3.1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ED FINANCIAL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L DISCLOSURE OF CASH FLOW INFORMATION</t>
        </is>
      </c>
      <c r="B4" s="4" t="inlineStr">
        <is>
          <t xml:space="preserve">The following table provides supplemental disclosure of Consolidated Statements of Cash Flows information: Year Ended December 31, 2023 2022 2021 Supplemental information Cash paid during the year for: Income taxes $ 723 $ 7 $ — Interest 7,392 11,432 — Supplemental schedule of non-cash investing and financing activities: Operating lease assets obtained in exchange for new operating lease liabilities $ — $ 1,539 $ — Collection of loan denominated in Bitcoin — 27,784 — Issuance of loan denominated in Bitcoin — — (27,784) Digital currencies transferred from fund — 137,844 — Reclassifications from advances to vendor to property and equipment upon receipt of equipment 551,418 337,485 — Common stock issued for service and license agreements — 4,577 11,135 Warrants exercised into common stock — — 1,371 Exchange of convertible notes for common stock 318,771 — — Dividends received from equity method investment 2,161 — — Series A preferred stock accretion to redemption value 2,121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30" customWidth="1" min="6" max="6"/>
    <col width="22" customWidth="1" min="7" max="7"/>
    <col width="22" customWidth="1" min="8" max="8"/>
    <col width="14" customWidth="1" min="9" max="9"/>
  </cols>
  <sheetData>
    <row r="1">
      <c r="A1" s="1" t="inlineStr">
        <is>
          <t>SUMMARY OF SIGNIFICANT ACCOUNTING POLICIES - NARRATIVE (Details) $ in Thousands</t>
        </is>
      </c>
      <c r="E1" s="2" t="inlineStr">
        <is>
          <t>1 Months Ended</t>
        </is>
      </c>
      <c r="F1" s="2" t="inlineStr">
        <is>
          <t>12 Months Ended</t>
        </is>
      </c>
    </row>
    <row r="2">
      <c r="B2" s="2" t="inlineStr">
        <is>
          <t>Sep. 27, 2022 USD ($)</t>
        </is>
      </c>
      <c r="C2" s="2" t="inlineStr">
        <is>
          <t>May 03, 2022 USD ($)</t>
        </is>
      </c>
      <c r="D2" s="2" t="inlineStr">
        <is>
          <t>Feb. 03, 2022 USD ($)</t>
        </is>
      </c>
      <c r="E2" s="2" t="inlineStr">
        <is>
          <t>Sep. 30, 2023 USD ($)</t>
        </is>
      </c>
      <c r="F2" s="2" t="inlineStr">
        <is>
          <t>Dec. 31, 2023 USD ($) segment</t>
        </is>
      </c>
      <c r="G2" s="2" t="inlineStr">
        <is>
          <t>Dec. 31, 2022 USD ($)</t>
        </is>
      </c>
      <c r="H2" s="2" t="inlineStr">
        <is>
          <t>Dec. 31, 2021 USD ($)</t>
        </is>
      </c>
      <c r="I2" s="2" t="inlineStr">
        <is>
          <t>Jan. 27, 2023</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6" t="n">
        <v>1</v>
      </c>
      <c r="G4" s="4" t="inlineStr">
        <is>
          <t xml:space="preserve"> </t>
        </is>
      </c>
      <c r="H4" s="4" t="inlineStr">
        <is>
          <t xml:space="preserve"> </t>
        </is>
      </c>
      <c r="I4" s="4" t="inlineStr">
        <is>
          <t xml:space="preserve"> </t>
        </is>
      </c>
    </row>
    <row r="5">
      <c r="A5" s="4" t="inlineStr">
        <is>
          <t>Number of operating segments | segment</t>
        </is>
      </c>
      <c r="B5" s="4" t="inlineStr">
        <is>
          <t xml:space="preserve"> </t>
        </is>
      </c>
      <c r="C5" s="4" t="inlineStr">
        <is>
          <t xml:space="preserve"> </t>
        </is>
      </c>
      <c r="D5" s="4" t="inlineStr">
        <is>
          <t xml:space="preserve"> </t>
        </is>
      </c>
      <c r="E5" s="4" t="inlineStr">
        <is>
          <t xml:space="preserve"> </t>
        </is>
      </c>
      <c r="F5" s="6" t="n">
        <v>1</v>
      </c>
      <c r="G5" s="4" t="inlineStr">
        <is>
          <t xml:space="preserve"> </t>
        </is>
      </c>
      <c r="H5" s="4" t="inlineStr">
        <is>
          <t xml:space="preserve"> </t>
        </is>
      </c>
      <c r="I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7" t="n">
        <v>357313</v>
      </c>
      <c r="G6" s="7" t="n">
        <v>103705</v>
      </c>
      <c r="H6" s="4" t="inlineStr">
        <is>
          <t xml:space="preserve"> </t>
        </is>
      </c>
      <c r="I6" s="4" t="inlineStr">
        <is>
          <t xml:space="preserve"> </t>
        </is>
      </c>
    </row>
    <row r="7">
      <c r="A7" s="4" t="inlineStr">
        <is>
          <t>Cash, FDIC insured amount</t>
        </is>
      </c>
      <c r="B7" s="4" t="inlineStr">
        <is>
          <t xml:space="preserve"> </t>
        </is>
      </c>
      <c r="C7" s="4" t="inlineStr">
        <is>
          <t xml:space="preserve"> </t>
        </is>
      </c>
      <c r="D7" s="4" t="inlineStr">
        <is>
          <t xml:space="preserve"> </t>
        </is>
      </c>
      <c r="E7" s="4" t="inlineStr">
        <is>
          <t xml:space="preserve"> </t>
        </is>
      </c>
      <c r="F7" s="6" t="n">
        <v>225000</v>
      </c>
      <c r="G7" s="4" t="inlineStr">
        <is>
          <t xml:space="preserve"> </t>
        </is>
      </c>
      <c r="H7" s="4" t="inlineStr">
        <is>
          <t xml:space="preserve"> </t>
        </is>
      </c>
      <c r="I7" s="4" t="inlineStr">
        <is>
          <t xml:space="preserve"> </t>
        </is>
      </c>
    </row>
    <row r="8">
      <c r="A8" s="4" t="inlineStr">
        <is>
          <t>Deposits</t>
        </is>
      </c>
      <c r="B8" s="4" t="inlineStr">
        <is>
          <t xml:space="preserve"> </t>
        </is>
      </c>
      <c r="C8" s="4" t="inlineStr">
        <is>
          <t xml:space="preserve"> </t>
        </is>
      </c>
      <c r="D8" s="4" t="inlineStr">
        <is>
          <t xml:space="preserve"> </t>
        </is>
      </c>
      <c r="E8" s="4" t="inlineStr">
        <is>
          <t xml:space="preserve"> </t>
        </is>
      </c>
      <c r="F8" s="6" t="n">
        <v>67000</v>
      </c>
      <c r="G8" s="6" t="n">
        <v>43300</v>
      </c>
      <c r="H8" s="4" t="inlineStr">
        <is>
          <t xml:space="preserve"> </t>
        </is>
      </c>
      <c r="I8" s="4" t="inlineStr">
        <is>
          <t xml:space="preserve"> </t>
        </is>
      </c>
    </row>
    <row r="9">
      <c r="A9" s="4" t="inlineStr">
        <is>
          <t>Loss on hedge instruments</t>
        </is>
      </c>
      <c r="B9" s="4" t="inlineStr">
        <is>
          <t xml:space="preserve"> </t>
        </is>
      </c>
      <c r="C9" s="4" t="inlineStr">
        <is>
          <t xml:space="preserve"> </t>
        </is>
      </c>
      <c r="D9" s="4" t="inlineStr">
        <is>
          <t xml:space="preserve"> </t>
        </is>
      </c>
      <c r="E9" s="4" t="inlineStr">
        <is>
          <t xml:space="preserve"> </t>
        </is>
      </c>
      <c r="F9" s="6" t="n">
        <v>17421</v>
      </c>
      <c r="G9" s="6" t="n">
        <v>0</v>
      </c>
      <c r="H9" s="7" t="n">
        <v>0</v>
      </c>
      <c r="I9" s="4" t="inlineStr">
        <is>
          <t xml:space="preserve"> </t>
        </is>
      </c>
    </row>
    <row r="10">
      <c r="A10" s="4" t="inlineStr">
        <is>
          <t>Cash payments on hedge settlements</t>
        </is>
      </c>
      <c r="B10" s="4" t="inlineStr">
        <is>
          <t xml:space="preserve"> </t>
        </is>
      </c>
      <c r="C10" s="4" t="inlineStr">
        <is>
          <t xml:space="preserve"> </t>
        </is>
      </c>
      <c r="D10" s="4" t="inlineStr">
        <is>
          <t xml:space="preserve"> </t>
        </is>
      </c>
      <c r="E10" s="4" t="inlineStr">
        <is>
          <t xml:space="preserve"> </t>
        </is>
      </c>
      <c r="F10" s="7" t="n">
        <v>2004</v>
      </c>
      <c r="G10" s="7" t="n">
        <v>0</v>
      </c>
      <c r="H10" s="6" t="n">
        <v>0</v>
      </c>
      <c r="I10" s="4" t="inlineStr">
        <is>
          <t xml:space="preserve"> </t>
        </is>
      </c>
    </row>
    <row r="11">
      <c r="A11" s="4" t="inlineStr">
        <is>
          <t>Number of open derivative contracts</t>
        </is>
      </c>
      <c r="B11" s="4" t="inlineStr">
        <is>
          <t xml:space="preserve"> </t>
        </is>
      </c>
      <c r="C11" s="4" t="inlineStr">
        <is>
          <t xml:space="preserve"> </t>
        </is>
      </c>
      <c r="D11" s="4" t="inlineStr">
        <is>
          <t xml:space="preserve"> </t>
        </is>
      </c>
      <c r="E11" s="4" t="inlineStr">
        <is>
          <t xml:space="preserve"> </t>
        </is>
      </c>
      <c r="F11" s="6" t="n">
        <v>0</v>
      </c>
      <c r="G11" s="6" t="n">
        <v>0</v>
      </c>
      <c r="H11" s="4" t="inlineStr">
        <is>
          <t xml:space="preserve"> </t>
        </is>
      </c>
      <c r="I11" s="4" t="inlineStr">
        <is>
          <t xml:space="preserve"> </t>
        </is>
      </c>
    </row>
    <row r="12">
      <c r="A12" s="4" t="inlineStr">
        <is>
          <t>Investments</t>
        </is>
      </c>
      <c r="B12" s="4" t="inlineStr">
        <is>
          <t xml:space="preserve"> </t>
        </is>
      </c>
      <c r="C12" s="4" t="inlineStr">
        <is>
          <t xml:space="preserve"> </t>
        </is>
      </c>
      <c r="D12" s="4" t="inlineStr">
        <is>
          <t xml:space="preserve"> </t>
        </is>
      </c>
      <c r="E12" s="4" t="inlineStr">
        <is>
          <t xml:space="preserve"> </t>
        </is>
      </c>
      <c r="F12" s="7" t="n">
        <v>106292</v>
      </c>
      <c r="G12" s="7" t="n">
        <v>37000</v>
      </c>
      <c r="H12" s="4" t="inlineStr">
        <is>
          <t xml:space="preserve"> </t>
        </is>
      </c>
      <c r="I12" s="4" t="inlineStr">
        <is>
          <t xml:space="preserve"> </t>
        </is>
      </c>
    </row>
    <row r="13">
      <c r="A13" s="4" t="inlineStr">
        <is>
          <t>Share of net losses</t>
        </is>
      </c>
      <c r="B13" s="4" t="inlineStr">
        <is>
          <t xml:space="preserve"> </t>
        </is>
      </c>
      <c r="C13" s="4" t="inlineStr">
        <is>
          <t xml:space="preserve"> </t>
        </is>
      </c>
      <c r="D13" s="4" t="inlineStr">
        <is>
          <t xml:space="preserve"> </t>
        </is>
      </c>
      <c r="E13" s="4" t="inlineStr">
        <is>
          <t xml:space="preserve"> </t>
        </is>
      </c>
      <c r="F13" s="6" t="n">
        <v>617</v>
      </c>
      <c r="G13" s="6" t="n">
        <v>0</v>
      </c>
      <c r="H13" s="7" t="n">
        <v>0</v>
      </c>
      <c r="I13" s="4" t="inlineStr">
        <is>
          <t xml:space="preserve"> </t>
        </is>
      </c>
    </row>
    <row r="14">
      <c r="A14" s="4" t="inlineStr">
        <is>
          <t>Treasury Bills and Other Government Backed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uninsured amount</t>
        </is>
      </c>
      <c r="B16" s="4" t="inlineStr">
        <is>
          <t xml:space="preserve"> </t>
        </is>
      </c>
      <c r="C16" s="4" t="inlineStr">
        <is>
          <t xml:space="preserve"> </t>
        </is>
      </c>
      <c r="D16" s="4" t="inlineStr">
        <is>
          <t xml:space="preserve"> </t>
        </is>
      </c>
      <c r="E16" s="4" t="inlineStr">
        <is>
          <t xml:space="preserve"> </t>
        </is>
      </c>
      <c r="F16" s="6" t="n">
        <v>95700</v>
      </c>
      <c r="G16" s="4" t="inlineStr">
        <is>
          <t xml:space="preserve"> </t>
        </is>
      </c>
      <c r="H16" s="4" t="inlineStr">
        <is>
          <t xml:space="preserve"> </t>
        </is>
      </c>
      <c r="I16" s="4" t="inlineStr">
        <is>
          <t xml:space="preserve"> </t>
        </is>
      </c>
    </row>
    <row r="17">
      <c r="A17" s="4" t="inlineStr">
        <is>
          <t>Bitcoi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itcoin payments on hedge settlements</t>
        </is>
      </c>
      <c r="B19" s="4" t="inlineStr">
        <is>
          <t xml:space="preserve"> </t>
        </is>
      </c>
      <c r="C19" s="4" t="inlineStr">
        <is>
          <t xml:space="preserve"> </t>
        </is>
      </c>
      <c r="D19" s="4" t="inlineStr">
        <is>
          <t xml:space="preserve"> </t>
        </is>
      </c>
      <c r="E19" s="4" t="inlineStr">
        <is>
          <t xml:space="preserve"> </t>
        </is>
      </c>
      <c r="F19" s="6" t="n">
        <v>15400</v>
      </c>
      <c r="G19" s="4" t="inlineStr">
        <is>
          <t xml:space="preserve"> </t>
        </is>
      </c>
      <c r="H19" s="4" t="inlineStr">
        <is>
          <t xml:space="preserve"> </t>
        </is>
      </c>
      <c r="I19" s="4" t="inlineStr">
        <is>
          <t xml:space="preserve"> </t>
        </is>
      </c>
    </row>
    <row r="20">
      <c r="A20" s="4" t="inlineStr">
        <is>
          <t>ADGM Ent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 method investment, 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2</v>
      </c>
    </row>
    <row r="23">
      <c r="A23" s="4" t="inlineStr">
        <is>
          <t>Share of net losses</t>
        </is>
      </c>
      <c r="B23" s="4" t="inlineStr">
        <is>
          <t xml:space="preserve"> </t>
        </is>
      </c>
      <c r="C23" s="4" t="inlineStr">
        <is>
          <t xml:space="preserve"> </t>
        </is>
      </c>
      <c r="D23" s="4" t="inlineStr">
        <is>
          <t xml:space="preserve"> </t>
        </is>
      </c>
      <c r="E23" s="4" t="inlineStr">
        <is>
          <t xml:space="preserve"> </t>
        </is>
      </c>
      <c r="F23" s="6" t="n">
        <v>600</v>
      </c>
      <c r="G23" s="4" t="inlineStr">
        <is>
          <t xml:space="preserve"> </t>
        </is>
      </c>
      <c r="H23" s="4" t="inlineStr">
        <is>
          <t xml:space="preserve"> </t>
        </is>
      </c>
      <c r="I23" s="4" t="inlineStr">
        <is>
          <t xml:space="preserve"> </t>
        </is>
      </c>
    </row>
    <row r="24">
      <c r="A24" s="4" t="inlineStr">
        <is>
          <t>Equity method investments</t>
        </is>
      </c>
      <c r="B24" s="4" t="inlineStr">
        <is>
          <t xml:space="preserve"> </t>
        </is>
      </c>
      <c r="C24" s="4" t="inlineStr">
        <is>
          <t xml:space="preserve"> </t>
        </is>
      </c>
      <c r="D24" s="4" t="inlineStr">
        <is>
          <t xml:space="preserve"> </t>
        </is>
      </c>
      <c r="E24" s="4" t="inlineStr">
        <is>
          <t xml:space="preserve"> </t>
        </is>
      </c>
      <c r="F24" s="6" t="n">
        <v>69300</v>
      </c>
      <c r="G24" s="4" t="inlineStr">
        <is>
          <t xml:space="preserve"> </t>
        </is>
      </c>
      <c r="H24" s="4" t="inlineStr">
        <is>
          <t xml:space="preserve"> </t>
        </is>
      </c>
      <c r="I24" s="4" t="inlineStr">
        <is>
          <t xml:space="preserve"> </t>
        </is>
      </c>
    </row>
    <row r="25">
      <c r="A25" s="4" t="inlineStr">
        <is>
          <t>Auradine,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ayments to acquire investments</t>
        </is>
      </c>
      <c r="B27" s="4" t="inlineStr">
        <is>
          <t xml:space="preserve"> </t>
        </is>
      </c>
      <c r="C27" s="4" t="inlineStr">
        <is>
          <t xml:space="preserve"> </t>
        </is>
      </c>
      <c r="D27" s="4" t="inlineStr">
        <is>
          <t xml:space="preserve"> </t>
        </is>
      </c>
      <c r="E27" s="7" t="n">
        <v>15000</v>
      </c>
      <c r="F27" s="4" t="inlineStr">
        <is>
          <t xml:space="preserve"> </t>
        </is>
      </c>
      <c r="G27" s="4" t="inlineStr">
        <is>
          <t xml:space="preserve"> </t>
        </is>
      </c>
      <c r="H27" s="4" t="inlineStr">
        <is>
          <t xml:space="preserve"> </t>
        </is>
      </c>
      <c r="I27" s="4" t="inlineStr">
        <is>
          <t xml:space="preserve"> </t>
        </is>
      </c>
    </row>
    <row r="28">
      <c r="A28" s="4" t="inlineStr">
        <is>
          <t>Preferred Stock | Auradine,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vestments</t>
        </is>
      </c>
      <c r="B30" s="7" t="n">
        <v>35500</v>
      </c>
      <c r="C30" s="7" t="n">
        <v>35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ayments to acquire investments</t>
        </is>
      </c>
      <c r="B31" s="7" t="n">
        <v>30000</v>
      </c>
      <c r="C31" s="6" t="n">
        <v>3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ferred Stock | Saf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vestments</t>
        </is>
      </c>
      <c r="B34" s="4" t="inlineStr">
        <is>
          <t xml:space="preserve"> </t>
        </is>
      </c>
      <c r="C34" s="7" t="n">
        <v>2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pute North Holdings, Inc. | Convertible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ayments to acquire equity securities</t>
        </is>
      </c>
      <c r="B37" s="4" t="inlineStr">
        <is>
          <t xml:space="preserve"> </t>
        </is>
      </c>
      <c r="C37" s="4" t="inlineStr">
        <is>
          <t xml:space="preserve"> </t>
        </is>
      </c>
      <c r="D37" s="7" t="n">
        <v>1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AFE Inve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vestments</t>
        </is>
      </c>
      <c r="B40" s="4" t="inlineStr">
        <is>
          <t xml:space="preserve"> </t>
        </is>
      </c>
      <c r="C40" s="4" t="inlineStr">
        <is>
          <t xml:space="preserve"> </t>
        </is>
      </c>
      <c r="D40" s="4" t="inlineStr">
        <is>
          <t xml:space="preserve"> </t>
        </is>
      </c>
      <c r="E40" s="4" t="inlineStr">
        <is>
          <t xml:space="preserve"> </t>
        </is>
      </c>
      <c r="F40" s="7" t="n">
        <v>1000</v>
      </c>
      <c r="G40" s="7" t="n">
        <v>1000</v>
      </c>
      <c r="H40" s="4" t="inlineStr">
        <is>
          <t xml:space="preserve"> </t>
        </is>
      </c>
      <c r="I40" s="4" t="inlineStr">
        <is>
          <t xml:space="preserve"> </t>
        </is>
      </c>
    </row>
  </sheetData>
  <mergeCells count="2">
    <mergeCell ref="A1:A2"/>
    <mergeCell ref="F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REVENUE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 from contracts with customers</t>
        </is>
      </c>
      <c r="B4" s="7" t="n">
        <v>57699</v>
      </c>
      <c r="C4" s="7" t="n">
        <v>9883</v>
      </c>
      <c r="D4" s="7" t="n">
        <v>24220</v>
      </c>
    </row>
    <row r="5">
      <c r="A5" s="4" t="inlineStr">
        <is>
          <t>Operator - Block rewards and other revenue</t>
        </is>
      </c>
      <c r="B5" s="6" t="n">
        <v>329809</v>
      </c>
      <c r="C5" s="6" t="n">
        <v>107870</v>
      </c>
      <c r="D5" s="6" t="n">
        <v>134943</v>
      </c>
    </row>
    <row r="6">
      <c r="A6" s="4" t="inlineStr">
        <is>
          <t>Total revenues</t>
        </is>
      </c>
      <c r="B6" s="6" t="n">
        <v>387508</v>
      </c>
      <c r="C6" s="6" t="n">
        <v>117753</v>
      </c>
      <c r="D6" s="6" t="n">
        <v>159163</v>
      </c>
    </row>
    <row r="7">
      <c r="A7" s="4" t="inlineStr">
        <is>
          <t>Operator - Transaction fee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revenues from contracts with customers</t>
        </is>
      </c>
      <c r="B9" s="6" t="n">
        <v>32598</v>
      </c>
      <c r="C9" s="6" t="n">
        <v>5231</v>
      </c>
      <c r="D9" s="6" t="n">
        <v>3317</v>
      </c>
    </row>
    <row r="10">
      <c r="A10" s="4" t="inlineStr">
        <is>
          <t>Participant</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s from contracts with customers</t>
        </is>
      </c>
      <c r="B12" s="7" t="n">
        <v>25101</v>
      </c>
      <c r="C12" s="7" t="n">
        <v>4652</v>
      </c>
      <c r="D12" s="7" t="n">
        <v>2090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0" customWidth="1" min="1" max="1"/>
    <col width="30" customWidth="1" min="2" max="2"/>
    <col width="30" customWidth="1" min="3" max="3"/>
    <col width="30" customWidth="1" min="4" max="4"/>
    <col width="30" customWidth="1" min="5" max="5"/>
    <col width="22" customWidth="1" min="6" max="6"/>
    <col width="22" customWidth="1" min="7" max="7"/>
  </cols>
  <sheetData>
    <row r="1">
      <c r="A1" s="1" t="inlineStr">
        <is>
          <t>DIGITAL ASSETS - NARRATIVE (Details) $ in Thousands</t>
        </is>
      </c>
      <c r="D1" s="2" t="inlineStr">
        <is>
          <t>12 Months Ended</t>
        </is>
      </c>
    </row>
    <row r="2">
      <c r="B2" s="2" t="inlineStr">
        <is>
          <t>Jun. 10, 2022 USD ($) bitcoin</t>
        </is>
      </c>
      <c r="C2" s="2" t="inlineStr">
        <is>
          <t>Jan. 25, 2021 USD ($) bitcoin</t>
        </is>
      </c>
      <c r="D2" s="2" t="inlineStr">
        <is>
          <t>Dec. 31, 2023 USD ($) bitcoin</t>
        </is>
      </c>
      <c r="E2" s="2" t="inlineStr">
        <is>
          <t>Dec. 31, 2022 USD ($) bitcoin</t>
        </is>
      </c>
      <c r="F2" s="2" t="inlineStr">
        <is>
          <t>Jan. 01, 2023 USD ($)</t>
        </is>
      </c>
      <c r="G2" s="2" t="inlineStr">
        <is>
          <t>Dec. 31, 2021 USD ($)</t>
        </is>
      </c>
    </row>
    <row r="3">
      <c r="A3" s="3" t="inlineStr">
        <is>
          <t>Crypto Asset, Activ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to digital assets</t>
        </is>
      </c>
      <c r="B4" s="4" t="inlineStr">
        <is>
          <t xml:space="preserve"> </t>
        </is>
      </c>
      <c r="C4" s="4" t="inlineStr">
        <is>
          <t xml:space="preserve"> </t>
        </is>
      </c>
      <c r="D4" s="7" t="n">
        <v>639660</v>
      </c>
      <c r="E4" s="7" t="n">
        <v>121842</v>
      </c>
      <c r="F4" s="7" t="n">
        <v>11500</v>
      </c>
      <c r="G4" s="4" t="inlineStr">
        <is>
          <t xml:space="preserve"> </t>
        </is>
      </c>
    </row>
    <row r="5">
      <c r="A5" s="4" t="inlineStr">
        <is>
          <t>Decrease to accumulated deficit</t>
        </is>
      </c>
      <c r="B5" s="4" t="inlineStr">
        <is>
          <t xml:space="preserve"> </t>
        </is>
      </c>
      <c r="C5" s="4" t="inlineStr">
        <is>
          <t xml:space="preserve"> </t>
        </is>
      </c>
      <c r="D5" s="7" t="n">
        <v>-567640</v>
      </c>
      <c r="E5" s="6" t="n">
        <v>-840341</v>
      </c>
      <c r="F5" s="7" t="n">
        <v>11500</v>
      </c>
      <c r="G5" s="4" t="inlineStr">
        <is>
          <t xml:space="preserve"> </t>
        </is>
      </c>
    </row>
    <row r="6">
      <c r="A6" s="4" t="inlineStr">
        <is>
          <t>Digital assets pending distribution to the company | bitcoin</t>
        </is>
      </c>
      <c r="B6" s="4" t="inlineStr">
        <is>
          <t xml:space="preserve"> </t>
        </is>
      </c>
      <c r="C6" s="4" t="inlineStr">
        <is>
          <t xml:space="preserve"> </t>
        </is>
      </c>
      <c r="D6" s="6" t="n">
        <v>48</v>
      </c>
      <c r="E6" s="4" t="inlineStr">
        <is>
          <t xml:space="preserve"> </t>
        </is>
      </c>
      <c r="F6" s="4" t="inlineStr">
        <is>
          <t xml:space="preserve"> </t>
        </is>
      </c>
      <c r="G6" s="4" t="inlineStr">
        <is>
          <t xml:space="preserve"> </t>
        </is>
      </c>
    </row>
    <row r="7">
      <c r="A7" s="4" t="inlineStr">
        <is>
          <t>Additions of digital assets through mining activities</t>
        </is>
      </c>
      <c r="B7" s="4" t="inlineStr">
        <is>
          <t xml:space="preserve"> </t>
        </is>
      </c>
      <c r="C7" s="4" t="inlineStr">
        <is>
          <t xml:space="preserve"> </t>
        </is>
      </c>
      <c r="D7" s="7" t="n">
        <v>385959</v>
      </c>
      <c r="E7" s="4" t="inlineStr">
        <is>
          <t xml:space="preserve"> </t>
        </is>
      </c>
      <c r="F7" s="4" t="inlineStr">
        <is>
          <t xml:space="preserve"> </t>
        </is>
      </c>
      <c r="G7" s="4" t="inlineStr">
        <is>
          <t xml:space="preserve"> </t>
        </is>
      </c>
    </row>
    <row r="8">
      <c r="A8" s="4" t="inlineStr">
        <is>
          <t>Disposition of digital assets</t>
        </is>
      </c>
      <c r="B8" s="4" t="inlineStr">
        <is>
          <t xml:space="preserve"> </t>
        </is>
      </c>
      <c r="C8" s="4" t="inlineStr">
        <is>
          <t xml:space="preserve"> </t>
        </is>
      </c>
      <c r="D8" s="6" t="n">
        <v>264945</v>
      </c>
      <c r="E8" s="7" t="n">
        <v>20</v>
      </c>
      <c r="F8" s="4" t="inlineStr">
        <is>
          <t xml:space="preserve"> </t>
        </is>
      </c>
      <c r="G8" s="4" t="inlineStr">
        <is>
          <t xml:space="preserve"> </t>
        </is>
      </c>
    </row>
    <row r="9">
      <c r="A9" s="4" t="inlineStr">
        <is>
          <t>Realized total gains on digital assets</t>
        </is>
      </c>
      <c r="B9" s="4" t="inlineStr">
        <is>
          <t xml:space="preserve"> </t>
        </is>
      </c>
      <c r="C9" s="4" t="inlineStr">
        <is>
          <t xml:space="preserve"> </t>
        </is>
      </c>
      <c r="D9" s="6" t="n">
        <v>52500</v>
      </c>
      <c r="E9" s="4" t="inlineStr">
        <is>
          <t xml:space="preserve"> </t>
        </is>
      </c>
      <c r="F9" s="4" t="inlineStr">
        <is>
          <t xml:space="preserve"> </t>
        </is>
      </c>
      <c r="G9" s="4" t="inlineStr">
        <is>
          <t xml:space="preserve"> </t>
        </is>
      </c>
    </row>
    <row r="10">
      <c r="A10" s="4" t="inlineStr">
        <is>
          <t>Realized total losses on digital assets</t>
        </is>
      </c>
      <c r="B10" s="4" t="inlineStr">
        <is>
          <t xml:space="preserve"> </t>
        </is>
      </c>
      <c r="C10" s="4" t="inlineStr">
        <is>
          <t xml:space="preserve"> </t>
        </is>
      </c>
      <c r="D10" s="7" t="n">
        <v>23800</v>
      </c>
      <c r="E10" s="4" t="inlineStr">
        <is>
          <t xml:space="preserve"> </t>
        </is>
      </c>
      <c r="F10" s="4" t="inlineStr">
        <is>
          <t xml:space="preserve"> </t>
        </is>
      </c>
      <c r="G10" s="4" t="inlineStr">
        <is>
          <t xml:space="preserve"> </t>
        </is>
      </c>
    </row>
    <row r="11">
      <c r="A11" s="4" t="inlineStr">
        <is>
          <t>Crypto assets (in bitcoin) | bitcoin</t>
        </is>
      </c>
      <c r="B11" s="4" t="inlineStr">
        <is>
          <t xml:space="preserve"> </t>
        </is>
      </c>
      <c r="C11" s="4" t="inlineStr">
        <is>
          <t xml:space="preserve"> </t>
        </is>
      </c>
      <c r="D11" s="6" t="n">
        <v>15126</v>
      </c>
      <c r="E11" s="6" t="n">
        <v>12232</v>
      </c>
      <c r="F11" s="4" t="inlineStr">
        <is>
          <t xml:space="preserve"> </t>
        </is>
      </c>
      <c r="G11" s="4" t="inlineStr">
        <is>
          <t xml:space="preserve"> </t>
        </is>
      </c>
    </row>
    <row r="12">
      <c r="A12" s="4" t="inlineStr">
        <is>
          <t>Digital assets held in Fund</t>
        </is>
      </c>
      <c r="B12" s="4" t="inlineStr">
        <is>
          <t xml:space="preserve"> </t>
        </is>
      </c>
      <c r="C12" s="4" t="inlineStr">
        <is>
          <t xml:space="preserve"> </t>
        </is>
      </c>
      <c r="D12" s="4" t="inlineStr">
        <is>
          <t xml:space="preserve"> </t>
        </is>
      </c>
      <c r="E12" s="7" t="n">
        <v>190717</v>
      </c>
      <c r="F12" s="4" t="inlineStr">
        <is>
          <t xml:space="preserve"> </t>
        </is>
      </c>
      <c r="G12" s="7" t="n">
        <v>95226</v>
      </c>
    </row>
    <row r="13">
      <c r="A13" s="4" t="inlineStr">
        <is>
          <t>NYDIG Digital Assets Fund III L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rypto Asset, Activ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gital assets held in Fund</t>
        </is>
      </c>
      <c r="B15" s="4" t="inlineStr">
        <is>
          <t xml:space="preserve"> </t>
        </is>
      </c>
      <c r="C15" s="4" t="inlineStr">
        <is>
          <t xml:space="preserve"> </t>
        </is>
      </c>
      <c r="D15" s="7" t="n">
        <v>0</v>
      </c>
      <c r="E15" s="6" t="n">
        <v>0</v>
      </c>
      <c r="F15" s="4" t="inlineStr">
        <is>
          <t xml:space="preserve"> </t>
        </is>
      </c>
      <c r="G15" s="7" t="n">
        <v>223916</v>
      </c>
    </row>
    <row r="16">
      <c r="A16" s="4" t="inlineStr">
        <is>
          <t>Reported Value Measur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rypto Asset, Activ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gital assets, fair value</t>
        </is>
      </c>
      <c r="B18" s="4" t="inlineStr">
        <is>
          <t xml:space="preserve"> </t>
        </is>
      </c>
      <c r="C18" s="4" t="inlineStr">
        <is>
          <t xml:space="preserve"> </t>
        </is>
      </c>
      <c r="D18" s="4" t="inlineStr">
        <is>
          <t xml:space="preserve"> </t>
        </is>
      </c>
      <c r="E18" s="6" t="n">
        <v>190700</v>
      </c>
      <c r="F18" s="4" t="inlineStr">
        <is>
          <t xml:space="preserve"> </t>
        </is>
      </c>
      <c r="G18" s="4" t="inlineStr">
        <is>
          <t xml:space="preserve"> </t>
        </is>
      </c>
    </row>
    <row r="19">
      <c r="A19" s="4" t="inlineStr">
        <is>
          <t>Estimate of Fair Value Measur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rypto Asset, Activ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gital assets, fair value</t>
        </is>
      </c>
      <c r="B21" s="4" t="inlineStr">
        <is>
          <t xml:space="preserve"> </t>
        </is>
      </c>
      <c r="C21" s="4" t="inlineStr">
        <is>
          <t xml:space="preserve"> </t>
        </is>
      </c>
      <c r="D21" s="4" t="inlineStr">
        <is>
          <t xml:space="preserve"> </t>
        </is>
      </c>
      <c r="E21" s="7" t="n">
        <v>202400</v>
      </c>
      <c r="F21" s="4" t="inlineStr">
        <is>
          <t xml:space="preserve"> </t>
        </is>
      </c>
      <c r="G21" s="4" t="inlineStr">
        <is>
          <t xml:space="preserve"> </t>
        </is>
      </c>
    </row>
    <row r="22">
      <c r="A22" s="4" t="inlineStr">
        <is>
          <t>NYDIG Digital Assets Fund III L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rypto Asset, Activ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rypto assets (in bitcoin) | bitcoin</t>
        </is>
      </c>
      <c r="B24" s="6" t="n">
        <v>476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itcoin purchased | bitcoin</t>
        </is>
      </c>
      <c r="B25" s="4" t="inlineStr">
        <is>
          <t xml:space="preserve"> </t>
        </is>
      </c>
      <c r="C25" s="6" t="n">
        <v>4813</v>
      </c>
      <c r="D25" s="4" t="inlineStr">
        <is>
          <t xml:space="preserve"> </t>
        </is>
      </c>
      <c r="E25" s="4" t="inlineStr">
        <is>
          <t xml:space="preserve"> </t>
        </is>
      </c>
      <c r="F25" s="4" t="inlineStr">
        <is>
          <t xml:space="preserve"> </t>
        </is>
      </c>
      <c r="G25" s="4" t="inlineStr">
        <is>
          <t xml:space="preserve"> </t>
        </is>
      </c>
    </row>
    <row r="26">
      <c r="A26" s="4" t="inlineStr">
        <is>
          <t>Aggregate purchase price of bitcoin</t>
        </is>
      </c>
      <c r="B26" s="4" t="inlineStr">
        <is>
          <t xml:space="preserve"> </t>
        </is>
      </c>
      <c r="C26" s="7" t="n">
        <v>150000</v>
      </c>
      <c r="D26" s="4" t="inlineStr">
        <is>
          <t xml:space="preserve"> </t>
        </is>
      </c>
      <c r="E26" s="4" t="inlineStr">
        <is>
          <t xml:space="preserve"> </t>
        </is>
      </c>
      <c r="F26" s="4" t="inlineStr">
        <is>
          <t xml:space="preserve"> </t>
        </is>
      </c>
      <c r="G26" s="4" t="inlineStr">
        <is>
          <t xml:space="preserve"> </t>
        </is>
      </c>
    </row>
    <row r="27">
      <c r="A27" s="4" t="inlineStr">
        <is>
          <t>Limited partnership interest</t>
        </is>
      </c>
      <c r="B27" s="10" t="n">
        <v>1</v>
      </c>
      <c r="C27" s="10" t="n">
        <v>1</v>
      </c>
      <c r="D27" s="4" t="inlineStr">
        <is>
          <t xml:space="preserve"> </t>
        </is>
      </c>
      <c r="E27" s="4" t="inlineStr">
        <is>
          <t xml:space="preserve"> </t>
        </is>
      </c>
      <c r="F27" s="4" t="inlineStr">
        <is>
          <t xml:space="preserve"> </t>
        </is>
      </c>
      <c r="G27" s="4" t="inlineStr">
        <is>
          <t xml:space="preserve"> </t>
        </is>
      </c>
    </row>
    <row r="28">
      <c r="A28" s="4" t="inlineStr">
        <is>
          <t>NYDIG Digital Assets Fund III LP | Estimate of Fair Value Measur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rypto Asset, Activ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gital assets, fair value</t>
        </is>
      </c>
      <c r="B30" s="7" t="n">
        <v>137800</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30" customWidth="1" min="2" max="2"/>
    <col width="22" customWidth="1" min="3" max="3"/>
    <col width="30" customWidth="1" min="4" max="4"/>
  </cols>
  <sheetData>
    <row r="1">
      <c r="A1" s="1" t="inlineStr">
        <is>
          <t>DIGITAL ASSETS - SCHEDULE OF DIGITAL ASSETS (Details) $ in Thousands</t>
        </is>
      </c>
      <c r="B1" s="2" t="inlineStr">
        <is>
          <t>Dec. 31, 2023 USD ($) bitcoin</t>
        </is>
      </c>
      <c r="C1" s="2" t="inlineStr">
        <is>
          <t>Jan. 01, 2023 USD ($)</t>
        </is>
      </c>
      <c r="D1" s="2" t="inlineStr">
        <is>
          <t>Dec. 31, 2022 USD ($) bitcoin</t>
        </is>
      </c>
    </row>
    <row r="2">
      <c r="A2" s="3" t="inlineStr">
        <is>
          <t>Crypto Asset [Abstract]</t>
        </is>
      </c>
      <c r="B2" s="4" t="inlineStr">
        <is>
          <t xml:space="preserve"> </t>
        </is>
      </c>
      <c r="C2" s="4" t="inlineStr">
        <is>
          <t xml:space="preserve"> </t>
        </is>
      </c>
      <c r="D2" s="4" t="inlineStr">
        <is>
          <t xml:space="preserve"> </t>
        </is>
      </c>
    </row>
    <row r="3">
      <c r="A3" s="4" t="inlineStr">
        <is>
          <t>Quantity | bitcoin</t>
        </is>
      </c>
      <c r="B3" s="6" t="n">
        <v>15126</v>
      </c>
      <c r="C3" s="4" t="inlineStr">
        <is>
          <t xml:space="preserve"> </t>
        </is>
      </c>
      <c r="D3" s="6" t="n">
        <v>12232</v>
      </c>
    </row>
    <row r="4">
      <c r="A4" s="4" t="inlineStr">
        <is>
          <t>Cost Basis</t>
        </is>
      </c>
      <c r="B4" s="7" t="n">
        <v>515315</v>
      </c>
      <c r="C4" s="4" t="inlineStr">
        <is>
          <t xml:space="preserve"> </t>
        </is>
      </c>
      <c r="D4" s="4" t="inlineStr">
        <is>
          <t xml:space="preserve"> </t>
        </is>
      </c>
    </row>
    <row r="5">
      <c r="A5" s="4" t="inlineStr">
        <is>
          <t>Digital currencies</t>
        </is>
      </c>
      <c r="B5" s="7" t="n">
        <v>639660</v>
      </c>
      <c r="C5" s="7" t="n">
        <v>11500</v>
      </c>
      <c r="D5" s="7" t="n">
        <v>1218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GITAL ASSETS - SCHEDULE OF ACTIVITIES OF DIGITAL ASSETS, POST ASU 2023-08 (Details) - USD ($) $ in Thousands</t>
        </is>
      </c>
      <c r="B1" s="2" t="inlineStr">
        <is>
          <t>12 Months Ended</t>
        </is>
      </c>
    </row>
    <row r="2">
      <c r="B2" s="2" t="inlineStr">
        <is>
          <t>Dec. 31, 2023</t>
        </is>
      </c>
      <c r="C2" s="2" t="inlineStr">
        <is>
          <t>Dec. 31, 2022</t>
        </is>
      </c>
    </row>
    <row r="3">
      <c r="A3" s="3" t="inlineStr">
        <is>
          <t>Crypto Asset [Roll Forward]</t>
        </is>
      </c>
      <c r="B3" s="4" t="inlineStr">
        <is>
          <t xml:space="preserve"> </t>
        </is>
      </c>
      <c r="C3" s="4" t="inlineStr">
        <is>
          <t xml:space="preserve"> </t>
        </is>
      </c>
    </row>
    <row r="4">
      <c r="A4" s="4" t="inlineStr">
        <is>
          <t>Beginning balance</t>
        </is>
      </c>
      <c r="B4" s="7" t="n">
        <v>190717</v>
      </c>
      <c r="C4" s="4" t="inlineStr">
        <is>
          <t xml:space="preserve"> </t>
        </is>
      </c>
    </row>
    <row r="5">
      <c r="A5" s="4" t="inlineStr">
        <is>
          <t>Addition of digital assets</t>
        </is>
      </c>
      <c r="B5" s="6" t="n">
        <v>385959</v>
      </c>
      <c r="C5" s="4" t="inlineStr">
        <is>
          <t xml:space="preserve"> </t>
        </is>
      </c>
    </row>
    <row r="6">
      <c r="A6" s="4" t="inlineStr">
        <is>
          <t>Disposition of digital assets</t>
        </is>
      </c>
      <c r="B6" s="6" t="n">
        <v>-264945</v>
      </c>
      <c r="C6" s="7" t="n">
        <v>-20</v>
      </c>
    </row>
    <row r="7">
      <c r="A7" s="4" t="inlineStr">
        <is>
          <t>Realized gain (loss) on digital assets</t>
        </is>
      </c>
      <c r="B7" s="6" t="n">
        <v>28738</v>
      </c>
      <c r="C7" s="4" t="inlineStr">
        <is>
          <t xml:space="preserve"> </t>
        </is>
      </c>
    </row>
    <row r="8">
      <c r="A8" s="4" t="inlineStr">
        <is>
          <t>Unrealized gain (loss) on digital assets</t>
        </is>
      </c>
      <c r="B8" s="6" t="n">
        <v>287708</v>
      </c>
      <c r="C8" s="4" t="inlineStr">
        <is>
          <t xml:space="preserve"> </t>
        </is>
      </c>
    </row>
    <row r="9">
      <c r="A9" s="4" t="inlineStr">
        <is>
          <t>Ending balance</t>
        </is>
      </c>
      <c r="B9" s="6" t="n">
        <v>639660</v>
      </c>
      <c r="C9" s="6" t="n">
        <v>190717</v>
      </c>
    </row>
    <row r="10">
      <c r="A10" s="4" t="inlineStr">
        <is>
          <t>Cumulative Effect, Period of Adoption, Adjustment</t>
        </is>
      </c>
      <c r="B10" s="4" t="inlineStr">
        <is>
          <t xml:space="preserve"> </t>
        </is>
      </c>
      <c r="C10" s="4" t="inlineStr">
        <is>
          <t xml:space="preserve"> </t>
        </is>
      </c>
    </row>
    <row r="11">
      <c r="A11" s="3" t="inlineStr">
        <is>
          <t>Crypto Asset [Roll Forward]</t>
        </is>
      </c>
      <c r="B11" s="4" t="inlineStr">
        <is>
          <t xml:space="preserve"> </t>
        </is>
      </c>
      <c r="C11" s="4" t="inlineStr">
        <is>
          <t xml:space="preserve"> </t>
        </is>
      </c>
    </row>
    <row r="12">
      <c r="A12" s="4" t="inlineStr">
        <is>
          <t>Beginning balance</t>
        </is>
      </c>
      <c r="B12" s="6" t="n">
        <v>11483</v>
      </c>
      <c r="C12" s="4" t="inlineStr">
        <is>
          <t xml:space="preserve"> </t>
        </is>
      </c>
    </row>
    <row r="13">
      <c r="A13" s="4" t="inlineStr">
        <is>
          <t>Ending balance</t>
        </is>
      </c>
      <c r="B13" s="4" t="inlineStr">
        <is>
          <t xml:space="preserve"> </t>
        </is>
      </c>
      <c r="C13" s="6" t="n">
        <v>11483</v>
      </c>
    </row>
    <row r="14">
      <c r="A14" s="4" t="inlineStr">
        <is>
          <t>Cumulative Effect, Period of Adoption, Adjusted Balance</t>
        </is>
      </c>
      <c r="B14" s="4" t="inlineStr">
        <is>
          <t xml:space="preserve"> </t>
        </is>
      </c>
      <c r="C14" s="4" t="inlineStr">
        <is>
          <t xml:space="preserve"> </t>
        </is>
      </c>
    </row>
    <row r="15">
      <c r="A15" s="3" t="inlineStr">
        <is>
          <t>Crypto Asset [Roll Forward]</t>
        </is>
      </c>
      <c r="B15" s="4" t="inlineStr">
        <is>
          <t xml:space="preserve"> </t>
        </is>
      </c>
      <c r="C15" s="4" t="inlineStr">
        <is>
          <t xml:space="preserve"> </t>
        </is>
      </c>
    </row>
    <row r="16">
      <c r="A16" s="4" t="inlineStr">
        <is>
          <t>Beginning balance</t>
        </is>
      </c>
      <c r="B16" s="7" t="n">
        <v>202200</v>
      </c>
      <c r="C16" s="4" t="inlineStr">
        <is>
          <t xml:space="preserve"> </t>
        </is>
      </c>
    </row>
    <row r="17">
      <c r="A17" s="4" t="inlineStr">
        <is>
          <t>Ending balance</t>
        </is>
      </c>
      <c r="B17" s="4" t="inlineStr">
        <is>
          <t xml:space="preserve"> </t>
        </is>
      </c>
      <c r="C17" s="7" t="n">
        <v>2022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GITAL ASSETS - SCHEDULE OF ACTIVITY, PRE ASU 2023-08 (Details) - USD ($) $ in Thousands</t>
        </is>
      </c>
      <c r="B1" s="2" t="inlineStr">
        <is>
          <t>12 Months Ended</t>
        </is>
      </c>
    </row>
    <row r="2">
      <c r="B2" s="2" t="inlineStr">
        <is>
          <t>Dec. 31, 2023</t>
        </is>
      </c>
      <c r="C2" s="2" t="inlineStr">
        <is>
          <t>Dec. 31, 2022</t>
        </is>
      </c>
    </row>
    <row r="3">
      <c r="A3" s="3" t="inlineStr">
        <is>
          <t>Crypto Asset [Roll Forward]</t>
        </is>
      </c>
      <c r="B3" s="4" t="inlineStr">
        <is>
          <t xml:space="preserve"> </t>
        </is>
      </c>
      <c r="C3" s="4" t="inlineStr">
        <is>
          <t xml:space="preserve"> </t>
        </is>
      </c>
    </row>
    <row r="4">
      <c r="A4" s="4" t="inlineStr">
        <is>
          <t>Digital assets and digital assets, restricted at beginning of period</t>
        </is>
      </c>
      <c r="B4" s="7" t="n">
        <v>190717</v>
      </c>
      <c r="C4" s="7" t="n">
        <v>95226</v>
      </c>
    </row>
    <row r="5">
      <c r="A5" s="4" t="inlineStr">
        <is>
          <t>Additions of digital assets</t>
        </is>
      </c>
      <c r="B5" s="4" t="inlineStr">
        <is>
          <t xml:space="preserve"> </t>
        </is>
      </c>
      <c r="C5" s="6" t="n">
        <v>117557</v>
      </c>
    </row>
    <row r="6">
      <c r="A6" s="4" t="inlineStr">
        <is>
          <t>Transfer of digital assets from digital assets held in Fund</t>
        </is>
      </c>
      <c r="B6" s="4" t="inlineStr">
        <is>
          <t xml:space="preserve"> </t>
        </is>
      </c>
      <c r="C6" s="6" t="n">
        <v>137844</v>
      </c>
    </row>
    <row r="7">
      <c r="A7" s="4" t="inlineStr">
        <is>
          <t>Recognition of loaned digital assets</t>
        </is>
      </c>
      <c r="B7" s="4" t="inlineStr">
        <is>
          <t xml:space="preserve"> </t>
        </is>
      </c>
      <c r="C7" s="6" t="n">
        <v>13324</v>
      </c>
    </row>
    <row r="8">
      <c r="A8" s="4" t="inlineStr">
        <is>
          <t>Impairment of digital assets</t>
        </is>
      </c>
      <c r="B8" s="4" t="inlineStr">
        <is>
          <t xml:space="preserve"> </t>
        </is>
      </c>
      <c r="C8" s="6" t="n">
        <v>-173214</v>
      </c>
    </row>
    <row r="9">
      <c r="A9" s="4" t="inlineStr">
        <is>
          <t>Disposition of digital assets</t>
        </is>
      </c>
      <c r="B9" s="7" t="n">
        <v>-264945</v>
      </c>
      <c r="C9" s="6" t="n">
        <v>-20</v>
      </c>
    </row>
    <row r="10">
      <c r="A10" s="4" t="inlineStr">
        <is>
          <t>Digital assets and digital assets, restricted at end of period</t>
        </is>
      </c>
      <c r="B10" s="4" t="inlineStr">
        <is>
          <t xml:space="preserve"> </t>
        </is>
      </c>
      <c r="C10" s="7" t="n">
        <v>19071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IGITAL ASSETS - SCHEDULE OF DIGITAL CURRENCIES HELD IN FUND (Details) $ in Thousands</t>
        </is>
      </c>
      <c r="B1" s="2" t="inlineStr">
        <is>
          <t>12 Months Ended</t>
        </is>
      </c>
    </row>
    <row r="2">
      <c r="B2" s="2" t="inlineStr">
        <is>
          <t>Dec. 31, 2022 USD ($)</t>
        </is>
      </c>
    </row>
    <row r="3">
      <c r="A3" s="3" t="inlineStr">
        <is>
          <t>Crypto Asset [Roll Forward]</t>
        </is>
      </c>
      <c r="B3" s="4" t="inlineStr">
        <is>
          <t xml:space="preserve"> </t>
        </is>
      </c>
    </row>
    <row r="4">
      <c r="A4" s="4" t="inlineStr">
        <is>
          <t>Digital assets and digital assets, restricted at beginning of period</t>
        </is>
      </c>
      <c r="B4" s="7" t="n">
        <v>95226</v>
      </c>
    </row>
    <row r="5">
      <c r="A5" s="4" t="inlineStr">
        <is>
          <t>Digital assets and digital assets, restricted at end of period</t>
        </is>
      </c>
      <c r="B5" s="6" t="n">
        <v>190717</v>
      </c>
    </row>
    <row r="6">
      <c r="A6" s="4" t="inlineStr">
        <is>
          <t>NYDIG Digital Assets Fund III LP</t>
        </is>
      </c>
      <c r="B6" s="4" t="inlineStr">
        <is>
          <t xml:space="preserve"> </t>
        </is>
      </c>
    </row>
    <row r="7">
      <c r="A7" s="3" t="inlineStr">
        <is>
          <t>Crypto Asset [Roll Forward]</t>
        </is>
      </c>
      <c r="B7" s="4" t="inlineStr">
        <is>
          <t xml:space="preserve"> </t>
        </is>
      </c>
    </row>
    <row r="8">
      <c r="A8" s="4" t="inlineStr">
        <is>
          <t>Digital assets and digital assets, restricted at beginning of period</t>
        </is>
      </c>
      <c r="B8" s="6" t="n">
        <v>223916</v>
      </c>
    </row>
    <row r="9">
      <c r="A9" s="4" t="inlineStr">
        <is>
          <t>Unrealized appreciation on digital assets held in Fund</t>
        </is>
      </c>
      <c r="B9" s="6" t="n">
        <v>-74723</v>
      </c>
    </row>
    <row r="10">
      <c r="A10" s="4" t="inlineStr">
        <is>
          <t>Disposition of digital assets held in Fund</t>
        </is>
      </c>
      <c r="B10" s="6" t="n">
        <v>-794</v>
      </c>
    </row>
    <row r="11">
      <c r="A11" s="4" t="inlineStr">
        <is>
          <t>Realized loss on in-kind distribution</t>
        </is>
      </c>
      <c r="B11" s="6" t="n">
        <v>-10555</v>
      </c>
    </row>
    <row r="12">
      <c r="A12" s="4" t="inlineStr">
        <is>
          <t>Digital assets transferred out of Fund</t>
        </is>
      </c>
      <c r="B12" s="6" t="n">
        <v>-137844</v>
      </c>
    </row>
    <row r="13">
      <c r="A13" s="4" t="inlineStr">
        <is>
          <t>Digital assets and digital assets, restricted at end of period</t>
        </is>
      </c>
      <c r="B13" s="7"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DVANCES TO VENDORS AND DEPOSITS (Details) - USD ($) $ in Thousands</t>
        </is>
      </c>
      <c r="B1" s="2" t="inlineStr">
        <is>
          <t>Dec. 31, 2023</t>
        </is>
      </c>
      <c r="C1" s="2" t="inlineStr">
        <is>
          <t>Dec. 31, 2022</t>
        </is>
      </c>
    </row>
    <row r="2">
      <c r="A2" s="3" t="inlineStr">
        <is>
          <t>Advances To Vendors And Deposits</t>
        </is>
      </c>
      <c r="B2" s="4" t="inlineStr">
        <is>
          <t xml:space="preserve"> </t>
        </is>
      </c>
      <c r="C2" s="4" t="inlineStr">
        <is>
          <t xml:space="preserve"> </t>
        </is>
      </c>
    </row>
    <row r="3">
      <c r="A3" s="4" t="inlineStr">
        <is>
          <t>Deposit, non-current</t>
        </is>
      </c>
      <c r="B3" s="7" t="n">
        <v>95589</v>
      </c>
      <c r="C3" s="7" t="n">
        <v>4882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Total revenues</t>
        </is>
      </c>
      <c r="B4" s="7" t="n">
        <v>387508</v>
      </c>
      <c r="C4" s="7" t="n">
        <v>117753</v>
      </c>
      <c r="D4" s="7" t="n">
        <v>159163</v>
      </c>
    </row>
    <row r="5">
      <c r="A5" s="3" t="inlineStr">
        <is>
          <t>Cost of revenues</t>
        </is>
      </c>
      <c r="B5" s="4" t="inlineStr">
        <is>
          <t xml:space="preserve"> </t>
        </is>
      </c>
      <c r="C5" s="4" t="inlineStr">
        <is>
          <t xml:space="preserve"> </t>
        </is>
      </c>
      <c r="D5" s="4" t="inlineStr">
        <is>
          <t xml:space="preserve"> </t>
        </is>
      </c>
    </row>
    <row r="6">
      <c r="A6" s="4" t="inlineStr">
        <is>
          <t>Cost of revenues - energy, hosting and other</t>
        </is>
      </c>
      <c r="B6" s="6" t="n">
        <v>-223338</v>
      </c>
      <c r="C6" s="6" t="n">
        <v>-72715</v>
      </c>
      <c r="D6" s="6" t="n">
        <v>-27492</v>
      </c>
    </row>
    <row r="7">
      <c r="A7" s="4" t="inlineStr">
        <is>
          <t>Cost of revenues - depreciation and amortization</t>
        </is>
      </c>
      <c r="B7" s="6" t="n">
        <v>-179513</v>
      </c>
      <c r="C7" s="6" t="n">
        <v>-78709</v>
      </c>
      <c r="D7" s="6" t="n">
        <v>-14904</v>
      </c>
    </row>
    <row r="8">
      <c r="A8" s="4" t="inlineStr">
        <is>
          <t>Total cost of revenues</t>
        </is>
      </c>
      <c r="B8" s="6" t="n">
        <v>-402851</v>
      </c>
      <c r="C8" s="6" t="n">
        <v>-151424</v>
      </c>
      <c r="D8" s="6" t="n">
        <v>-42396</v>
      </c>
    </row>
    <row r="9">
      <c r="A9" s="3" t="inlineStr">
        <is>
          <t>Operating expenses</t>
        </is>
      </c>
      <c r="B9" s="4" t="inlineStr">
        <is>
          <t xml:space="preserve"> </t>
        </is>
      </c>
      <c r="C9" s="4" t="inlineStr">
        <is>
          <t xml:space="preserve"> </t>
        </is>
      </c>
      <c r="D9" s="4" t="inlineStr">
        <is>
          <t xml:space="preserve"> </t>
        </is>
      </c>
    </row>
    <row r="10">
      <c r="A10" s="4" t="inlineStr">
        <is>
          <t>General and administrative expenses</t>
        </is>
      </c>
      <c r="B10" s="6" t="n">
        <v>-95230</v>
      </c>
      <c r="C10" s="6" t="n">
        <v>-56739</v>
      </c>
      <c r="D10" s="6" t="n">
        <v>-174356</v>
      </c>
    </row>
    <row r="11">
      <c r="A11" s="4" t="inlineStr">
        <is>
          <t>Gains (losses) on digital assets and digital assets loan receivable</t>
        </is>
      </c>
      <c r="B11" s="6" t="n">
        <v>331484</v>
      </c>
      <c r="C11" s="6" t="n">
        <v>-14460</v>
      </c>
      <c r="D11" s="6" t="n">
        <v>2157</v>
      </c>
    </row>
    <row r="12">
      <c r="A12" s="4" t="inlineStr">
        <is>
          <t>Legal reserves</t>
        </is>
      </c>
      <c r="B12" s="6" t="n">
        <v>0</v>
      </c>
      <c r="C12" s="6" t="n">
        <v>-26131</v>
      </c>
      <c r="D12" s="6" t="n">
        <v>0</v>
      </c>
    </row>
    <row r="13">
      <c r="A13" s="4" t="inlineStr">
        <is>
          <t>Impairment of deposits due to vendor bankruptcy filing</t>
        </is>
      </c>
      <c r="B13" s="6" t="n">
        <v>0</v>
      </c>
      <c r="C13" s="6" t="n">
        <v>-24661</v>
      </c>
      <c r="D13" s="6" t="n">
        <v>0</v>
      </c>
    </row>
    <row r="14">
      <c r="A14" s="4" t="inlineStr">
        <is>
          <t>Impairment of digital assets</t>
        </is>
      </c>
      <c r="B14" s="6" t="n">
        <v>0</v>
      </c>
      <c r="C14" s="6" t="n">
        <v>-182891</v>
      </c>
      <c r="D14" s="6" t="n">
        <v>-22252</v>
      </c>
    </row>
    <row r="15">
      <c r="A15" s="4" t="inlineStr">
        <is>
          <t>Impairment of patents</t>
        </is>
      </c>
      <c r="B15" s="6" t="n">
        <v>0</v>
      </c>
      <c r="C15" s="6" t="n">
        <v>-919</v>
      </c>
      <c r="D15" s="6" t="n">
        <v>0</v>
      </c>
    </row>
    <row r="16">
      <c r="A16" s="4" t="inlineStr">
        <is>
          <t>Impairment of mining equipment and advances to vendors</t>
        </is>
      </c>
      <c r="B16" s="6" t="n">
        <v>0</v>
      </c>
      <c r="C16" s="6" t="n">
        <v>-332933</v>
      </c>
      <c r="D16" s="6" t="n">
        <v>0</v>
      </c>
    </row>
    <row r="17">
      <c r="A17" s="4" t="inlineStr">
        <is>
          <t>Gain on sale of equipment, net of disposals</t>
        </is>
      </c>
      <c r="B17" s="6" t="n">
        <v>0</v>
      </c>
      <c r="C17" s="6" t="n">
        <v>83879</v>
      </c>
      <c r="D17" s="6" t="n">
        <v>0</v>
      </c>
    </row>
    <row r="18">
      <c r="A18" s="4" t="inlineStr">
        <is>
          <t>Gains (losses) on digital assets held within investment fund</t>
        </is>
      </c>
      <c r="B18" s="6" t="n">
        <v>0</v>
      </c>
      <c r="C18" s="6" t="n">
        <v>-85017</v>
      </c>
      <c r="D18" s="6" t="n">
        <v>74696</v>
      </c>
    </row>
    <row r="19">
      <c r="A19" s="4" t="inlineStr">
        <is>
          <t>Total operating expenses</t>
        </is>
      </c>
      <c r="B19" s="6" t="n">
        <v>236254</v>
      </c>
      <c r="C19" s="6" t="n">
        <v>-639872</v>
      </c>
      <c r="D19" s="6" t="n">
        <v>-119755</v>
      </c>
    </row>
    <row r="20">
      <c r="A20" s="4" t="inlineStr">
        <is>
          <t>Operating income (loss)</t>
        </is>
      </c>
      <c r="B20" s="6" t="n">
        <v>220911</v>
      </c>
      <c r="C20" s="6" t="n">
        <v>-673543</v>
      </c>
      <c r="D20" s="6" t="n">
        <v>-2988</v>
      </c>
    </row>
    <row r="21">
      <c r="A21" s="4" t="inlineStr">
        <is>
          <t>Net gain from extinguishment of debt</t>
        </is>
      </c>
      <c r="B21" s="6" t="n">
        <v>82267</v>
      </c>
      <c r="C21" s="6" t="n">
        <v>0</v>
      </c>
      <c r="D21" s="6" t="n">
        <v>0</v>
      </c>
    </row>
    <row r="22">
      <c r="A22" s="4" t="inlineStr">
        <is>
          <t>Loss on hedge instruments</t>
        </is>
      </c>
      <c r="B22" s="6" t="n">
        <v>-17421</v>
      </c>
      <c r="C22" s="6" t="n">
        <v>0</v>
      </c>
      <c r="D22" s="6" t="n">
        <v>0</v>
      </c>
    </row>
    <row r="23">
      <c r="A23" s="4" t="inlineStr">
        <is>
          <t>Equity in net earnings of unconsolidated affiliate</t>
        </is>
      </c>
      <c r="B23" s="6" t="n">
        <v>-617</v>
      </c>
      <c r="C23" s="6" t="n">
        <v>0</v>
      </c>
      <c r="D23" s="6" t="n">
        <v>0</v>
      </c>
    </row>
    <row r="24">
      <c r="A24" s="4" t="inlineStr">
        <is>
          <t>Impairment of loan and investment due to vendor bankruptcy filing</t>
        </is>
      </c>
      <c r="B24" s="6" t="n">
        <v>0</v>
      </c>
      <c r="C24" s="6" t="n">
        <v>-31013</v>
      </c>
      <c r="D24" s="6" t="n">
        <v>0</v>
      </c>
    </row>
    <row r="25">
      <c r="A25" s="4" t="inlineStr">
        <is>
          <t>Interest expense</t>
        </is>
      </c>
      <c r="B25" s="6" t="n">
        <v>-10350</v>
      </c>
      <c r="C25" s="6" t="n">
        <v>-14981</v>
      </c>
      <c r="D25" s="6" t="n">
        <v>-1569</v>
      </c>
    </row>
    <row r="26">
      <c r="A26" s="4" t="inlineStr">
        <is>
          <t>Other non-operating income (loss)</t>
        </is>
      </c>
      <c r="B26" s="6" t="n">
        <v>2809</v>
      </c>
      <c r="C26" s="6" t="n">
        <v>1283</v>
      </c>
      <c r="D26" s="6" t="n">
        <v>-288</v>
      </c>
    </row>
    <row r="27">
      <c r="A27" s="4" t="inlineStr">
        <is>
          <t>Income (loss) before income taxes</t>
        </is>
      </c>
      <c r="B27" s="6" t="n">
        <v>277599</v>
      </c>
      <c r="C27" s="6" t="n">
        <v>-718254</v>
      </c>
      <c r="D27" s="6" t="n">
        <v>-4845</v>
      </c>
    </row>
    <row r="28">
      <c r="A28" s="4" t="inlineStr">
        <is>
          <t>Income tax benefit (expense)</t>
        </is>
      </c>
      <c r="B28" s="6" t="n">
        <v>-16426</v>
      </c>
      <c r="C28" s="6" t="n">
        <v>24232</v>
      </c>
      <c r="D28" s="6" t="n">
        <v>-24968</v>
      </c>
    </row>
    <row r="29">
      <c r="A29" s="4" t="inlineStr">
        <is>
          <t>Net income (loss)</t>
        </is>
      </c>
      <c r="B29" s="6" t="n">
        <v>261173</v>
      </c>
      <c r="C29" s="6" t="n">
        <v>-694022</v>
      </c>
      <c r="D29" s="6" t="n">
        <v>-29813</v>
      </c>
    </row>
    <row r="30">
      <c r="A30" s="4" t="inlineStr">
        <is>
          <t>Series A preferred stock accretion to redemption value</t>
        </is>
      </c>
      <c r="B30" s="6" t="n">
        <v>-2121</v>
      </c>
      <c r="C30" s="6" t="n">
        <v>0</v>
      </c>
      <c r="D30" s="6" t="n">
        <v>0</v>
      </c>
    </row>
    <row r="31">
      <c r="A31" s="4" t="inlineStr">
        <is>
          <t>Net income (loss) attributable to common stockholders</t>
        </is>
      </c>
      <c r="B31" s="7" t="n">
        <v>259052</v>
      </c>
      <c r="C31" s="7" t="n">
        <v>-694022</v>
      </c>
      <c r="D31" s="7" t="n">
        <v>-29813</v>
      </c>
    </row>
    <row r="32">
      <c r="A32" s="4" t="inlineStr">
        <is>
          <t>Net income (loss) per share of common stock - basic (in dollars per share)</t>
        </is>
      </c>
      <c r="B32" s="9" t="n">
        <v>1.41</v>
      </c>
      <c r="C32" s="9" t="n">
        <v>-6.12</v>
      </c>
      <c r="D32" s="9" t="n">
        <v>-0.3</v>
      </c>
    </row>
    <row r="33">
      <c r="A33" s="4" t="inlineStr">
        <is>
          <t>Weighted average shares of common stock - basic (in shares)</t>
        </is>
      </c>
      <c r="B33" s="6" t="n">
        <v>183855570</v>
      </c>
      <c r="C33" s="6" t="n">
        <v>113467837</v>
      </c>
      <c r="D33" s="6" t="n">
        <v>99337587</v>
      </c>
    </row>
    <row r="34">
      <c r="A34" s="4" t="inlineStr">
        <is>
          <t>Net income (loss) per share of common stock - diluted (in dollars per share)</t>
        </is>
      </c>
      <c r="B34" s="9" t="n">
        <v>1.06</v>
      </c>
      <c r="C34" s="9" t="n">
        <v>-6.12</v>
      </c>
      <c r="D34" s="9" t="n">
        <v>-0.3</v>
      </c>
    </row>
    <row r="35">
      <c r="A35" s="4" t="inlineStr">
        <is>
          <t>Weighted average shares of common stock - diluted (in shares)</t>
        </is>
      </c>
      <c r="B35" s="6" t="n">
        <v>192293277</v>
      </c>
      <c r="C35" s="6" t="n">
        <v>113467837</v>
      </c>
      <c r="D35" s="6" t="n">
        <v>99337587</v>
      </c>
    </row>
    <row r="36">
      <c r="A36" s="3" t="inlineStr">
        <is>
          <t>Other comprehensive income (loss)</t>
        </is>
      </c>
      <c r="B36" s="4" t="inlineStr">
        <is>
          <t xml:space="preserve"> </t>
        </is>
      </c>
      <c r="C36" s="4" t="inlineStr">
        <is>
          <t xml:space="preserve"> </t>
        </is>
      </c>
      <c r="D36" s="4" t="inlineStr">
        <is>
          <t xml:space="preserve"> </t>
        </is>
      </c>
    </row>
    <row r="37">
      <c r="A37" s="4" t="inlineStr">
        <is>
          <t>Series A preferred stock accretion to redemption value</t>
        </is>
      </c>
      <c r="B37" s="7" t="n">
        <v>2121</v>
      </c>
      <c r="C37" s="7" t="n">
        <v>0</v>
      </c>
      <c r="D37" s="7" t="n">
        <v>0</v>
      </c>
    </row>
    <row r="38">
      <c r="A38" s="4" t="inlineStr">
        <is>
          <t>Foreign currency translation adjustments</t>
        </is>
      </c>
      <c r="B38" s="6" t="n">
        <v>0</v>
      </c>
      <c r="C38" s="6" t="n">
        <v>0</v>
      </c>
      <c r="D38" s="6" t="n">
        <v>-451</v>
      </c>
    </row>
    <row r="39">
      <c r="A39" s="4" t="inlineStr">
        <is>
          <t>Comprehensive income (loss)</t>
        </is>
      </c>
      <c r="B39" s="7" t="n">
        <v>261173</v>
      </c>
      <c r="C39" s="7" t="n">
        <v>-694022</v>
      </c>
      <c r="D39" s="7" t="n">
        <v>-302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COMPONENTS OF PROPERTY AND EQUIPMENT (Details) - USD ($) $ in Thousands</t>
        </is>
      </c>
      <c r="B1" s="2" t="inlineStr">
        <is>
          <t>Dec. 31, 2023</t>
        </is>
      </c>
      <c r="C1" s="2" t="inlineStr">
        <is>
          <t>Jan. 0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Total gross property, equipment</t>
        </is>
      </c>
      <c r="B3" s="7" t="n">
        <v>867973</v>
      </c>
      <c r="C3" s="4" t="inlineStr">
        <is>
          <t xml:space="preserve"> </t>
        </is>
      </c>
      <c r="D3" s="7" t="n">
        <v>289648</v>
      </c>
    </row>
    <row r="4">
      <c r="A4" s="4" t="inlineStr">
        <is>
          <t>Less: Accumulated depreciation</t>
        </is>
      </c>
      <c r="B4" s="6" t="n">
        <v>-196201</v>
      </c>
      <c r="C4" s="4" t="inlineStr">
        <is>
          <t xml:space="preserve"> </t>
        </is>
      </c>
      <c r="D4" s="6" t="n">
        <v>-16622</v>
      </c>
    </row>
    <row r="5">
      <c r="A5" s="4" t="inlineStr">
        <is>
          <t>Property and equipment, net</t>
        </is>
      </c>
      <c r="B5" s="7" t="n">
        <v>671772</v>
      </c>
      <c r="C5" s="4" t="inlineStr">
        <is>
          <t xml:space="preserve"> </t>
        </is>
      </c>
      <c r="D5" s="7" t="n">
        <v>273026</v>
      </c>
    </row>
    <row r="6">
      <c r="A6" s="4" t="inlineStr">
        <is>
          <t>Mining rig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Useful life (Years)</t>
        </is>
      </c>
      <c r="B8" s="4" t="inlineStr">
        <is>
          <t>3 years</t>
        </is>
      </c>
      <c r="C8" s="4" t="inlineStr">
        <is>
          <t>3 years</t>
        </is>
      </c>
      <c r="D8" s="4" t="inlineStr">
        <is>
          <t>5 years</t>
        </is>
      </c>
    </row>
    <row r="9">
      <c r="A9" s="4" t="inlineStr">
        <is>
          <t>Total gross property, equipment</t>
        </is>
      </c>
      <c r="B9" s="7" t="n">
        <v>862055</v>
      </c>
      <c r="C9" s="4" t="inlineStr">
        <is>
          <t xml:space="preserve"> </t>
        </is>
      </c>
      <c r="D9" s="7" t="n">
        <v>116634</v>
      </c>
    </row>
    <row r="10">
      <c r="A10" s="4" t="inlineStr">
        <is>
          <t>Container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Useful life (Years)</t>
        </is>
      </c>
      <c r="B12" s="4" t="inlineStr">
        <is>
          <t>10 years</t>
        </is>
      </c>
      <c r="C12" s="4" t="inlineStr">
        <is>
          <t xml:space="preserve"> </t>
        </is>
      </c>
      <c r="D12" s="4" t="inlineStr">
        <is>
          <t xml:space="preserve"> </t>
        </is>
      </c>
    </row>
    <row r="13">
      <c r="A13" s="4" t="inlineStr">
        <is>
          <t>Total gross property, equipment</t>
        </is>
      </c>
      <c r="B13" s="7" t="n">
        <v>5676</v>
      </c>
      <c r="C13" s="4" t="inlineStr">
        <is>
          <t xml:space="preserve"> </t>
        </is>
      </c>
      <c r="D13" s="6" t="n">
        <v>1614</v>
      </c>
    </row>
    <row r="14">
      <c r="A14" s="4" t="inlineStr">
        <is>
          <t>Oth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Useful life (Years)</t>
        </is>
      </c>
      <c r="B16" s="4" t="inlineStr">
        <is>
          <t>7 years</t>
        </is>
      </c>
      <c r="C16" s="4" t="inlineStr">
        <is>
          <t xml:space="preserve"> </t>
        </is>
      </c>
      <c r="D16" s="4" t="inlineStr">
        <is>
          <t xml:space="preserve"> </t>
        </is>
      </c>
    </row>
    <row r="17">
      <c r="A17" s="4" t="inlineStr">
        <is>
          <t>Total gross property, equipment</t>
        </is>
      </c>
      <c r="B17" s="7" t="n">
        <v>242</v>
      </c>
      <c r="C17" s="4" t="inlineStr">
        <is>
          <t xml:space="preserve"> </t>
        </is>
      </c>
      <c r="D17" s="6" t="n">
        <v>206</v>
      </c>
    </row>
    <row r="18">
      <c r="A18" s="4" t="inlineStr">
        <is>
          <t>Construction in progres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gross property, equipment</t>
        </is>
      </c>
      <c r="B20" s="7" t="n">
        <v>0</v>
      </c>
      <c r="C20" s="4" t="inlineStr">
        <is>
          <t xml:space="preserve"> </t>
        </is>
      </c>
      <c r="D20" s="7" t="n">
        <v>1711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22" customWidth="1" min="2" max="2"/>
    <col width="22" customWidth="1" min="3" max="3"/>
    <col width="14" customWidth="1" min="4" max="4"/>
    <col width="18" customWidth="1" min="5" max="5"/>
    <col width="14" customWidth="1" min="6" max="6"/>
  </cols>
  <sheetData>
    <row r="1">
      <c r="A1" s="1" t="inlineStr">
        <is>
          <t>PROPERTY AND EQUIPMENT - NARRATIVE (Details) $ in Thousands</t>
        </is>
      </c>
      <c r="B1" s="2" t="inlineStr">
        <is>
          <t>12 Months Ended</t>
        </is>
      </c>
    </row>
    <row r="2">
      <c r="B2" s="2" t="inlineStr">
        <is>
          <t>Dec. 31, 2023 USD ($)</t>
        </is>
      </c>
      <c r="C2" s="2" t="inlineStr">
        <is>
          <t>Dec. 31, 2022 USD ($)</t>
        </is>
      </c>
      <c r="D2" s="2" t="inlineStr">
        <is>
          <t>Jan. 01, 2023</t>
        </is>
      </c>
      <c r="E2" s="2" t="inlineStr">
        <is>
          <t>Sep. 30, 2022 rig</t>
        </is>
      </c>
      <c r="F2" s="2" t="inlineStr">
        <is>
          <t>Sep. 29,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7" t="n">
        <v>179500</v>
      </c>
      <c r="C4" s="7" t="n">
        <v>78700</v>
      </c>
      <c r="D4" s="4" t="inlineStr">
        <is>
          <t xml:space="preserve"> </t>
        </is>
      </c>
      <c r="E4" s="4" t="inlineStr">
        <is>
          <t xml:space="preserve"> </t>
        </is>
      </c>
      <c r="F4" s="4" t="inlineStr">
        <is>
          <t xml:space="preserve"> </t>
        </is>
      </c>
    </row>
    <row r="5">
      <c r="A5" s="4" t="inlineStr">
        <is>
          <t>Proceeds from sale of productive assets</t>
        </is>
      </c>
      <c r="B5" s="4" t="inlineStr">
        <is>
          <t xml:space="preserve"> </t>
        </is>
      </c>
      <c r="C5" s="6" t="n">
        <v>178400</v>
      </c>
      <c r="D5" s="4" t="inlineStr">
        <is>
          <t xml:space="preserve"> </t>
        </is>
      </c>
      <c r="E5" s="4" t="inlineStr">
        <is>
          <t xml:space="preserve"> </t>
        </is>
      </c>
      <c r="F5" s="4" t="inlineStr">
        <is>
          <t xml:space="preserve"> </t>
        </is>
      </c>
    </row>
    <row r="6">
      <c r="A6" s="4" t="inlineStr">
        <is>
          <t>Gain on disposition of assets for financial service operations</t>
        </is>
      </c>
      <c r="B6" s="4" t="inlineStr">
        <is>
          <t xml:space="preserve"> </t>
        </is>
      </c>
      <c r="C6" s="6" t="n">
        <v>83900</v>
      </c>
      <c r="D6" s="4" t="inlineStr">
        <is>
          <t xml:space="preserve"> </t>
        </is>
      </c>
      <c r="E6" s="4" t="inlineStr">
        <is>
          <t xml:space="preserve"> </t>
        </is>
      </c>
      <c r="F6" s="4" t="inlineStr">
        <is>
          <t xml:space="preserve"> </t>
        </is>
      </c>
    </row>
    <row r="7">
      <c r="A7" s="4" t="inlineStr">
        <is>
          <t>Impairment charges</t>
        </is>
      </c>
      <c r="B7" s="4" t="inlineStr">
        <is>
          <t xml:space="preserve"> </t>
        </is>
      </c>
      <c r="C7" s="6" t="n">
        <v>208600</v>
      </c>
      <c r="D7" s="4" t="inlineStr">
        <is>
          <t xml:space="preserve"> </t>
        </is>
      </c>
      <c r="E7" s="4" t="inlineStr">
        <is>
          <t xml:space="preserve"> </t>
        </is>
      </c>
      <c r="F7" s="4" t="inlineStr">
        <is>
          <t xml:space="preserve"> </t>
        </is>
      </c>
    </row>
    <row r="8">
      <c r="A8" s="4" t="inlineStr">
        <is>
          <t>Montan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ining rigs no longer in operating condition | rig</t>
        </is>
      </c>
      <c r="B10" s="4" t="inlineStr">
        <is>
          <t xml:space="preserve"> </t>
        </is>
      </c>
      <c r="C10" s="4" t="inlineStr">
        <is>
          <t xml:space="preserve"> </t>
        </is>
      </c>
      <c r="D10" s="4" t="inlineStr">
        <is>
          <t xml:space="preserve"> </t>
        </is>
      </c>
      <c r="E10" s="6" t="n">
        <v>1800</v>
      </c>
      <c r="F10" s="4" t="inlineStr">
        <is>
          <t xml:space="preserve"> </t>
        </is>
      </c>
    </row>
    <row r="11">
      <c r="A11" s="4" t="inlineStr">
        <is>
          <t>Fair Value, Nonrecur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fair value</t>
        </is>
      </c>
      <c r="B13" s="4" t="inlineStr">
        <is>
          <t xml:space="preserve"> </t>
        </is>
      </c>
      <c r="C13" s="7" t="n">
        <v>271280</v>
      </c>
      <c r="D13" s="4" t="inlineStr">
        <is>
          <t xml:space="preserve"> </t>
        </is>
      </c>
      <c r="E13" s="4" t="inlineStr">
        <is>
          <t xml:space="preserve"> </t>
        </is>
      </c>
      <c r="F13" s="4" t="inlineStr">
        <is>
          <t xml:space="preserve"> </t>
        </is>
      </c>
    </row>
    <row r="14">
      <c r="A14" s="4" t="inlineStr">
        <is>
          <t>Mining rig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seful life (Years)</t>
        </is>
      </c>
      <c r="B16" s="4" t="inlineStr">
        <is>
          <t>3 years</t>
        </is>
      </c>
      <c r="C16" s="4" t="inlineStr">
        <is>
          <t>5 years</t>
        </is>
      </c>
      <c r="D16" s="4" t="inlineStr">
        <is>
          <t>3 years</t>
        </is>
      </c>
      <c r="E16" s="4" t="inlineStr">
        <is>
          <t xml:space="preserve"> </t>
        </is>
      </c>
      <c r="F16" s="4" t="inlineStr">
        <is>
          <t xml:space="preserve"> </t>
        </is>
      </c>
    </row>
    <row r="17">
      <c r="A17" s="4" t="inlineStr">
        <is>
          <t>Mining rigs | Montan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seful life (Years)</t>
        </is>
      </c>
      <c r="B19" s="4" t="inlineStr">
        <is>
          <t xml:space="preserve"> </t>
        </is>
      </c>
      <c r="C19" s="4" t="inlineStr">
        <is>
          <t xml:space="preserve"> </t>
        </is>
      </c>
      <c r="D19" s="4" t="inlineStr">
        <is>
          <t xml:space="preserve"> </t>
        </is>
      </c>
      <c r="E19" s="4" t="inlineStr">
        <is>
          <t>24 months</t>
        </is>
      </c>
      <c r="F19" s="4" t="inlineStr">
        <is>
          <t>36 month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35" customWidth="1" min="2" max="2"/>
    <col width="22" customWidth="1" min="3" max="3"/>
    <col width="30" customWidth="1" min="4" max="4"/>
  </cols>
  <sheetData>
    <row r="1">
      <c r="A1" s="1" t="inlineStr">
        <is>
          <t>DIGITAL ASSET LOAN RECEIVABLE, NET OF ALLOWANCE (Details) $ in Thousands</t>
        </is>
      </c>
      <c r="B1" s="2" t="inlineStr">
        <is>
          <t>5 Months Ended</t>
        </is>
      </c>
      <c r="C1" s="2" t="inlineStr">
        <is>
          <t>12 Months Ended</t>
        </is>
      </c>
    </row>
    <row r="2">
      <c r="B2" s="2" t="inlineStr">
        <is>
          <t>Dec. 31, 2021 USD ($) loan bitcoin</t>
        </is>
      </c>
      <c r="C2" s="2" t="inlineStr">
        <is>
          <t>Dec. 31, 2022 USD ($)</t>
        </is>
      </c>
      <c r="D2" s="2" t="inlineStr">
        <is>
          <t>Dec. 31, 2021 USD ($) bitcoin</t>
        </is>
      </c>
    </row>
    <row r="3">
      <c r="A3" s="3" t="inlineStr">
        <is>
          <t>Digital Asset Loan Receivable Net Of Allowance</t>
        </is>
      </c>
      <c r="B3" s="4" t="inlineStr">
        <is>
          <t xml:space="preserve"> </t>
        </is>
      </c>
      <c r="C3" s="4" t="inlineStr">
        <is>
          <t xml:space="preserve"> </t>
        </is>
      </c>
      <c r="D3" s="4" t="inlineStr">
        <is>
          <t xml:space="preserve"> </t>
        </is>
      </c>
    </row>
    <row r="4">
      <c r="A4" s="4" t="inlineStr">
        <is>
          <t>Number of digital loans | loan</t>
        </is>
      </c>
      <c r="B4" s="6" t="n">
        <v>2</v>
      </c>
      <c r="C4" s="4" t="inlineStr">
        <is>
          <t xml:space="preserve"> </t>
        </is>
      </c>
      <c r="D4" s="4" t="inlineStr">
        <is>
          <t xml:space="preserve"> </t>
        </is>
      </c>
    </row>
    <row r="5">
      <c r="A5" s="4" t="inlineStr">
        <is>
          <t>Number of bitcoin loaned | bitcoin</t>
        </is>
      </c>
      <c r="B5" s="6" t="n">
        <v>600</v>
      </c>
      <c r="C5" s="4" t="inlineStr">
        <is>
          <t xml:space="preserve"> </t>
        </is>
      </c>
      <c r="D5" s="6" t="n">
        <v>600</v>
      </c>
    </row>
    <row r="6">
      <c r="A6" s="4" t="inlineStr">
        <is>
          <t>Fair value of bitcoin</t>
        </is>
      </c>
      <c r="B6" s="7" t="n">
        <v>27200</v>
      </c>
      <c r="C6" s="4" t="inlineStr">
        <is>
          <t xml:space="preserve"> </t>
        </is>
      </c>
      <c r="D6" s="7" t="n">
        <v>27200</v>
      </c>
    </row>
    <row r="7">
      <c r="A7" s="4" t="inlineStr">
        <is>
          <t>Crypto asset loan, credit loss expense (benefit)</t>
        </is>
      </c>
      <c r="B7" s="4" t="inlineStr">
        <is>
          <t xml:space="preserve"> </t>
        </is>
      </c>
      <c r="C7" s="7" t="n">
        <v>-900</v>
      </c>
      <c r="D7" s="7" t="n">
        <v>9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2" customWidth="1" min="2" max="2"/>
  </cols>
  <sheetData>
    <row r="1">
      <c r="A1" s="1" t="inlineStr">
        <is>
          <t>FAIR VALUE MEASUREMENT - NARRATIVE (Details)</t>
        </is>
      </c>
      <c r="B1" s="2" t="inlineStr">
        <is>
          <t>Jun. 10, 2022 bitcoin</t>
        </is>
      </c>
    </row>
    <row r="2">
      <c r="A2" s="3" t="inlineStr">
        <is>
          <t>Fair Value Disclosures [Abstract]</t>
        </is>
      </c>
      <c r="B2" s="4" t="inlineStr">
        <is>
          <t xml:space="preserve"> </t>
        </is>
      </c>
    </row>
    <row r="3">
      <c r="A3" s="4" t="inlineStr">
        <is>
          <t>Digital assets withdrawn</t>
        </is>
      </c>
      <c r="B3" s="6" t="n">
        <v>47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MEASURED AT FAIR VALUE ON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7" t="n">
        <v>155600</v>
      </c>
      <c r="C3" s="7" t="n">
        <v>11700</v>
      </c>
    </row>
    <row r="4">
      <c r="A4" s="4" t="inlineStr">
        <is>
          <t>Digital assets</t>
        </is>
      </c>
      <c r="B4" s="6" t="n">
        <v>639660</v>
      </c>
      <c r="C4" s="6" t="n">
        <v>190717</v>
      </c>
    </row>
    <row r="5">
      <c r="A5" s="4" t="inlineStr">
        <is>
          <t>Money Market Accou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t>
        </is>
      </c>
      <c r="B7" s="6" t="n">
        <v>201688</v>
      </c>
      <c r="C7" s="6" t="n">
        <v>92044</v>
      </c>
    </row>
    <row r="8">
      <c r="A8" s="4" t="inlineStr">
        <is>
          <t>Quoted prices in active markets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igital assets</t>
        </is>
      </c>
      <c r="B10" s="6" t="n">
        <v>639660</v>
      </c>
      <c r="C10" s="4" t="inlineStr">
        <is>
          <t xml:space="preserve"> </t>
        </is>
      </c>
    </row>
    <row r="11">
      <c r="A11" s="4" t="inlineStr">
        <is>
          <t>Quoted prices in active markets (Level 1) | Money Market Accou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and cash equivalents</t>
        </is>
      </c>
      <c r="B13" s="6" t="n">
        <v>201688</v>
      </c>
      <c r="C13" s="6" t="n">
        <v>92044</v>
      </c>
    </row>
    <row r="14">
      <c r="A14" s="4" t="inlineStr">
        <is>
          <t>Significant other observable inputs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igital assets</t>
        </is>
      </c>
      <c r="B16" s="6" t="n">
        <v>0</v>
      </c>
      <c r="C16" s="4" t="inlineStr">
        <is>
          <t xml:space="preserve"> </t>
        </is>
      </c>
    </row>
    <row r="17">
      <c r="A17" s="4" t="inlineStr">
        <is>
          <t>Significant other observable inputs (Level 2) | Money Market Accou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and cash equivalents</t>
        </is>
      </c>
      <c r="B19" s="6" t="n">
        <v>0</v>
      </c>
      <c r="C19" s="6" t="n">
        <v>0</v>
      </c>
    </row>
    <row r="20">
      <c r="A20" s="4" t="inlineStr">
        <is>
          <t>Significant unobservable inputs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igital assets</t>
        </is>
      </c>
      <c r="B22" s="6" t="n">
        <v>0</v>
      </c>
      <c r="C22" s="4" t="inlineStr">
        <is>
          <t xml:space="preserve"> </t>
        </is>
      </c>
    </row>
    <row r="23">
      <c r="A23" s="4" t="inlineStr">
        <is>
          <t>Significant unobservable inputs (Level 3) | Money Market Accoun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and cash equivalents</t>
        </is>
      </c>
      <c r="B25" s="7" t="n">
        <v>0</v>
      </c>
      <c r="C25"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MEASURED AT FAIR VALUE ON NON-RECURRING BASIS (Details) - USD ($) $ in Thousands</t>
        </is>
      </c>
      <c r="B1" s="2" t="inlineStr">
        <is>
          <t>Dec. 31, 2023</t>
        </is>
      </c>
      <c r="C1" s="2" t="inlineStr">
        <is>
          <t>Dec. 31, 2022</t>
        </is>
      </c>
    </row>
    <row r="2">
      <c r="A2" s="4" t="inlineStr">
        <is>
          <t>Containers And Website And Leasehold Improvemen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Property and equipment, net</t>
        </is>
      </c>
      <c r="B4" s="4" t="inlineStr">
        <is>
          <t xml:space="preserve"> </t>
        </is>
      </c>
      <c r="C4" s="7" t="n">
        <v>1700</v>
      </c>
    </row>
    <row r="5">
      <c r="A5" s="4" t="inlineStr">
        <is>
          <t>Fair Value, 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igital assets</t>
        </is>
      </c>
      <c r="B7" s="4" t="inlineStr">
        <is>
          <t xml:space="preserve"> </t>
        </is>
      </c>
      <c r="C7" s="6" t="n">
        <v>121842</v>
      </c>
    </row>
    <row r="8">
      <c r="A8" s="4" t="inlineStr">
        <is>
          <t>Property and equipment, net</t>
        </is>
      </c>
      <c r="B8" s="4" t="inlineStr">
        <is>
          <t xml:space="preserve"> </t>
        </is>
      </c>
      <c r="C8" s="6" t="n">
        <v>271280</v>
      </c>
    </row>
    <row r="9">
      <c r="A9" s="4" t="inlineStr">
        <is>
          <t>Advances to vendors</t>
        </is>
      </c>
      <c r="B9" s="4" t="inlineStr">
        <is>
          <t xml:space="preserve"> </t>
        </is>
      </c>
      <c r="C9" s="6" t="n">
        <v>488299</v>
      </c>
    </row>
    <row r="10">
      <c r="A10" s="4" t="inlineStr">
        <is>
          <t>Digital assets, restricted</t>
        </is>
      </c>
      <c r="B10" s="4" t="inlineStr">
        <is>
          <t xml:space="preserve"> </t>
        </is>
      </c>
      <c r="C10" s="6" t="n">
        <v>68875</v>
      </c>
    </row>
    <row r="11">
      <c r="A11" s="4" t="inlineStr">
        <is>
          <t>Notes payable</t>
        </is>
      </c>
      <c r="B11" s="7" t="n">
        <v>325654</v>
      </c>
      <c r="C11" s="6" t="n">
        <v>732289</v>
      </c>
    </row>
    <row r="12">
      <c r="A12" s="4" t="inlineStr">
        <is>
          <t>Fair Value, Nonrecurring | Quoted prices in active markets (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igital assets</t>
        </is>
      </c>
      <c r="B14" s="4" t="inlineStr">
        <is>
          <t xml:space="preserve"> </t>
        </is>
      </c>
      <c r="C14" s="6" t="n">
        <v>0</v>
      </c>
    </row>
    <row r="15">
      <c r="A15" s="4" t="inlineStr">
        <is>
          <t>Property and equipment, net</t>
        </is>
      </c>
      <c r="B15" s="4" t="inlineStr">
        <is>
          <t xml:space="preserve"> </t>
        </is>
      </c>
      <c r="C15" s="6" t="n">
        <v>0</v>
      </c>
    </row>
    <row r="16">
      <c r="A16" s="4" t="inlineStr">
        <is>
          <t>Advances to vendors</t>
        </is>
      </c>
      <c r="B16" s="4" t="inlineStr">
        <is>
          <t xml:space="preserve"> </t>
        </is>
      </c>
      <c r="C16" s="6" t="n">
        <v>0</v>
      </c>
    </row>
    <row r="17">
      <c r="A17" s="4" t="inlineStr">
        <is>
          <t>Digital assets, restricted</t>
        </is>
      </c>
      <c r="B17" s="4" t="inlineStr">
        <is>
          <t xml:space="preserve"> </t>
        </is>
      </c>
      <c r="C17" s="6" t="n">
        <v>0</v>
      </c>
    </row>
    <row r="18">
      <c r="A18" s="4" t="inlineStr">
        <is>
          <t>Notes payable</t>
        </is>
      </c>
      <c r="B18" s="6" t="n">
        <v>269725</v>
      </c>
      <c r="C18" s="6" t="n">
        <v>173200</v>
      </c>
    </row>
    <row r="19">
      <c r="A19" s="4" t="inlineStr">
        <is>
          <t>Fair Value, Nonrecurring | Significant other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igital assets</t>
        </is>
      </c>
      <c r="B21" s="4" t="inlineStr">
        <is>
          <t xml:space="preserve"> </t>
        </is>
      </c>
      <c r="C21" s="6" t="n">
        <v>129201</v>
      </c>
    </row>
    <row r="22">
      <c r="A22" s="4" t="inlineStr">
        <is>
          <t>Property and equipment, net</t>
        </is>
      </c>
      <c r="B22" s="4" t="inlineStr">
        <is>
          <t xml:space="preserve"> </t>
        </is>
      </c>
      <c r="C22" s="6" t="n">
        <v>271280</v>
      </c>
    </row>
    <row r="23">
      <c r="A23" s="4" t="inlineStr">
        <is>
          <t>Advances to vendors</t>
        </is>
      </c>
      <c r="B23" s="4" t="inlineStr">
        <is>
          <t xml:space="preserve"> </t>
        </is>
      </c>
      <c r="C23" s="6" t="n">
        <v>488299</v>
      </c>
    </row>
    <row r="24">
      <c r="A24" s="4" t="inlineStr">
        <is>
          <t>Digital assets, restricted</t>
        </is>
      </c>
      <c r="B24" s="4" t="inlineStr">
        <is>
          <t xml:space="preserve"> </t>
        </is>
      </c>
      <c r="C24" s="6" t="n">
        <v>72998</v>
      </c>
    </row>
    <row r="25">
      <c r="A25" s="4" t="inlineStr">
        <is>
          <t>Notes payable</t>
        </is>
      </c>
      <c r="B25" s="6" t="n">
        <v>0</v>
      </c>
      <c r="C25" s="6" t="n">
        <v>0</v>
      </c>
    </row>
    <row r="26">
      <c r="A26" s="4" t="inlineStr">
        <is>
          <t>Fair Value, Nonrecurring | Significant unobservable inputs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igital assets</t>
        </is>
      </c>
      <c r="B28" s="4" t="inlineStr">
        <is>
          <t xml:space="preserve"> </t>
        </is>
      </c>
      <c r="C28" s="6" t="n">
        <v>0</v>
      </c>
    </row>
    <row r="29">
      <c r="A29" s="4" t="inlineStr">
        <is>
          <t>Property and equipment, net</t>
        </is>
      </c>
      <c r="B29" s="4" t="inlineStr">
        <is>
          <t xml:space="preserve"> </t>
        </is>
      </c>
      <c r="C29" s="6" t="n">
        <v>0</v>
      </c>
    </row>
    <row r="30">
      <c r="A30" s="4" t="inlineStr">
        <is>
          <t>Advances to vendors</t>
        </is>
      </c>
      <c r="B30" s="4" t="inlineStr">
        <is>
          <t xml:space="preserve"> </t>
        </is>
      </c>
      <c r="C30" s="6" t="n">
        <v>0</v>
      </c>
    </row>
    <row r="31">
      <c r="A31" s="4" t="inlineStr">
        <is>
          <t>Digital assets, restricted</t>
        </is>
      </c>
      <c r="B31" s="4" t="inlineStr">
        <is>
          <t xml:space="preserve"> </t>
        </is>
      </c>
      <c r="C31" s="6" t="n">
        <v>0</v>
      </c>
    </row>
    <row r="32">
      <c r="A32" s="4" t="inlineStr">
        <is>
          <t>Notes payable</t>
        </is>
      </c>
      <c r="B32" s="7" t="n">
        <v>0</v>
      </c>
      <c r="C32"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7" t="n">
        <v>16426</v>
      </c>
      <c r="C4" s="7" t="n">
        <v>-24232</v>
      </c>
      <c r="D4" s="7" t="n">
        <v>24968</v>
      </c>
      <c r="E4" s="4" t="inlineStr">
        <is>
          <t xml:space="preserve"> </t>
        </is>
      </c>
    </row>
    <row r="5">
      <c r="A5" s="4" t="inlineStr">
        <is>
          <t>Deferred tax assets, valuation allowance</t>
        </is>
      </c>
      <c r="B5" s="6" t="n">
        <v>77960</v>
      </c>
      <c r="C5" s="6" t="n">
        <v>130462</v>
      </c>
      <c r="D5" s="4" t="inlineStr">
        <is>
          <t xml:space="preserve"> </t>
        </is>
      </c>
      <c r="E5" s="4" t="inlineStr">
        <is>
          <t xml:space="preserve"> </t>
        </is>
      </c>
    </row>
    <row r="6">
      <c r="A6" s="4" t="inlineStr">
        <is>
          <t>Valuation allowance decrease</t>
        </is>
      </c>
      <c r="B6" s="6" t="n">
        <v>52500</v>
      </c>
      <c r="C6" s="4" t="inlineStr">
        <is>
          <t xml:space="preserve"> </t>
        </is>
      </c>
      <c r="D6" s="4" t="inlineStr">
        <is>
          <t xml:space="preserve"> </t>
        </is>
      </c>
      <c r="E6" s="4" t="inlineStr">
        <is>
          <t xml:space="preserve"> </t>
        </is>
      </c>
    </row>
    <row r="7">
      <c r="A7" s="4" t="inlineStr">
        <is>
          <t>Interest expense carryforwards</t>
        </is>
      </c>
      <c r="B7" s="6" t="n">
        <v>14200</v>
      </c>
      <c r="C7" s="4" t="inlineStr">
        <is>
          <t xml:space="preserve"> </t>
        </is>
      </c>
      <c r="D7" s="4" t="inlineStr">
        <is>
          <t xml:space="preserve"> </t>
        </is>
      </c>
      <c r="E7" s="4" t="inlineStr">
        <is>
          <t xml:space="preserve"> </t>
        </is>
      </c>
    </row>
    <row r="8">
      <c r="A8" s="4" t="inlineStr">
        <is>
          <t>Tax adjustments, settlements, and unusual provisions</t>
        </is>
      </c>
      <c r="B8" s="6" t="n">
        <v>85500</v>
      </c>
      <c r="C8" s="4" t="inlineStr">
        <is>
          <t xml:space="preserve"> </t>
        </is>
      </c>
      <c r="D8" s="4" t="inlineStr">
        <is>
          <t xml:space="preserve"> </t>
        </is>
      </c>
      <c r="E8" s="4" t="inlineStr">
        <is>
          <t xml:space="preserve"> </t>
        </is>
      </c>
    </row>
    <row r="9">
      <c r="A9" s="4" t="inlineStr">
        <is>
          <t>Income tax limitation of attributed to deemed worthless</t>
        </is>
      </c>
      <c r="B9" s="6" t="n">
        <v>33500</v>
      </c>
      <c r="C9" s="4" t="inlineStr">
        <is>
          <t xml:space="preserve"> </t>
        </is>
      </c>
      <c r="D9" s="4" t="inlineStr">
        <is>
          <t xml:space="preserve"> </t>
        </is>
      </c>
      <c r="E9" s="4" t="inlineStr">
        <is>
          <t xml:space="preserve"> </t>
        </is>
      </c>
    </row>
    <row r="10">
      <c r="A10" s="4" t="inlineStr">
        <is>
          <t>Unrecognized tax benefits</t>
        </is>
      </c>
      <c r="B10" s="6" t="n">
        <v>5296</v>
      </c>
      <c r="C10" s="6" t="n">
        <v>5252</v>
      </c>
      <c r="D10" s="7" t="n">
        <v>44</v>
      </c>
      <c r="E10" s="7" t="n">
        <v>0</v>
      </c>
    </row>
    <row r="11">
      <c r="A11" s="4" t="inlineStr">
        <is>
          <t>Unrecognized tax benefits with favorable impact to effective tax rate if recognized</t>
        </is>
      </c>
      <c r="B11" s="6" t="n">
        <v>5300</v>
      </c>
      <c r="C11" s="4" t="inlineStr">
        <is>
          <t xml:space="preserve"> </t>
        </is>
      </c>
      <c r="D11" s="4" t="inlineStr">
        <is>
          <t xml:space="preserve"> </t>
        </is>
      </c>
      <c r="E11" s="4" t="inlineStr">
        <is>
          <t xml:space="preserve"> </t>
        </is>
      </c>
    </row>
    <row r="12">
      <c r="A12" s="4" t="inlineStr">
        <is>
          <t>Unrecognized tax benefits, interest and penalty expenses</t>
        </is>
      </c>
      <c r="B12" s="6" t="n">
        <v>0</v>
      </c>
      <c r="C12" s="6" t="n">
        <v>0</v>
      </c>
      <c r="D12" s="4" t="inlineStr">
        <is>
          <t xml:space="preserve"> </t>
        </is>
      </c>
      <c r="E12" s="4" t="inlineStr">
        <is>
          <t xml:space="preserve"> </t>
        </is>
      </c>
    </row>
    <row r="13">
      <c r="A13" s="4" t="inlineStr">
        <is>
          <t>Unrecognized tax benefits, accrued interest and penalties</t>
        </is>
      </c>
      <c r="B13" s="6" t="n">
        <v>0</v>
      </c>
      <c r="C13" s="7" t="n">
        <v>0</v>
      </c>
      <c r="D13" s="4" t="inlineStr">
        <is>
          <t xml:space="preserve"> </t>
        </is>
      </c>
      <c r="E13" s="4" t="inlineStr">
        <is>
          <t xml:space="preserve"> </t>
        </is>
      </c>
    </row>
    <row r="14">
      <c r="A14" s="4" t="inlineStr">
        <is>
          <t>Federal</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Net operating loss carryforwards</t>
        </is>
      </c>
      <c r="B16" s="6" t="n">
        <v>772100</v>
      </c>
      <c r="C16" s="4" t="inlineStr">
        <is>
          <t xml:space="preserve"> </t>
        </is>
      </c>
      <c r="D16" s="4" t="inlineStr">
        <is>
          <t xml:space="preserve"> </t>
        </is>
      </c>
      <c r="E16" s="4" t="inlineStr">
        <is>
          <t xml:space="preserve"> </t>
        </is>
      </c>
    </row>
    <row r="17">
      <c r="A17" s="4" t="inlineStr">
        <is>
          <t>State</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Net operating loss carryforwards</t>
        </is>
      </c>
      <c r="B19" s="7" t="n">
        <v>772100</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ETAX INCOME FROM CONTINUING OPERATIONS (Details) - USD ($) $ in Thousands</t>
        </is>
      </c>
      <c r="B1" s="2" t="inlineStr">
        <is>
          <t>12 Months Ended</t>
        </is>
      </c>
    </row>
    <row r="2">
      <c r="B2" s="2" t="inlineStr">
        <is>
          <t>Dec. 31, 2023</t>
        </is>
      </c>
      <c r="C2" s="2" t="inlineStr">
        <is>
          <t>Dec. 31, 2022</t>
        </is>
      </c>
      <c r="D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Federal income tax expense (benefit) at the statutory rate</t>
        </is>
      </c>
      <c r="B4" s="10" t="n">
        <v>0.21</v>
      </c>
      <c r="C4" s="10" t="n">
        <v>0.21</v>
      </c>
      <c r="D4" s="10" t="n">
        <v>0.21</v>
      </c>
    </row>
    <row r="5">
      <c r="A5" s="4" t="inlineStr">
        <is>
          <t>State income taxes, net of federal tax expense</t>
        </is>
      </c>
      <c r="B5" s="11" t="n">
        <v>0.008999999999999999</v>
      </c>
      <c r="C5" s="11" t="n">
        <v>0.016</v>
      </c>
      <c r="D5" s="4" t="inlineStr">
        <is>
          <t>(150.70%)</t>
        </is>
      </c>
    </row>
    <row r="6">
      <c r="A6" s="4" t="inlineStr">
        <is>
          <t>Executive compensation deduction limitation</t>
        </is>
      </c>
      <c r="B6" s="11" t="n">
        <v>0.008999999999999999</v>
      </c>
      <c r="C6" s="4" t="inlineStr">
        <is>
          <t>(1.00%)</t>
        </is>
      </c>
      <c r="D6" s="4" t="inlineStr">
        <is>
          <t>(578.10%)</t>
        </is>
      </c>
    </row>
    <row r="7">
      <c r="A7" s="4" t="inlineStr">
        <is>
          <t>Excess tax benefit related to share-based compensation</t>
        </is>
      </c>
      <c r="B7" s="11" t="n">
        <v>0.002</v>
      </c>
      <c r="C7" s="10" t="n">
        <v>0</v>
      </c>
      <c r="D7" s="11" t="n">
        <v>0.365</v>
      </c>
    </row>
    <row r="8">
      <c r="A8" s="4" t="inlineStr">
        <is>
          <t>Nondeductible other expenses</t>
        </is>
      </c>
      <c r="B8" s="11" t="n">
        <v>0.006</v>
      </c>
      <c r="C8" s="10" t="n">
        <v>0</v>
      </c>
      <c r="D8" s="4" t="inlineStr">
        <is>
          <t>(4.30%)</t>
        </is>
      </c>
    </row>
    <row r="9">
      <c r="A9" s="4" t="inlineStr">
        <is>
          <t>Change in valuation allowance</t>
        </is>
      </c>
      <c r="B9" s="4" t="inlineStr">
        <is>
          <t>(18.90%)</t>
        </is>
      </c>
      <c r="C9" s="4" t="inlineStr">
        <is>
          <t>(18.20%)</t>
        </is>
      </c>
      <c r="D9" s="10" t="n">
        <v>2.77</v>
      </c>
    </row>
    <row r="10">
      <c r="A10" s="4" t="inlineStr">
        <is>
          <t>Prior year true-ups</t>
        </is>
      </c>
      <c r="B10" s="11" t="n">
        <v>0.012</v>
      </c>
      <c r="C10" s="10" t="n">
        <v>0</v>
      </c>
      <c r="D10" s="4" t="inlineStr">
        <is>
          <t>(81.90%)</t>
        </is>
      </c>
    </row>
    <row r="11">
      <c r="A11" s="4" t="inlineStr">
        <is>
          <t>Other, net</t>
        </is>
      </c>
      <c r="B11" s="10" t="n">
        <v>0</v>
      </c>
      <c r="C11" s="10" t="n">
        <v>0</v>
      </c>
      <c r="D11" s="11" t="n">
        <v>0.028</v>
      </c>
    </row>
    <row r="12">
      <c r="A12" s="4" t="inlineStr">
        <is>
          <t>Income tax expense (benefit) from continuing operations</t>
        </is>
      </c>
      <c r="B12" s="11" t="n">
        <v>0.059</v>
      </c>
      <c r="C12" s="11" t="n">
        <v>0.034</v>
      </c>
      <c r="D12" s="4" t="inlineStr">
        <is>
          <t>(477.70%)</t>
        </is>
      </c>
    </row>
    <row r="13">
      <c r="A13" s="3" t="inlineStr">
        <is>
          <t>Income Tax Expense (Benefit), Effective Income Tax Rate Reconciliation, Amount [Abstract]</t>
        </is>
      </c>
      <c r="B13" s="4" t="inlineStr">
        <is>
          <t xml:space="preserve"> </t>
        </is>
      </c>
      <c r="C13" s="4" t="inlineStr">
        <is>
          <t xml:space="preserve"> </t>
        </is>
      </c>
      <c r="D13" s="4" t="inlineStr">
        <is>
          <t xml:space="preserve"> </t>
        </is>
      </c>
    </row>
    <row r="14">
      <c r="A14" s="4" t="inlineStr">
        <is>
          <t>Federal income tax expense (benefit) at the statutory rate</t>
        </is>
      </c>
      <c r="B14" s="7" t="n">
        <v>58296</v>
      </c>
      <c r="C14" s="7" t="n">
        <v>-150785</v>
      </c>
      <c r="D14" s="7" t="n">
        <v>-1097</v>
      </c>
    </row>
    <row r="15">
      <c r="A15" s="4" t="inlineStr">
        <is>
          <t>State income taxes, net of federal tax expense</t>
        </is>
      </c>
      <c r="B15" s="6" t="n">
        <v>2559</v>
      </c>
      <c r="C15" s="6" t="n">
        <v>-11495</v>
      </c>
      <c r="D15" s="6" t="n">
        <v>7876</v>
      </c>
    </row>
    <row r="16">
      <c r="A16" s="4" t="inlineStr">
        <is>
          <t>Executive compensation deduction limitation</t>
        </is>
      </c>
      <c r="B16" s="6" t="n">
        <v>2587</v>
      </c>
      <c r="C16" s="6" t="n">
        <v>7358</v>
      </c>
      <c r="D16" s="6" t="n">
        <v>30213</v>
      </c>
    </row>
    <row r="17">
      <c r="A17" s="4" t="inlineStr">
        <is>
          <t>Excess tax benefit related to share-based compensation</t>
        </is>
      </c>
      <c r="B17" s="6" t="n">
        <v>470</v>
      </c>
      <c r="C17" s="6" t="n">
        <v>285</v>
      </c>
      <c r="D17" s="6" t="n">
        <v>-1909</v>
      </c>
    </row>
    <row r="18">
      <c r="A18" s="4" t="inlineStr">
        <is>
          <t>Nondeductible other expenses</t>
        </is>
      </c>
      <c r="B18" s="6" t="n">
        <v>1798</v>
      </c>
      <c r="C18" s="6" t="n">
        <v>14</v>
      </c>
      <c r="D18" s="6" t="n">
        <v>225</v>
      </c>
    </row>
    <row r="19">
      <c r="A19" s="4" t="inlineStr">
        <is>
          <t>Change in valuation allowance</t>
        </is>
      </c>
      <c r="B19" s="6" t="n">
        <v>-52502</v>
      </c>
      <c r="C19" s="6" t="n">
        <v>130462</v>
      </c>
      <c r="D19" s="6" t="n">
        <v>-14477</v>
      </c>
    </row>
    <row r="20">
      <c r="A20" s="4" t="inlineStr">
        <is>
          <t>Prior year true-ups</t>
        </is>
      </c>
      <c r="B20" s="6" t="n">
        <v>3346</v>
      </c>
      <c r="C20" s="6" t="n">
        <v>127</v>
      </c>
      <c r="D20" s="6" t="n">
        <v>4281</v>
      </c>
    </row>
    <row r="21">
      <c r="A21" s="4" t="inlineStr">
        <is>
          <t>Other, net</t>
        </is>
      </c>
      <c r="B21" s="6" t="n">
        <v>-128</v>
      </c>
      <c r="C21" s="6" t="n">
        <v>-198</v>
      </c>
      <c r="D21" s="6" t="n">
        <v>-144</v>
      </c>
    </row>
    <row r="22">
      <c r="A22" s="4" t="inlineStr">
        <is>
          <t>Income tax provision (benefit)</t>
        </is>
      </c>
      <c r="B22" s="7" t="n">
        <v>16426</v>
      </c>
      <c r="C22" s="7" t="n">
        <v>-24232</v>
      </c>
      <c r="D22" s="7" t="n">
        <v>2496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 income tax expense (benefi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1140</v>
      </c>
      <c r="C5" s="6" t="n">
        <v>733</v>
      </c>
      <c r="D5" s="6" t="n">
        <v>2</v>
      </c>
    </row>
    <row r="6">
      <c r="A6" s="4" t="inlineStr">
        <is>
          <t>Total current income tax expense</t>
        </is>
      </c>
      <c r="B6" s="6" t="n">
        <v>1140</v>
      </c>
      <c r="C6" s="6" t="n">
        <v>733</v>
      </c>
      <c r="D6" s="6" t="n">
        <v>2</v>
      </c>
    </row>
    <row r="7">
      <c r="A7" s="3" t="inlineStr">
        <is>
          <t>Deferred expense</t>
        </is>
      </c>
      <c r="B7" s="4" t="inlineStr">
        <is>
          <t xml:space="preserve"> </t>
        </is>
      </c>
      <c r="C7" s="4" t="inlineStr">
        <is>
          <t xml:space="preserve"> </t>
        </is>
      </c>
      <c r="D7" s="4" t="inlineStr">
        <is>
          <t xml:space="preserve"> </t>
        </is>
      </c>
    </row>
    <row r="8">
      <c r="A8" s="4" t="inlineStr">
        <is>
          <t>Federal</t>
        </is>
      </c>
      <c r="B8" s="6" t="n">
        <v>66129</v>
      </c>
      <c r="C8" s="6" t="n">
        <v>-143598</v>
      </c>
      <c r="D8" s="6" t="n">
        <v>31569</v>
      </c>
    </row>
    <row r="9">
      <c r="A9" s="4" t="inlineStr">
        <is>
          <t>State</t>
        </is>
      </c>
      <c r="B9" s="6" t="n">
        <v>1659</v>
      </c>
      <c r="C9" s="6" t="n">
        <v>-11829</v>
      </c>
      <c r="D9" s="6" t="n">
        <v>7874</v>
      </c>
    </row>
    <row r="10">
      <c r="A10" s="4" t="inlineStr">
        <is>
          <t>Total deferred tax expense (benefit)</t>
        </is>
      </c>
      <c r="B10" s="6" t="n">
        <v>67788</v>
      </c>
      <c r="C10" s="6" t="n">
        <v>-155427</v>
      </c>
      <c r="D10" s="6" t="n">
        <v>39443</v>
      </c>
    </row>
    <row r="11">
      <c r="A11" s="4" t="inlineStr">
        <is>
          <t>Change in valuation allowance</t>
        </is>
      </c>
      <c r="B11" s="6" t="n">
        <v>-52502</v>
      </c>
      <c r="C11" s="6" t="n">
        <v>130462</v>
      </c>
      <c r="D11" s="6" t="n">
        <v>-14477</v>
      </c>
    </row>
    <row r="12">
      <c r="A12" s="4" t="inlineStr">
        <is>
          <t>Net deferred tax expense after valuation allowance (benefit)</t>
        </is>
      </c>
      <c r="B12" s="6" t="n">
        <v>15286</v>
      </c>
      <c r="C12" s="6" t="n">
        <v>-24965</v>
      </c>
      <c r="D12" s="6" t="n">
        <v>24966</v>
      </c>
    </row>
    <row r="13">
      <c r="A13" s="4" t="inlineStr">
        <is>
          <t>Income tax provision (benefit)</t>
        </is>
      </c>
      <c r="B13" s="7" t="n">
        <v>16426</v>
      </c>
      <c r="C13" s="7" t="n">
        <v>-24232</v>
      </c>
      <c r="D13" s="7" t="n">
        <v>2496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Tax credit carryforwards</t>
        </is>
      </c>
      <c r="B3" s="7" t="n">
        <v>517</v>
      </c>
      <c r="C3" s="7" t="n">
        <v>386</v>
      </c>
    </row>
    <row r="4">
      <c r="A4" s="4" t="inlineStr">
        <is>
          <t>Net operating loss carryforwards</t>
        </is>
      </c>
      <c r="B4" s="6" t="n">
        <v>144081</v>
      </c>
      <c r="C4" s="6" t="n">
        <v>48703</v>
      </c>
    </row>
    <row r="5">
      <c r="A5" s="4" t="inlineStr">
        <is>
          <t>Intangible assets</t>
        </is>
      </c>
      <c r="B5" s="6" t="n">
        <v>1602</v>
      </c>
      <c r="C5" s="6" t="n">
        <v>1727</v>
      </c>
    </row>
    <row r="6">
      <c r="A6" s="4" t="inlineStr">
        <is>
          <t>Stock compensation</t>
        </is>
      </c>
      <c r="B6" s="6" t="n">
        <v>3898</v>
      </c>
      <c r="C6" s="6" t="n">
        <v>2133</v>
      </c>
    </row>
    <row r="7">
      <c r="A7" s="4" t="inlineStr">
        <is>
          <t>Digital assets</t>
        </is>
      </c>
      <c r="B7" s="6" t="n">
        <v>0</v>
      </c>
      <c r="C7" s="6" t="n">
        <v>52535</v>
      </c>
    </row>
    <row r="8">
      <c r="A8" s="4" t="inlineStr">
        <is>
          <t>Disallowed Interest</t>
        </is>
      </c>
      <c r="B8" s="6" t="n">
        <v>3093</v>
      </c>
      <c r="C8" s="6" t="n">
        <v>2215</v>
      </c>
    </row>
    <row r="9">
      <c r="A9" s="4" t="inlineStr">
        <is>
          <t>Bad debt reserve</t>
        </is>
      </c>
      <c r="B9" s="6" t="n">
        <v>9957</v>
      </c>
      <c r="C9" s="6" t="n">
        <v>10039</v>
      </c>
    </row>
    <row r="10">
      <c r="A10" s="4" t="inlineStr">
        <is>
          <t>Research and development costs</t>
        </is>
      </c>
      <c r="B10" s="6" t="n">
        <v>1619</v>
      </c>
      <c r="C10" s="6" t="n">
        <v>541</v>
      </c>
    </row>
    <row r="11">
      <c r="A11" s="4" t="inlineStr">
        <is>
          <t>Accruals, reserves and other</t>
        </is>
      </c>
      <c r="B11" s="6" t="n">
        <v>286</v>
      </c>
      <c r="C11" s="6" t="n">
        <v>239</v>
      </c>
    </row>
    <row r="12">
      <c r="A12" s="4" t="inlineStr">
        <is>
          <t>Impairment loss</t>
        </is>
      </c>
      <c r="B12" s="6" t="n">
        <v>36100</v>
      </c>
      <c r="C12" s="6" t="n">
        <v>36397</v>
      </c>
    </row>
    <row r="13">
      <c r="A13" s="4" t="inlineStr">
        <is>
          <t>Capital losses</t>
        </is>
      </c>
      <c r="B13" s="6" t="n">
        <v>11950</v>
      </c>
      <c r="C13" s="6" t="n">
        <v>0</v>
      </c>
    </row>
    <row r="14">
      <c r="A14" s="4" t="inlineStr">
        <is>
          <t>Gain on hedge instruments</t>
        </is>
      </c>
      <c r="B14" s="6" t="n">
        <v>3798</v>
      </c>
      <c r="C14" s="6" t="n">
        <v>0</v>
      </c>
    </row>
    <row r="15">
      <c r="A15" s="4" t="inlineStr">
        <is>
          <t>Total gross deferred tax assets</t>
        </is>
      </c>
      <c r="B15" s="6" t="n">
        <v>216901</v>
      </c>
      <c r="C15" s="6" t="n">
        <v>154915</v>
      </c>
    </row>
    <row r="16">
      <c r="A16" s="4" t="inlineStr">
        <is>
          <t>Less valuation allowance</t>
        </is>
      </c>
      <c r="B16" s="6" t="n">
        <v>-77960</v>
      </c>
      <c r="C16" s="6" t="n">
        <v>-130462</v>
      </c>
    </row>
    <row r="17">
      <c r="A17" s="4" t="inlineStr">
        <is>
          <t>Net deferred tax assets</t>
        </is>
      </c>
      <c r="B17" s="6" t="n">
        <v>138941</v>
      </c>
      <c r="C17" s="6" t="n">
        <v>24453</v>
      </c>
    </row>
    <row r="18">
      <c r="A18" s="3" t="inlineStr">
        <is>
          <t>Deferred tax liabilities:</t>
        </is>
      </c>
      <c r="B18" s="4" t="inlineStr">
        <is>
          <t xml:space="preserve"> </t>
        </is>
      </c>
      <c r="C18" s="4" t="inlineStr">
        <is>
          <t xml:space="preserve"> </t>
        </is>
      </c>
    </row>
    <row r="19">
      <c r="A19" s="4" t="inlineStr">
        <is>
          <t>Unrealized gains</t>
        </is>
      </c>
      <c r="B19" s="6" t="n">
        <v>0</v>
      </c>
      <c r="C19" s="6" t="n">
        <v>-2494</v>
      </c>
    </row>
    <row r="20">
      <c r="A20" s="4" t="inlineStr">
        <is>
          <t>Property and equipment, net</t>
        </is>
      </c>
      <c r="B20" s="6" t="n">
        <v>-117094</v>
      </c>
      <c r="C20" s="6" t="n">
        <v>-21959</v>
      </c>
    </row>
    <row r="21">
      <c r="A21" s="4" t="inlineStr">
        <is>
          <t>Digital assets</t>
        </is>
      </c>
      <c r="B21" s="6" t="n">
        <v>-37133</v>
      </c>
      <c r="C21" s="6" t="n">
        <v>0</v>
      </c>
    </row>
    <row r="22">
      <c r="A22" s="4" t="inlineStr">
        <is>
          <t>Total gross deferred liabilities</t>
        </is>
      </c>
      <c r="B22" s="6" t="n">
        <v>-154227</v>
      </c>
      <c r="C22" s="6" t="n">
        <v>-24453</v>
      </c>
    </row>
    <row r="23">
      <c r="A23" s="4" t="inlineStr">
        <is>
          <t>Net deferred tax liability</t>
        </is>
      </c>
      <c r="B23" s="7" t="n">
        <v>-15286</v>
      </c>
      <c r="C23"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20" customWidth="1" min="6" max="6"/>
    <col width="70" customWidth="1" min="7" max="7"/>
    <col width="37" customWidth="1" min="8" max="8"/>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 Cumulative Effect, Period of Adoption, Adjustment</t>
        </is>
      </c>
      <c r="H1" s="2" t="inlineStr">
        <is>
          <t>Accumulated Other Comprehensive Loss</t>
        </is>
      </c>
    </row>
    <row r="2">
      <c r="A2" s="4" t="inlineStr">
        <is>
          <t>Beginning balance (in shares) at Dec. 31, 2020</t>
        </is>
      </c>
      <c r="B2" s="4" t="inlineStr">
        <is>
          <t xml:space="preserve"> </t>
        </is>
      </c>
      <c r="C2" s="4" t="inlineStr">
        <is>
          <t xml:space="preserve"> </t>
        </is>
      </c>
      <c r="D2" s="6" t="n">
        <v>81974619</v>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7" t="n">
        <v>311745</v>
      </c>
      <c r="C3" s="4" t="inlineStr">
        <is>
          <t xml:space="preserve"> </t>
        </is>
      </c>
      <c r="D3" s="7" t="n">
        <v>8</v>
      </c>
      <c r="E3" s="7" t="n">
        <v>428243</v>
      </c>
      <c r="F3" s="7" t="n">
        <v>-116055</v>
      </c>
      <c r="G3" s="4" t="inlineStr">
        <is>
          <t xml:space="preserve"> </t>
        </is>
      </c>
      <c r="H3" s="7" t="n">
        <v>-4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 net of tax withholding (in shares)</t>
        </is>
      </c>
      <c r="B5" s="4" t="inlineStr">
        <is>
          <t xml:space="preserve"> </t>
        </is>
      </c>
      <c r="C5" s="4" t="inlineStr">
        <is>
          <t xml:space="preserve"> </t>
        </is>
      </c>
      <c r="D5" s="6" t="n">
        <v>7671317</v>
      </c>
      <c r="E5" s="4" t="inlineStr">
        <is>
          <t xml:space="preserve"> </t>
        </is>
      </c>
      <c r="F5" s="4" t="inlineStr">
        <is>
          <t xml:space="preserve"> </t>
        </is>
      </c>
      <c r="G5" s="4" t="inlineStr">
        <is>
          <t xml:space="preserve"> </t>
        </is>
      </c>
      <c r="H5" s="4" t="inlineStr">
        <is>
          <t xml:space="preserve"> </t>
        </is>
      </c>
    </row>
    <row r="6">
      <c r="A6" s="4" t="inlineStr">
        <is>
          <t>Stock-based compensation, net of tax withholding</t>
        </is>
      </c>
      <c r="B6" s="6" t="n">
        <v>156073</v>
      </c>
      <c r="C6" s="4" t="inlineStr">
        <is>
          <t xml:space="preserve"> </t>
        </is>
      </c>
      <c r="D6" s="7" t="n">
        <v>1</v>
      </c>
      <c r="E6" s="6" t="n">
        <v>156072</v>
      </c>
      <c r="F6" s="4" t="inlineStr">
        <is>
          <t xml:space="preserve"> </t>
        </is>
      </c>
      <c r="G6" s="4" t="inlineStr">
        <is>
          <t xml:space="preserve"> </t>
        </is>
      </c>
      <c r="H6" s="4" t="inlineStr">
        <is>
          <t xml:space="preserve"> </t>
        </is>
      </c>
    </row>
    <row r="7">
      <c r="A7" s="4" t="inlineStr">
        <is>
          <t>Issuance of common stock, net of offering costs/At-the-Market offering (in shares)</t>
        </is>
      </c>
      <c r="B7" s="4" t="inlineStr">
        <is>
          <t xml:space="preserve"> </t>
        </is>
      </c>
      <c r="C7" s="4" t="inlineStr">
        <is>
          <t xml:space="preserve"> </t>
        </is>
      </c>
      <c r="D7" s="6" t="n">
        <v>12500000</v>
      </c>
      <c r="E7" s="4" t="inlineStr">
        <is>
          <t xml:space="preserve"> </t>
        </is>
      </c>
      <c r="F7" s="4" t="inlineStr">
        <is>
          <t xml:space="preserve"> </t>
        </is>
      </c>
      <c r="G7" s="4" t="inlineStr">
        <is>
          <t xml:space="preserve"> </t>
        </is>
      </c>
      <c r="H7" s="4" t="inlineStr">
        <is>
          <t xml:space="preserve"> </t>
        </is>
      </c>
    </row>
    <row r="8">
      <c r="A8" s="4" t="inlineStr">
        <is>
          <t>Issuance of common stock, net of offering costs/At-the-Market offering</t>
        </is>
      </c>
      <c r="B8" s="6" t="n">
        <v>237429</v>
      </c>
      <c r="C8" s="4" t="inlineStr">
        <is>
          <t xml:space="preserve"> </t>
        </is>
      </c>
      <c r="D8" s="7" t="n">
        <v>1</v>
      </c>
      <c r="E8" s="6" t="n">
        <v>237428</v>
      </c>
      <c r="F8" s="4" t="inlineStr">
        <is>
          <t xml:space="preserve"> </t>
        </is>
      </c>
      <c r="G8" s="4" t="inlineStr">
        <is>
          <t xml:space="preserve"> </t>
        </is>
      </c>
      <c r="H8" s="4" t="inlineStr">
        <is>
          <t xml:space="preserve"> </t>
        </is>
      </c>
    </row>
    <row r="9">
      <c r="A9" s="4" t="inlineStr">
        <is>
          <t>Options exercised on cashless basis (in shares)</t>
        </is>
      </c>
      <c r="B9" s="4" t="inlineStr">
        <is>
          <t xml:space="preserve"> </t>
        </is>
      </c>
      <c r="C9" s="4" t="inlineStr">
        <is>
          <t xml:space="preserve"> </t>
        </is>
      </c>
      <c r="D9" s="6" t="n">
        <v>23500</v>
      </c>
      <c r="E9" s="4" t="inlineStr">
        <is>
          <t xml:space="preserve"> </t>
        </is>
      </c>
      <c r="F9" s="4" t="inlineStr">
        <is>
          <t xml:space="preserve"> </t>
        </is>
      </c>
      <c r="G9" s="4" t="inlineStr">
        <is>
          <t xml:space="preserve"> </t>
        </is>
      </c>
      <c r="H9" s="4" t="inlineStr">
        <is>
          <t xml:space="preserve"> </t>
        </is>
      </c>
    </row>
    <row r="10">
      <c r="A10" s="4" t="inlineStr">
        <is>
          <t>Warrant exercised for cash (in shares)</t>
        </is>
      </c>
      <c r="B10" s="4" t="inlineStr">
        <is>
          <t xml:space="preserve"> </t>
        </is>
      </c>
      <c r="C10" s="4" t="inlineStr">
        <is>
          <t xml:space="preserve"> </t>
        </is>
      </c>
      <c r="D10" s="6" t="n">
        <v>221946</v>
      </c>
      <c r="E10" s="4" t="inlineStr">
        <is>
          <t xml:space="preserve"> </t>
        </is>
      </c>
      <c r="F10" s="4" t="inlineStr">
        <is>
          <t xml:space="preserve"> </t>
        </is>
      </c>
      <c r="G10" s="4" t="inlineStr">
        <is>
          <t xml:space="preserve"> </t>
        </is>
      </c>
      <c r="H10" s="4" t="inlineStr">
        <is>
          <t xml:space="preserve"> </t>
        </is>
      </c>
    </row>
    <row r="11">
      <c r="A11" s="4" t="inlineStr">
        <is>
          <t>Warrant exercised for cash</t>
        </is>
      </c>
      <c r="B11" s="6" t="n">
        <v>1445</v>
      </c>
      <c r="C11" s="4" t="inlineStr">
        <is>
          <t xml:space="preserve"> </t>
        </is>
      </c>
      <c r="D11" s="4" t="inlineStr">
        <is>
          <t xml:space="preserve"> </t>
        </is>
      </c>
      <c r="E11" s="6" t="n">
        <v>1445</v>
      </c>
      <c r="F11" s="4" t="inlineStr">
        <is>
          <t xml:space="preserve"> </t>
        </is>
      </c>
      <c r="G11" s="4" t="inlineStr">
        <is>
          <t xml:space="preserve"> </t>
        </is>
      </c>
      <c r="H11" s="4" t="inlineStr">
        <is>
          <t xml:space="preserve"> </t>
        </is>
      </c>
    </row>
    <row r="12">
      <c r="A12" s="4" t="inlineStr">
        <is>
          <t>Common stock issued for cashless exercise of warrants (in shares)</t>
        </is>
      </c>
      <c r="B12" s="4" t="inlineStr">
        <is>
          <t xml:space="preserve"> </t>
        </is>
      </c>
      <c r="C12" s="4" t="inlineStr">
        <is>
          <t xml:space="preserve"> </t>
        </is>
      </c>
      <c r="D12" s="6" t="n">
        <v>29797</v>
      </c>
      <c r="E12" s="4" t="inlineStr">
        <is>
          <t xml:space="preserve"> </t>
        </is>
      </c>
      <c r="F12" s="4" t="inlineStr">
        <is>
          <t xml:space="preserve"> </t>
        </is>
      </c>
      <c r="G12" s="4" t="inlineStr">
        <is>
          <t xml:space="preserve"> </t>
        </is>
      </c>
      <c r="H12" s="4" t="inlineStr">
        <is>
          <t xml:space="preserve"> </t>
        </is>
      </c>
    </row>
    <row r="13">
      <c r="A13" s="4" t="inlineStr">
        <is>
          <t>Common stock issued for cashless exercise of warrants</t>
        </is>
      </c>
      <c r="B13" s="6" t="n">
        <v>1371</v>
      </c>
      <c r="C13" s="4" t="inlineStr">
        <is>
          <t xml:space="preserve"> </t>
        </is>
      </c>
      <c r="D13" s="4" t="inlineStr">
        <is>
          <t xml:space="preserve"> </t>
        </is>
      </c>
      <c r="E13" s="6" t="n">
        <v>1371</v>
      </c>
      <c r="F13" s="4" t="inlineStr">
        <is>
          <t xml:space="preserve"> </t>
        </is>
      </c>
      <c r="G13" s="4" t="inlineStr">
        <is>
          <t xml:space="preserve"> </t>
        </is>
      </c>
      <c r="H13" s="4" t="inlineStr">
        <is>
          <t xml:space="preserve"> </t>
        </is>
      </c>
    </row>
    <row r="14">
      <c r="A14" s="4" t="inlineStr">
        <is>
          <t>Common stock issued for service and license agreements (in shares)</t>
        </is>
      </c>
      <c r="B14" s="4" t="inlineStr">
        <is>
          <t xml:space="preserve"> </t>
        </is>
      </c>
      <c r="C14" s="4" t="inlineStr">
        <is>
          <t xml:space="preserve"> </t>
        </is>
      </c>
      <c r="D14" s="6" t="n">
        <v>312094</v>
      </c>
      <c r="E14" s="4" t="inlineStr">
        <is>
          <t xml:space="preserve"> </t>
        </is>
      </c>
      <c r="F14" s="4" t="inlineStr">
        <is>
          <t xml:space="preserve"> </t>
        </is>
      </c>
      <c r="G14" s="4" t="inlineStr">
        <is>
          <t xml:space="preserve"> </t>
        </is>
      </c>
      <c r="H14" s="4" t="inlineStr">
        <is>
          <t xml:space="preserve"> </t>
        </is>
      </c>
    </row>
    <row r="15">
      <c r="A15" s="4" t="inlineStr">
        <is>
          <t>Common stock issued for service and license agreements</t>
        </is>
      </c>
      <c r="B15" s="6" t="n">
        <v>11135</v>
      </c>
      <c r="C15" s="4" t="inlineStr">
        <is>
          <t xml:space="preserve"> </t>
        </is>
      </c>
      <c r="D15" s="4" t="inlineStr">
        <is>
          <t xml:space="preserve"> </t>
        </is>
      </c>
      <c r="E15" s="6" t="n">
        <v>11135</v>
      </c>
      <c r="F15" s="4" t="inlineStr">
        <is>
          <t xml:space="preserve"> </t>
        </is>
      </c>
      <c r="G15" s="4" t="inlineStr">
        <is>
          <t xml:space="preserve"> </t>
        </is>
      </c>
      <c r="H15" s="4" t="inlineStr">
        <is>
          <t xml:space="preserve"> </t>
        </is>
      </c>
    </row>
    <row r="16">
      <c r="A16" s="4" t="inlineStr">
        <is>
          <t>Net income (loss)</t>
        </is>
      </c>
      <c r="B16" s="6" t="n">
        <v>-29813</v>
      </c>
      <c r="C16" s="4" t="inlineStr">
        <is>
          <t xml:space="preserve"> </t>
        </is>
      </c>
      <c r="D16" s="4" t="inlineStr">
        <is>
          <t xml:space="preserve"> </t>
        </is>
      </c>
      <c r="E16" s="4" t="inlineStr">
        <is>
          <t xml:space="preserve"> </t>
        </is>
      </c>
      <c r="F16" s="6" t="n">
        <v>-30264</v>
      </c>
      <c r="G16" s="4" t="inlineStr">
        <is>
          <t xml:space="preserve"> </t>
        </is>
      </c>
      <c r="H16" s="6" t="n">
        <v>451</v>
      </c>
    </row>
    <row r="17">
      <c r="A17" s="4" t="inlineStr">
        <is>
          <t>Ending balance (in shares) at Dec. 31, 2021</t>
        </is>
      </c>
      <c r="B17" s="4" t="inlineStr">
        <is>
          <t xml:space="preserve"> </t>
        </is>
      </c>
      <c r="C17" s="4" t="inlineStr">
        <is>
          <t xml:space="preserve"> </t>
        </is>
      </c>
      <c r="D17" s="6" t="n">
        <v>102733273</v>
      </c>
      <c r="E17" s="4" t="inlineStr">
        <is>
          <t xml:space="preserve"> </t>
        </is>
      </c>
      <c r="F17" s="4" t="inlineStr">
        <is>
          <t xml:space="preserve"> </t>
        </is>
      </c>
      <c r="G17" s="4" t="inlineStr">
        <is>
          <t xml:space="preserve"> </t>
        </is>
      </c>
      <c r="H17" s="4" t="inlineStr">
        <is>
          <t xml:space="preserve"> </t>
        </is>
      </c>
    </row>
    <row r="18">
      <c r="A18" s="4" t="inlineStr">
        <is>
          <t>Ending balance at Dec. 31, 2021</t>
        </is>
      </c>
      <c r="B18" s="6" t="n">
        <v>689385</v>
      </c>
      <c r="C18" s="4" t="inlineStr">
        <is>
          <t xml:space="preserve"> </t>
        </is>
      </c>
      <c r="D18" s="7" t="n">
        <v>10</v>
      </c>
      <c r="E18" s="6" t="n">
        <v>835694</v>
      </c>
      <c r="F18" s="6" t="n">
        <v>-146319</v>
      </c>
      <c r="G18" s="4" t="inlineStr">
        <is>
          <t xml:space="preserve"> </t>
        </is>
      </c>
      <c r="H18" s="6" t="n">
        <v>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based compensation, net of tax withholding (in shares)</t>
        </is>
      </c>
      <c r="B20" s="4" t="inlineStr">
        <is>
          <t xml:space="preserve"> </t>
        </is>
      </c>
      <c r="C20" s="4" t="inlineStr">
        <is>
          <t xml:space="preserve"> </t>
        </is>
      </c>
      <c r="D20" s="6" t="n">
        <v>490910</v>
      </c>
      <c r="E20" s="4" t="inlineStr">
        <is>
          <t xml:space="preserve"> </t>
        </is>
      </c>
      <c r="F20" s="4" t="inlineStr">
        <is>
          <t xml:space="preserve"> </t>
        </is>
      </c>
      <c r="G20" s="4" t="inlineStr">
        <is>
          <t xml:space="preserve"> </t>
        </is>
      </c>
      <c r="H20" s="4" t="inlineStr">
        <is>
          <t xml:space="preserve"> </t>
        </is>
      </c>
    </row>
    <row r="21">
      <c r="A21" s="4" t="inlineStr">
        <is>
          <t>Stock-based compensation, net of tax withholding</t>
        </is>
      </c>
      <c r="B21" s="6" t="n">
        <v>24515</v>
      </c>
      <c r="C21" s="4" t="inlineStr">
        <is>
          <t xml:space="preserve"> </t>
        </is>
      </c>
      <c r="D21" s="7" t="n">
        <v>1</v>
      </c>
      <c r="E21" s="6" t="n">
        <v>24514</v>
      </c>
      <c r="F21" s="4" t="inlineStr">
        <is>
          <t xml:space="preserve"> </t>
        </is>
      </c>
      <c r="G21" s="4" t="inlineStr">
        <is>
          <t xml:space="preserve"> </t>
        </is>
      </c>
      <c r="H21" s="4" t="inlineStr">
        <is>
          <t xml:space="preserve"> </t>
        </is>
      </c>
    </row>
    <row r="22">
      <c r="A22" s="4" t="inlineStr">
        <is>
          <t>Issuance of common stock, net of offering costs/At-the-Market offering (in shares)</t>
        </is>
      </c>
      <c r="B22" s="4" t="inlineStr">
        <is>
          <t xml:space="preserve"> </t>
        </is>
      </c>
      <c r="C22" s="4" t="inlineStr">
        <is>
          <t xml:space="preserve"> </t>
        </is>
      </c>
      <c r="D22" s="6" t="n">
        <v>42141733</v>
      </c>
      <c r="E22" s="4" t="inlineStr">
        <is>
          <t xml:space="preserve"> </t>
        </is>
      </c>
      <c r="F22" s="4" t="inlineStr">
        <is>
          <t xml:space="preserve"> </t>
        </is>
      </c>
      <c r="G22" s="4" t="inlineStr">
        <is>
          <t xml:space="preserve"> </t>
        </is>
      </c>
      <c r="H22" s="4" t="inlineStr">
        <is>
          <t xml:space="preserve"> </t>
        </is>
      </c>
    </row>
    <row r="23">
      <c r="A23" s="4" t="inlineStr">
        <is>
          <t>Issuance of common stock, net of offering costs/At-the-Market offering</t>
        </is>
      </c>
      <c r="B23" s="6" t="n">
        <v>361486</v>
      </c>
      <c r="C23" s="4" t="inlineStr">
        <is>
          <t xml:space="preserve"> </t>
        </is>
      </c>
      <c r="D23" s="7" t="n">
        <v>4</v>
      </c>
      <c r="E23" s="6" t="n">
        <v>361482</v>
      </c>
      <c r="F23" s="4" t="inlineStr">
        <is>
          <t xml:space="preserve"> </t>
        </is>
      </c>
      <c r="G23" s="4" t="inlineStr">
        <is>
          <t xml:space="preserve"> </t>
        </is>
      </c>
      <c r="H23" s="4" t="inlineStr">
        <is>
          <t xml:space="preserve"> </t>
        </is>
      </c>
    </row>
    <row r="24">
      <c r="A24" s="4" t="inlineStr">
        <is>
          <t>Common stock issued for service and license agreements (in shares)</t>
        </is>
      </c>
      <c r="B24" s="4" t="inlineStr">
        <is>
          <t xml:space="preserve"> </t>
        </is>
      </c>
      <c r="C24" s="4" t="inlineStr">
        <is>
          <t xml:space="preserve"> </t>
        </is>
      </c>
      <c r="D24" s="6" t="n">
        <v>200000</v>
      </c>
      <c r="E24" s="4" t="inlineStr">
        <is>
          <t xml:space="preserve"> </t>
        </is>
      </c>
      <c r="F24" s="4" t="inlineStr">
        <is>
          <t xml:space="preserve"> </t>
        </is>
      </c>
      <c r="G24" s="4" t="inlineStr">
        <is>
          <t xml:space="preserve"> </t>
        </is>
      </c>
      <c r="H24" s="4" t="inlineStr">
        <is>
          <t xml:space="preserve"> </t>
        </is>
      </c>
    </row>
    <row r="25">
      <c r="A25" s="4" t="inlineStr">
        <is>
          <t>Common stock issued for service and license agreements</t>
        </is>
      </c>
      <c r="B25" s="7" t="n">
        <v>4577</v>
      </c>
      <c r="C25" s="4" t="inlineStr">
        <is>
          <t xml:space="preserve"> </t>
        </is>
      </c>
      <c r="D25" s="4" t="inlineStr">
        <is>
          <t xml:space="preserve"> </t>
        </is>
      </c>
      <c r="E25" s="6" t="n">
        <v>4577</v>
      </c>
      <c r="F25" s="4" t="inlineStr">
        <is>
          <t xml:space="preserve"> </t>
        </is>
      </c>
      <c r="G25" s="4" t="inlineStr">
        <is>
          <t xml:space="preserve"> </t>
        </is>
      </c>
      <c r="H25" s="4" t="inlineStr">
        <is>
          <t xml:space="preserve"> </t>
        </is>
      </c>
    </row>
    <row r="26">
      <c r="A26" s="4" t="inlineStr">
        <is>
          <t>Accounting Standards Update [Extensible Enumeration]</t>
        </is>
      </c>
      <c r="B26" s="4" t="inlineStr">
        <is>
          <t>Accounting Standards Update 2023-08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income (loss)</t>
        </is>
      </c>
      <c r="B27" s="7" t="n">
        <v>-694022</v>
      </c>
      <c r="C27" s="4" t="inlineStr">
        <is>
          <t xml:space="preserve"> </t>
        </is>
      </c>
      <c r="D27" s="4" t="inlineStr">
        <is>
          <t xml:space="preserve"> </t>
        </is>
      </c>
      <c r="E27" s="4" t="inlineStr">
        <is>
          <t xml:space="preserve"> </t>
        </is>
      </c>
      <c r="F27" s="6" t="n">
        <v>-694022</v>
      </c>
      <c r="G27" s="4" t="inlineStr">
        <is>
          <t xml:space="preserve"> </t>
        </is>
      </c>
      <c r="H27" s="4" t="inlineStr">
        <is>
          <t xml:space="preserve"> </t>
        </is>
      </c>
    </row>
    <row r="28">
      <c r="A28" s="4" t="inlineStr">
        <is>
          <t>Ending balance (in shares) at Dec. 31, 2022</t>
        </is>
      </c>
      <c r="B28" s="4" t="inlineStr">
        <is>
          <t xml:space="preserve"> </t>
        </is>
      </c>
      <c r="C28" s="4" t="inlineStr">
        <is>
          <t xml:space="preserve"> </t>
        </is>
      </c>
      <c r="D28" s="6" t="n">
        <v>145565916</v>
      </c>
      <c r="E28" s="4" t="inlineStr">
        <is>
          <t xml:space="preserve"> </t>
        </is>
      </c>
      <c r="F28" s="4" t="inlineStr">
        <is>
          <t xml:space="preserve"> </t>
        </is>
      </c>
      <c r="G28" s="4" t="inlineStr">
        <is>
          <t xml:space="preserve"> </t>
        </is>
      </c>
      <c r="H28" s="4" t="inlineStr">
        <is>
          <t xml:space="preserve"> </t>
        </is>
      </c>
    </row>
    <row r="29">
      <c r="A29" s="4" t="inlineStr">
        <is>
          <t>Ending balance at Dec. 31, 2022</t>
        </is>
      </c>
      <c r="B29" s="6" t="n">
        <v>385941</v>
      </c>
      <c r="C29" s="7" t="n">
        <v>11483</v>
      </c>
      <c r="D29" s="7" t="n">
        <v>15</v>
      </c>
      <c r="E29" s="6" t="n">
        <v>1226267</v>
      </c>
      <c r="F29" s="6" t="n">
        <v>-840341</v>
      </c>
      <c r="G29" s="7" t="n">
        <v>11483</v>
      </c>
      <c r="H29" s="6" t="n">
        <v>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based compensation, net of tax withholding (in shares)</t>
        </is>
      </c>
      <c r="B31" s="4" t="inlineStr">
        <is>
          <t xml:space="preserve"> </t>
        </is>
      </c>
      <c r="C31" s="4" t="inlineStr">
        <is>
          <t xml:space="preserve"> </t>
        </is>
      </c>
      <c r="D31" s="6" t="n">
        <v>1269230</v>
      </c>
      <c r="E31" s="4" t="inlineStr">
        <is>
          <t xml:space="preserve"> </t>
        </is>
      </c>
      <c r="F31" s="4" t="inlineStr">
        <is>
          <t xml:space="preserve"> </t>
        </is>
      </c>
      <c r="G31" s="4" t="inlineStr">
        <is>
          <t xml:space="preserve"> </t>
        </is>
      </c>
      <c r="H31" s="4" t="inlineStr">
        <is>
          <t xml:space="preserve"> </t>
        </is>
      </c>
    </row>
    <row r="32">
      <c r="A32" s="4" t="inlineStr">
        <is>
          <t>Stock-based compensation, net of tax withholding</t>
        </is>
      </c>
      <c r="B32" s="6" t="n">
        <v>32264</v>
      </c>
      <c r="C32" s="4" t="inlineStr">
        <is>
          <t xml:space="preserve"> </t>
        </is>
      </c>
      <c r="D32" s="4" t="inlineStr">
        <is>
          <t xml:space="preserve"> </t>
        </is>
      </c>
      <c r="E32" s="6" t="n">
        <v>32264</v>
      </c>
      <c r="F32" s="4" t="inlineStr">
        <is>
          <t xml:space="preserve"> </t>
        </is>
      </c>
      <c r="G32" s="4" t="inlineStr">
        <is>
          <t xml:space="preserve"> </t>
        </is>
      </c>
      <c r="H32" s="4" t="inlineStr">
        <is>
          <t xml:space="preserve"> </t>
        </is>
      </c>
    </row>
    <row r="33">
      <c r="A33" s="4" t="inlineStr">
        <is>
          <t>Issuance of common stock, net of offering costs/At-the-Market offering (in shares)</t>
        </is>
      </c>
      <c r="B33" s="4" t="inlineStr">
        <is>
          <t xml:space="preserve"> </t>
        </is>
      </c>
      <c r="C33" s="4" t="inlineStr">
        <is>
          <t xml:space="preserve"> </t>
        </is>
      </c>
      <c r="D33" s="6" t="n">
        <v>64271828</v>
      </c>
      <c r="E33" s="4" t="inlineStr">
        <is>
          <t xml:space="preserve"> </t>
        </is>
      </c>
      <c r="F33" s="4" t="inlineStr">
        <is>
          <t xml:space="preserve"> </t>
        </is>
      </c>
      <c r="G33" s="4" t="inlineStr">
        <is>
          <t xml:space="preserve"> </t>
        </is>
      </c>
      <c r="H33" s="4" t="inlineStr">
        <is>
          <t xml:space="preserve"> </t>
        </is>
      </c>
    </row>
    <row r="34">
      <c r="A34" s="4" t="inlineStr">
        <is>
          <t>Issuance of common stock, net of offering costs/At-the-Market offering</t>
        </is>
      </c>
      <c r="B34" s="6" t="n">
        <v>608365</v>
      </c>
      <c r="C34" s="4" t="inlineStr">
        <is>
          <t xml:space="preserve"> </t>
        </is>
      </c>
      <c r="D34" s="7" t="n">
        <v>6</v>
      </c>
      <c r="E34" s="6" t="n">
        <v>608359</v>
      </c>
      <c r="F34" s="4" t="inlineStr">
        <is>
          <t xml:space="preserve"> </t>
        </is>
      </c>
      <c r="G34" s="4" t="inlineStr">
        <is>
          <t xml:space="preserve"> </t>
        </is>
      </c>
      <c r="H34" s="4" t="inlineStr">
        <is>
          <t xml:space="preserve"> </t>
        </is>
      </c>
    </row>
    <row r="35">
      <c r="A35" s="4" t="inlineStr">
        <is>
          <t>Series A preferred stock accretion to redemption value</t>
        </is>
      </c>
      <c r="B35" s="6" t="n">
        <v>-2121</v>
      </c>
      <c r="C35" s="4" t="inlineStr">
        <is>
          <t xml:space="preserve"> </t>
        </is>
      </c>
      <c r="D35" s="4" t="inlineStr">
        <is>
          <t xml:space="preserve"> </t>
        </is>
      </c>
      <c r="E35" s="6" t="n">
        <v>-2121</v>
      </c>
      <c r="F35" s="4" t="inlineStr">
        <is>
          <t xml:space="preserve"> </t>
        </is>
      </c>
      <c r="G35" s="4" t="inlineStr">
        <is>
          <t xml:space="preserve"> </t>
        </is>
      </c>
      <c r="H35" s="4" t="inlineStr">
        <is>
          <t xml:space="preserve"> </t>
        </is>
      </c>
    </row>
    <row r="36">
      <c r="A36" s="4" t="inlineStr">
        <is>
          <t>Exchange of convertible notes for common stock (in shares)</t>
        </is>
      </c>
      <c r="B36" s="4" t="inlineStr">
        <is>
          <t xml:space="preserve"> </t>
        </is>
      </c>
      <c r="C36" s="4" t="inlineStr">
        <is>
          <t xml:space="preserve"> </t>
        </is>
      </c>
      <c r="D36" s="6" t="n">
        <v>31722417</v>
      </c>
      <c r="E36" s="4" t="inlineStr">
        <is>
          <t xml:space="preserve"> </t>
        </is>
      </c>
      <c r="F36" s="4" t="inlineStr">
        <is>
          <t xml:space="preserve"> </t>
        </is>
      </c>
      <c r="G36" s="4" t="inlineStr">
        <is>
          <t xml:space="preserve"> </t>
        </is>
      </c>
      <c r="H36" s="4" t="inlineStr">
        <is>
          <t xml:space="preserve"> </t>
        </is>
      </c>
    </row>
    <row r="37">
      <c r="A37" s="4" t="inlineStr">
        <is>
          <t>Exchange of convertible notes for common stock</t>
        </is>
      </c>
      <c r="B37" s="6" t="n">
        <v>318771</v>
      </c>
      <c r="C37" s="4" t="inlineStr">
        <is>
          <t xml:space="preserve"> </t>
        </is>
      </c>
      <c r="D37" s="7" t="n">
        <v>3</v>
      </c>
      <c r="E37" s="6" t="n">
        <v>318768</v>
      </c>
      <c r="F37" s="4" t="inlineStr">
        <is>
          <t xml:space="preserve"> </t>
        </is>
      </c>
      <c r="G37" s="4" t="inlineStr">
        <is>
          <t xml:space="preserve"> </t>
        </is>
      </c>
      <c r="H37" s="4" t="inlineStr">
        <is>
          <t xml:space="preserve"> </t>
        </is>
      </c>
    </row>
    <row r="38">
      <c r="A38" s="4" t="inlineStr">
        <is>
          <t>Other</t>
        </is>
      </c>
      <c r="B38" s="6" t="n">
        <v>45</v>
      </c>
      <c r="C38" s="4" t="inlineStr">
        <is>
          <t xml:space="preserve"> </t>
        </is>
      </c>
      <c r="D38" s="4" t="inlineStr">
        <is>
          <t xml:space="preserve"> </t>
        </is>
      </c>
      <c r="E38" s="4" t="inlineStr">
        <is>
          <t xml:space="preserve"> </t>
        </is>
      </c>
      <c r="F38" s="6" t="n">
        <v>45</v>
      </c>
      <c r="G38" s="4" t="inlineStr">
        <is>
          <t xml:space="preserve"> </t>
        </is>
      </c>
      <c r="H38" s="4" t="inlineStr">
        <is>
          <t xml:space="preserve"> </t>
        </is>
      </c>
    </row>
    <row r="39">
      <c r="A39" s="4" t="inlineStr">
        <is>
          <t>Net income (loss)</t>
        </is>
      </c>
      <c r="B39" s="6" t="n">
        <v>261173</v>
      </c>
      <c r="C39" s="4" t="inlineStr">
        <is>
          <t xml:space="preserve"> </t>
        </is>
      </c>
      <c r="D39" s="4" t="inlineStr">
        <is>
          <t xml:space="preserve"> </t>
        </is>
      </c>
      <c r="E39" s="4" t="inlineStr">
        <is>
          <t xml:space="preserve"> </t>
        </is>
      </c>
      <c r="F39" s="6" t="n">
        <v>261173</v>
      </c>
      <c r="G39" s="4" t="inlineStr">
        <is>
          <t xml:space="preserve"> </t>
        </is>
      </c>
      <c r="H39" s="4" t="inlineStr">
        <is>
          <t xml:space="preserve"> </t>
        </is>
      </c>
    </row>
    <row r="40">
      <c r="A40" s="4" t="inlineStr">
        <is>
          <t>Ending balance (in shares) at Dec. 31, 2023</t>
        </is>
      </c>
      <c r="B40" s="4" t="inlineStr">
        <is>
          <t xml:space="preserve"> </t>
        </is>
      </c>
      <c r="C40" s="4" t="inlineStr">
        <is>
          <t xml:space="preserve"> </t>
        </is>
      </c>
      <c r="D40" s="6" t="n">
        <v>242829391</v>
      </c>
      <c r="E40" s="4" t="inlineStr">
        <is>
          <t xml:space="preserve"> </t>
        </is>
      </c>
      <c r="F40" s="4" t="inlineStr">
        <is>
          <t xml:space="preserve"> </t>
        </is>
      </c>
      <c r="G40" s="4" t="inlineStr">
        <is>
          <t xml:space="preserve"> </t>
        </is>
      </c>
      <c r="H40" s="4" t="inlineStr">
        <is>
          <t xml:space="preserve"> </t>
        </is>
      </c>
    </row>
    <row r="41">
      <c r="A41" s="4" t="inlineStr">
        <is>
          <t>Ending balance at Dec. 31, 2023</t>
        </is>
      </c>
      <c r="B41" s="7" t="n">
        <v>1615921</v>
      </c>
      <c r="C41" s="4" t="inlineStr">
        <is>
          <t xml:space="preserve"> </t>
        </is>
      </c>
      <c r="D41" s="7" t="n">
        <v>24</v>
      </c>
      <c r="E41" s="7" t="n">
        <v>2183537</v>
      </c>
      <c r="F41" s="7" t="n">
        <v>-567640</v>
      </c>
      <c r="G41" s="4" t="inlineStr">
        <is>
          <t xml:space="preserve"> </t>
        </is>
      </c>
      <c r="H41" s="7"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ATTRIBUTES AND CREDIT CARRYFORWARDS (Details) $ in Thousands</t>
        </is>
      </c>
      <c r="B1" s="2" t="inlineStr">
        <is>
          <t>Dec. 31, 2023 USD ($)</t>
        </is>
      </c>
    </row>
    <row r="2">
      <c r="A2" s="3" t="inlineStr">
        <is>
          <t>Income Tax Disclosure [Abstract]</t>
        </is>
      </c>
      <c r="B2" s="4" t="inlineStr">
        <is>
          <t xml:space="preserve"> </t>
        </is>
      </c>
    </row>
    <row r="3">
      <c r="A3" s="4" t="inlineStr">
        <is>
          <t>Federal net operating loss carryforwards</t>
        </is>
      </c>
      <c r="B3" s="7" t="n">
        <v>3314</v>
      </c>
    </row>
    <row r="4">
      <c r="A4" s="4" t="inlineStr">
        <is>
          <t>Federal net operating loss carryforwards</t>
        </is>
      </c>
      <c r="B4" s="6" t="n">
        <v>651476</v>
      </c>
    </row>
    <row r="5">
      <c r="A5" s="4" t="inlineStr">
        <is>
          <t>State net operating loss carryforwards</t>
        </is>
      </c>
      <c r="B5" s="6" t="n">
        <v>117286</v>
      </c>
    </row>
    <row r="6">
      <c r="A6" s="4" t="inlineStr">
        <is>
          <t>Interest expense carryforwards</t>
        </is>
      </c>
      <c r="B6" s="6" t="n">
        <v>14189</v>
      </c>
    </row>
    <row r="7">
      <c r="A7" s="4" t="inlineStr">
        <is>
          <t>Federal tax credit carryforwards</t>
        </is>
      </c>
      <c r="B7" s="6" t="n">
        <v>477</v>
      </c>
    </row>
    <row r="8">
      <c r="A8" s="4" t="inlineStr">
        <is>
          <t>State tax credit carryforwards</t>
        </is>
      </c>
      <c r="B8" s="7" t="n">
        <v>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year</t>
        </is>
      </c>
      <c r="B4" s="7" t="n">
        <v>5252</v>
      </c>
      <c r="C4" s="7" t="n">
        <v>44</v>
      </c>
      <c r="D4" s="7" t="n">
        <v>0</v>
      </c>
    </row>
    <row r="5">
      <c r="A5" s="4" t="inlineStr">
        <is>
          <t>Decrease related to prior year tax positions</t>
        </is>
      </c>
      <c r="B5" s="6" t="n">
        <v>-31</v>
      </c>
      <c r="C5" s="4" t="inlineStr">
        <is>
          <t xml:space="preserve"> </t>
        </is>
      </c>
      <c r="D5" s="4" t="inlineStr">
        <is>
          <t xml:space="preserve"> </t>
        </is>
      </c>
    </row>
    <row r="6">
      <c r="A6" s="4" t="inlineStr">
        <is>
          <t>Increase related to prior year tax positions</t>
        </is>
      </c>
      <c r="B6" s="4" t="inlineStr">
        <is>
          <t xml:space="preserve"> </t>
        </is>
      </c>
      <c r="C6" s="6" t="n">
        <v>21</v>
      </c>
      <c r="D6" s="6" t="n">
        <v>25</v>
      </c>
    </row>
    <row r="7">
      <c r="A7" s="4" t="inlineStr">
        <is>
          <t>Increase related to current year tax positions</t>
        </is>
      </c>
      <c r="B7" s="6" t="n">
        <v>75</v>
      </c>
      <c r="C7" s="6" t="n">
        <v>5187</v>
      </c>
      <c r="D7" s="6" t="n">
        <v>19</v>
      </c>
    </row>
    <row r="8">
      <c r="A8" s="4" t="inlineStr">
        <is>
          <t>Balance, end of year</t>
        </is>
      </c>
      <c r="B8" s="7" t="n">
        <v>5296</v>
      </c>
      <c r="C8" s="7" t="n">
        <v>5252</v>
      </c>
      <c r="D8" s="7" t="n">
        <v>4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ANTIDILUTIVE SECURITIES EXCLUDED FROM COMPUTATION OF DILUTED INCOME (LOS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dilutive shares (in shares)</t>
        </is>
      </c>
      <c r="B4" s="6" t="n">
        <v>647029</v>
      </c>
      <c r="C4" s="6" t="n">
        <v>11392978</v>
      </c>
      <c r="D4" s="6" t="n">
        <v>10781828</v>
      </c>
    </row>
    <row r="5">
      <c r="A5" s="4" t="inlineStr">
        <is>
          <t>Warran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dilutive shares (in shares)</t>
        </is>
      </c>
      <c r="B7" s="6" t="n">
        <v>324375</v>
      </c>
      <c r="C7" s="6" t="n">
        <v>324375</v>
      </c>
      <c r="D7" s="6" t="n">
        <v>326779</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dilutive shares (in shares)</t>
        </is>
      </c>
      <c r="B10" s="6" t="n">
        <v>0</v>
      </c>
      <c r="C10" s="6" t="n">
        <v>1255648</v>
      </c>
      <c r="D10" s="6" t="n">
        <v>642094</v>
      </c>
    </row>
    <row r="11">
      <c r="A11" s="4" t="inlineStr">
        <is>
          <t>Convertible note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dilutive shares (in shares)</t>
        </is>
      </c>
      <c r="B13" s="6" t="n">
        <v>0</v>
      </c>
      <c r="C13" s="6" t="n">
        <v>9812955</v>
      </c>
      <c r="D13" s="6" t="n">
        <v>9812955</v>
      </c>
    </row>
    <row r="14">
      <c r="A14" s="4" t="inlineStr">
        <is>
          <t>Series A Preferred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dilutive shares (in shares)</t>
        </is>
      </c>
      <c r="B16" s="6" t="n">
        <v>322654</v>
      </c>
      <c r="C16" s="6" t="n">
        <v>0</v>
      </c>
      <c r="D16" s="6"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COMPUTATION OF BASIC AND DILUTED INCOME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Basic earnings per share of common stock:</t>
        </is>
      </c>
      <c r="B3" s="4" t="inlineStr">
        <is>
          <t xml:space="preserve"> </t>
        </is>
      </c>
      <c r="C3" s="4" t="inlineStr">
        <is>
          <t xml:space="preserve"> </t>
        </is>
      </c>
      <c r="D3" s="4" t="inlineStr">
        <is>
          <t xml:space="preserve"> </t>
        </is>
      </c>
    </row>
    <row r="4">
      <c r="A4" s="4" t="inlineStr">
        <is>
          <t>Net income (loss) per share of common stock - basic</t>
        </is>
      </c>
      <c r="B4" s="7" t="n">
        <v>259052</v>
      </c>
      <c r="C4" s="7" t="n">
        <v>-694022</v>
      </c>
      <c r="D4" s="7" t="n">
        <v>-29813</v>
      </c>
    </row>
    <row r="5">
      <c r="A5" s="4" t="inlineStr">
        <is>
          <t>Weighted average shares of common stock - basic (in shares)</t>
        </is>
      </c>
      <c r="B5" s="6" t="n">
        <v>183855570</v>
      </c>
      <c r="C5" s="6" t="n">
        <v>113467837</v>
      </c>
      <c r="D5" s="6" t="n">
        <v>99337587</v>
      </c>
    </row>
    <row r="6">
      <c r="A6" s="4" t="inlineStr">
        <is>
          <t>Net income (loss) per share of common stock - basic (in dollars per share)</t>
        </is>
      </c>
      <c r="B6" s="9" t="n">
        <v>1.41</v>
      </c>
      <c r="C6" s="9" t="n">
        <v>-6.12</v>
      </c>
      <c r="D6" s="9" t="n">
        <v>-0.3</v>
      </c>
    </row>
    <row r="7">
      <c r="A7" s="3" t="inlineStr">
        <is>
          <t>Diluted earnings per share of common stock:</t>
        </is>
      </c>
      <c r="B7" s="4" t="inlineStr">
        <is>
          <t xml:space="preserve"> </t>
        </is>
      </c>
      <c r="C7" s="4" t="inlineStr">
        <is>
          <t xml:space="preserve"> </t>
        </is>
      </c>
      <c r="D7" s="4" t="inlineStr">
        <is>
          <t xml:space="preserve"> </t>
        </is>
      </c>
    </row>
    <row r="8">
      <c r="A8" s="4" t="inlineStr">
        <is>
          <t>Net income (loss) per share of common stock - basic</t>
        </is>
      </c>
      <c r="B8" s="7" t="n">
        <v>259052</v>
      </c>
      <c r="C8" s="7" t="n">
        <v>-694022</v>
      </c>
      <c r="D8" s="7" t="n">
        <v>-29813</v>
      </c>
    </row>
    <row r="9">
      <c r="A9" s="4" t="inlineStr">
        <is>
          <t>Add: Notes interest expense, net of tax</t>
        </is>
      </c>
      <c r="B9" s="6" t="n">
        <v>7421</v>
      </c>
      <c r="C9" s="6" t="n">
        <v>0</v>
      </c>
      <c r="D9" s="6" t="n">
        <v>0</v>
      </c>
    </row>
    <row r="10">
      <c r="A10" s="4" t="inlineStr">
        <is>
          <t>Less: Gain from extinguishment of debt, net of tax</t>
        </is>
      </c>
      <c r="B10" s="6" t="n">
        <v>-62909</v>
      </c>
      <c r="C10" s="6" t="n">
        <v>0</v>
      </c>
      <c r="D10" s="6" t="n">
        <v>0</v>
      </c>
    </row>
    <row r="11">
      <c r="A11" s="4" t="inlineStr">
        <is>
          <t>Net income (loss) per share of common stock - diluted</t>
        </is>
      </c>
      <c r="B11" s="7" t="n">
        <v>203564</v>
      </c>
      <c r="C11" s="7" t="n">
        <v>-694022</v>
      </c>
      <c r="D11" s="7" t="n">
        <v>-29813</v>
      </c>
    </row>
    <row r="12">
      <c r="A12" s="4" t="inlineStr">
        <is>
          <t>Weighted average shares of common stock - basic (in shares)</t>
        </is>
      </c>
      <c r="B12" s="6" t="n">
        <v>183855570</v>
      </c>
      <c r="C12" s="6" t="n">
        <v>113467837</v>
      </c>
      <c r="D12" s="6" t="n">
        <v>99337587</v>
      </c>
    </row>
    <row r="13">
      <c r="A13" s="4" t="inlineStr">
        <is>
          <t>Restricted stock units (in shares)</t>
        </is>
      </c>
      <c r="B13" s="6" t="n">
        <v>330928</v>
      </c>
      <c r="C13" s="6" t="n">
        <v>0</v>
      </c>
      <c r="D13" s="6" t="n">
        <v>0</v>
      </c>
    </row>
    <row r="14">
      <c r="A14" s="4" t="inlineStr">
        <is>
          <t>Convertible notes (in shares)</t>
        </is>
      </c>
      <c r="B14" s="6" t="n">
        <v>8106779</v>
      </c>
      <c r="C14" s="6" t="n">
        <v>0</v>
      </c>
      <c r="D14" s="6" t="n">
        <v>0</v>
      </c>
    </row>
    <row r="15">
      <c r="A15" s="4" t="inlineStr">
        <is>
          <t>Weighted average shares of common stock - diluted (in shares)</t>
        </is>
      </c>
      <c r="B15" s="6" t="n">
        <v>192293277</v>
      </c>
      <c r="C15" s="6" t="n">
        <v>113467837</v>
      </c>
      <c r="D15" s="6" t="n">
        <v>99337587</v>
      </c>
    </row>
    <row r="16">
      <c r="A16" s="4" t="inlineStr">
        <is>
          <t>Net income (loss) per share of common stock - diluted (in dollars per share)</t>
        </is>
      </c>
      <c r="B16" s="9" t="n">
        <v>1.06</v>
      </c>
      <c r="C16" s="9" t="n">
        <v>-6.12</v>
      </c>
      <c r="D16" s="9" t="n">
        <v>-0.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s>
  <sheetData>
    <row r="1">
      <c r="A1" s="1" t="inlineStr">
        <is>
          <t>COMPUTE NORTH BANKRUPTCY (Details) - USD ($) $ in Millions</t>
        </is>
      </c>
      <c r="C1" s="2" t="inlineStr">
        <is>
          <t>3 Months Ended</t>
        </is>
      </c>
    </row>
    <row r="2">
      <c r="B2" s="2" t="inlineStr">
        <is>
          <t>Sep. 22, 2022</t>
        </is>
      </c>
      <c r="C2" s="2" t="inlineStr">
        <is>
          <t>Sep. 30, 2022</t>
        </is>
      </c>
      <c r="D2" s="2" t="inlineStr">
        <is>
          <t>Feb. 16, 2023</t>
        </is>
      </c>
      <c r="E2" s="2" t="inlineStr">
        <is>
          <t>Dec. 31, 2022</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row>
    <row r="4">
      <c r="A4" s="4" t="inlineStr">
        <is>
          <t>Bankruptcy claims amount of claims filed</t>
        </is>
      </c>
      <c r="B4" s="4" t="inlineStr">
        <is>
          <t xml:space="preserve"> </t>
        </is>
      </c>
      <c r="C4" s="7" t="n">
        <v>39</v>
      </c>
      <c r="D4" s="4" t="inlineStr">
        <is>
          <t xml:space="preserve"> </t>
        </is>
      </c>
      <c r="E4" s="4" t="inlineStr">
        <is>
          <t xml:space="preserve"> </t>
        </is>
      </c>
    </row>
    <row r="5">
      <c r="A5" s="4" t="inlineStr">
        <is>
          <t>Additional deposits</t>
        </is>
      </c>
      <c r="B5" s="4" t="inlineStr">
        <is>
          <t xml:space="preserve"> </t>
        </is>
      </c>
      <c r="C5" s="4" t="inlineStr">
        <is>
          <t xml:space="preserve"> </t>
        </is>
      </c>
      <c r="D5" s="4" t="inlineStr">
        <is>
          <t xml:space="preserve"> </t>
        </is>
      </c>
      <c r="E5" s="5" t="n">
        <v>16.6</v>
      </c>
    </row>
    <row r="6">
      <c r="A6" s="4" t="inlineStr">
        <is>
          <t>Unsecured debt</t>
        </is>
      </c>
      <c r="B6" s="4" t="inlineStr">
        <is>
          <t xml:space="preserve"> </t>
        </is>
      </c>
      <c r="C6" s="4" t="inlineStr">
        <is>
          <t xml:space="preserve"> </t>
        </is>
      </c>
      <c r="D6" s="7" t="n">
        <v>40</v>
      </c>
      <c r="E6" s="4" t="inlineStr">
        <is>
          <t xml:space="preserve"> </t>
        </is>
      </c>
    </row>
    <row r="7">
      <c r="A7" s="4" t="inlineStr">
        <is>
          <t>Convertible Preferred Stock | Compute North Holdings, Inc.</t>
        </is>
      </c>
      <c r="B7" s="4" t="inlineStr">
        <is>
          <t xml:space="preserve"> </t>
        </is>
      </c>
      <c r="C7" s="4" t="inlineStr">
        <is>
          <t xml:space="preserve"> </t>
        </is>
      </c>
      <c r="D7" s="4" t="inlineStr">
        <is>
          <t xml:space="preserve"> </t>
        </is>
      </c>
      <c r="E7" s="4" t="inlineStr">
        <is>
          <t xml:space="preserve"> </t>
        </is>
      </c>
    </row>
    <row r="8">
      <c r="A8" s="3" t="inlineStr">
        <is>
          <t>Reorganization, Chapter 11 [Line Items]</t>
        </is>
      </c>
      <c r="B8" s="4" t="inlineStr">
        <is>
          <t xml:space="preserve"> </t>
        </is>
      </c>
      <c r="C8" s="4" t="inlineStr">
        <is>
          <t xml:space="preserve"> </t>
        </is>
      </c>
      <c r="D8" s="4" t="inlineStr">
        <is>
          <t xml:space="preserve"> </t>
        </is>
      </c>
      <c r="E8" s="4" t="inlineStr">
        <is>
          <t xml:space="preserve"> </t>
        </is>
      </c>
    </row>
    <row r="9">
      <c r="A9" s="4" t="inlineStr">
        <is>
          <t>Bankruptcy claims amount of claims filed</t>
        </is>
      </c>
      <c r="B9" s="7" t="n">
        <v>10</v>
      </c>
      <c r="C9" s="4" t="inlineStr">
        <is>
          <t xml:space="preserve"> </t>
        </is>
      </c>
      <c r="D9" s="4" t="inlineStr">
        <is>
          <t xml:space="preserve"> </t>
        </is>
      </c>
      <c r="E9" s="4" t="inlineStr">
        <is>
          <t xml:space="preserve"> </t>
        </is>
      </c>
    </row>
    <row r="10">
      <c r="A10" s="4" t="inlineStr">
        <is>
          <t>Convertible Preferred Stock | Compute North LLC</t>
        </is>
      </c>
      <c r="B10" s="4" t="inlineStr">
        <is>
          <t xml:space="preserve"> </t>
        </is>
      </c>
      <c r="C10" s="4" t="inlineStr">
        <is>
          <t xml:space="preserve"> </t>
        </is>
      </c>
      <c r="D10" s="4" t="inlineStr">
        <is>
          <t xml:space="preserve"> </t>
        </is>
      </c>
      <c r="E10" s="4" t="inlineStr">
        <is>
          <t xml:space="preserve"> </t>
        </is>
      </c>
    </row>
    <row r="11">
      <c r="A11" s="3" t="inlineStr">
        <is>
          <t>Reorganization, Chapter 11 [Line Items]</t>
        </is>
      </c>
      <c r="B11" s="4" t="inlineStr">
        <is>
          <t xml:space="preserve"> </t>
        </is>
      </c>
      <c r="C11" s="4" t="inlineStr">
        <is>
          <t xml:space="preserve"> </t>
        </is>
      </c>
      <c r="D11" s="4" t="inlineStr">
        <is>
          <t xml:space="preserve"> </t>
        </is>
      </c>
      <c r="E11" s="4" t="inlineStr">
        <is>
          <t xml:space="preserve"> </t>
        </is>
      </c>
    </row>
    <row r="12">
      <c r="A12" s="4" t="inlineStr">
        <is>
          <t>Bankruptcy claims amount of claims filed</t>
        </is>
      </c>
      <c r="B12" s="6" t="n">
        <v>21</v>
      </c>
      <c r="C12" s="4" t="inlineStr">
        <is>
          <t xml:space="preserve"> </t>
        </is>
      </c>
      <c r="D12" s="4" t="inlineStr">
        <is>
          <t xml:space="preserve"> </t>
        </is>
      </c>
      <c r="E12" s="4" t="inlineStr">
        <is>
          <t xml:space="preserve"> </t>
        </is>
      </c>
    </row>
    <row r="13">
      <c r="A13" s="4" t="inlineStr">
        <is>
          <t>Convertible Preferred Stock | King Mountain And Wolf Hollow</t>
        </is>
      </c>
      <c r="B13" s="4" t="inlineStr">
        <is>
          <t xml:space="preserve"> </t>
        </is>
      </c>
      <c r="C13" s="4" t="inlineStr">
        <is>
          <t xml:space="preserve"> </t>
        </is>
      </c>
      <c r="D13" s="4" t="inlineStr">
        <is>
          <t xml:space="preserve"> </t>
        </is>
      </c>
      <c r="E13" s="4" t="inlineStr">
        <is>
          <t xml:space="preserve"> </t>
        </is>
      </c>
    </row>
    <row r="14">
      <c r="A14" s="3" t="inlineStr">
        <is>
          <t>Reorganization, Chapter 11 [Line Items]</t>
        </is>
      </c>
      <c r="B14" s="4" t="inlineStr">
        <is>
          <t xml:space="preserve"> </t>
        </is>
      </c>
      <c r="C14" s="4" t="inlineStr">
        <is>
          <t xml:space="preserve"> </t>
        </is>
      </c>
      <c r="D14" s="4" t="inlineStr">
        <is>
          <t xml:space="preserve"> </t>
        </is>
      </c>
      <c r="E14" s="4" t="inlineStr">
        <is>
          <t xml:space="preserve"> </t>
        </is>
      </c>
    </row>
    <row r="15">
      <c r="A15" s="4" t="inlineStr">
        <is>
          <t>Bankruptcy claims amount of claims filed</t>
        </is>
      </c>
      <c r="B15" s="7" t="n">
        <v>5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7" customWidth="1" min="7" max="7"/>
    <col width="14" customWidth="1" min="8" max="8"/>
    <col width="14" customWidth="1" min="9" max="9"/>
    <col width="16" customWidth="1" min="10" max="10"/>
    <col width="14" customWidth="1" min="11" max="11"/>
  </cols>
  <sheetData>
    <row r="1">
      <c r="A1" s="1" t="inlineStr">
        <is>
          <t>STOCKHOLDERS’ EQUITY - NARRATIVE (Details) - USD ($) $ / shares in Units, $ in Thousands</t>
        </is>
      </c>
      <c r="F1" s="2" t="inlineStr">
        <is>
          <t>1 Months Ended</t>
        </is>
      </c>
      <c r="G1" s="2" t="inlineStr">
        <is>
          <t>12 Months Ended</t>
        </is>
      </c>
      <c r="J1" s="2" t="inlineStr">
        <is>
          <t>20 Months Ended</t>
        </is>
      </c>
    </row>
    <row r="2">
      <c r="B2" s="2" t="inlineStr">
        <is>
          <t>Oct. 24, 2023</t>
        </is>
      </c>
      <c r="C2" s="2" t="inlineStr">
        <is>
          <t>Jun. 08, 2023</t>
        </is>
      </c>
      <c r="D2" s="2" t="inlineStr">
        <is>
          <t>Jun. 05, 2023</t>
        </is>
      </c>
      <c r="E2" s="2" t="inlineStr">
        <is>
          <t>Feb. 11, 2022</t>
        </is>
      </c>
      <c r="F2" s="2" t="inlineStr">
        <is>
          <t>Feb. 28, 2024</t>
        </is>
      </c>
      <c r="G2" s="2" t="inlineStr">
        <is>
          <t>Dec. 31, 2023</t>
        </is>
      </c>
      <c r="H2" s="2" t="inlineStr">
        <is>
          <t>Dec. 31, 2022</t>
        </is>
      </c>
      <c r="I2" s="2" t="inlineStr">
        <is>
          <t>Dec. 31, 2021</t>
        </is>
      </c>
      <c r="J2" s="2" t="inlineStr">
        <is>
          <t>Oct. 23, 2023</t>
        </is>
      </c>
      <c r="K2" s="2" t="inlineStr">
        <is>
          <t>Jul. 27,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6" t="n">
        <v>500000000</v>
      </c>
      <c r="H4" s="6" t="n">
        <v>500000000</v>
      </c>
      <c r="I4" s="4" t="inlineStr">
        <is>
          <t xml:space="preserve"> </t>
        </is>
      </c>
      <c r="J4" s="4" t="inlineStr">
        <is>
          <t xml:space="preserve"> </t>
        </is>
      </c>
      <c r="K4" s="6" t="n">
        <v>500000000</v>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8" t="n">
        <v>0.0001</v>
      </c>
      <c r="H5" s="8" t="n">
        <v>0.0001</v>
      </c>
      <c r="I5" s="4" t="inlineStr">
        <is>
          <t xml:space="preserve"> </t>
        </is>
      </c>
      <c r="J5" s="4" t="inlineStr">
        <is>
          <t xml:space="preserve"> </t>
        </is>
      </c>
      <c r="K5" s="8" t="n">
        <v>0.0001</v>
      </c>
    </row>
    <row r="6">
      <c r="A6" s="4" t="inlineStr">
        <is>
          <t>Preferred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8" t="n">
        <v>0.0001</v>
      </c>
      <c r="H6" s="8" t="n">
        <v>0.0001</v>
      </c>
      <c r="I6" s="4" t="inlineStr">
        <is>
          <t xml:space="preserve"> </t>
        </is>
      </c>
      <c r="J6" s="4" t="inlineStr">
        <is>
          <t xml:space="preserve"> </t>
        </is>
      </c>
      <c r="K6" s="4" t="inlineStr">
        <is>
          <t xml:space="preserve"> </t>
        </is>
      </c>
    </row>
    <row r="7">
      <c r="A7" s="4" t="inlineStr">
        <is>
          <t>Preferred stock, redemption percentage</t>
        </is>
      </c>
      <c r="B7" s="4" t="inlineStr">
        <is>
          <t xml:space="preserve"> </t>
        </is>
      </c>
      <c r="C7" s="4" t="inlineStr">
        <is>
          <t xml:space="preserve"> </t>
        </is>
      </c>
      <c r="D7" s="4" t="inlineStr">
        <is>
          <t xml:space="preserve"> </t>
        </is>
      </c>
      <c r="E7" s="4" t="inlineStr">
        <is>
          <t xml:space="preserve"> </t>
        </is>
      </c>
      <c r="F7" s="4" t="inlineStr">
        <is>
          <t xml:space="preserve"> </t>
        </is>
      </c>
      <c r="G7" s="10" t="n">
        <v>1.05</v>
      </c>
      <c r="H7" s="4" t="inlineStr">
        <is>
          <t xml:space="preserve"> </t>
        </is>
      </c>
      <c r="I7" s="4" t="inlineStr">
        <is>
          <t xml:space="preserve"> </t>
        </is>
      </c>
      <c r="J7" s="4" t="inlineStr">
        <is>
          <t xml:space="preserve"> </t>
        </is>
      </c>
      <c r="K7" s="4" t="inlineStr">
        <is>
          <t xml:space="preserve"> </t>
        </is>
      </c>
    </row>
    <row r="8">
      <c r="A8" s="4" t="inlineStr">
        <is>
          <t>Redemption of preferred stock</t>
        </is>
      </c>
      <c r="B8" s="4" t="inlineStr">
        <is>
          <t xml:space="preserve"> </t>
        </is>
      </c>
      <c r="C8" s="4" t="inlineStr">
        <is>
          <t xml:space="preserve"> </t>
        </is>
      </c>
      <c r="D8" s="4" t="inlineStr">
        <is>
          <t xml:space="preserve"> </t>
        </is>
      </c>
      <c r="E8" s="4" t="inlineStr">
        <is>
          <t xml:space="preserve"> </t>
        </is>
      </c>
      <c r="F8" s="4" t="inlineStr">
        <is>
          <t xml:space="preserve"> </t>
        </is>
      </c>
      <c r="G8" s="7" t="n">
        <v>15750</v>
      </c>
      <c r="H8" s="7" t="n">
        <v>0</v>
      </c>
      <c r="I8" s="7" t="n">
        <v>0</v>
      </c>
      <c r="J8" s="4" t="inlineStr">
        <is>
          <t xml:space="preserve"> </t>
        </is>
      </c>
      <c r="K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ward vesting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4 years</t>
        </is>
      </c>
      <c r="H11" s="4" t="inlineStr">
        <is>
          <t xml:space="preserve"> </t>
        </is>
      </c>
      <c r="I11" s="4" t="inlineStr">
        <is>
          <t xml:space="preserve"> </t>
        </is>
      </c>
      <c r="J11" s="4" t="inlineStr">
        <is>
          <t xml:space="preserve"> </t>
        </is>
      </c>
      <c r="K11" s="4" t="inlineStr">
        <is>
          <t xml:space="preserve"> </t>
        </is>
      </c>
    </row>
    <row r="12">
      <c r="A12" s="4" t="inlineStr">
        <is>
          <t>Aggregate unrecognized 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7" t="n">
        <v>43100</v>
      </c>
      <c r="H12" s="4" t="inlineStr">
        <is>
          <t xml:space="preserve"> </t>
        </is>
      </c>
      <c r="I12" s="4" t="inlineStr">
        <is>
          <t xml:space="preserve"> </t>
        </is>
      </c>
      <c r="J12" s="4" t="inlineStr">
        <is>
          <t xml:space="preserve"> </t>
        </is>
      </c>
      <c r="K12" s="4" t="inlineStr">
        <is>
          <t xml:space="preserve"> </t>
        </is>
      </c>
    </row>
    <row r="13">
      <c r="A13" s="4" t="inlineStr">
        <is>
          <t>Aggregate unrecognized stock-based compensation, period for recogn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2 years 6 months</t>
        </is>
      </c>
      <c r="H13" s="4" t="inlineStr">
        <is>
          <t xml:space="preserve"> </t>
        </is>
      </c>
      <c r="I13" s="4" t="inlineStr">
        <is>
          <t xml:space="preserve"> </t>
        </is>
      </c>
      <c r="J13" s="4" t="inlineStr">
        <is>
          <t xml:space="preserve"> </t>
        </is>
      </c>
      <c r="K13" s="4" t="inlineStr">
        <is>
          <t xml:space="preserve"> </t>
        </is>
      </c>
    </row>
    <row r="14">
      <c r="A14" s="4" t="inlineStr">
        <is>
          <t>Restricted stock units | Direc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ward 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 year</t>
        </is>
      </c>
      <c r="H16" s="4" t="inlineStr">
        <is>
          <t xml:space="preserve"> </t>
        </is>
      </c>
      <c r="I16" s="4" t="inlineStr">
        <is>
          <t xml:space="preserve"> </t>
        </is>
      </c>
      <c r="J16" s="4" t="inlineStr">
        <is>
          <t xml:space="preserve"> </t>
        </is>
      </c>
      <c r="K16" s="4" t="inlineStr">
        <is>
          <t xml:space="preserve"> </t>
        </is>
      </c>
    </row>
    <row r="17">
      <c r="A17" s="4" t="inlineStr">
        <is>
          <t>2024 At The Market Offering Agreement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ale of stock, consideration received on transaction</t>
        </is>
      </c>
      <c r="B19" s="4" t="inlineStr">
        <is>
          <t xml:space="preserve"> </t>
        </is>
      </c>
      <c r="C19" s="4" t="inlineStr">
        <is>
          <t xml:space="preserve"> </t>
        </is>
      </c>
      <c r="D19" s="4" t="inlineStr">
        <is>
          <t xml:space="preserve"> </t>
        </is>
      </c>
      <c r="E19" s="4" t="inlineStr">
        <is>
          <t xml:space="preserve"> </t>
        </is>
      </c>
      <c r="F19" s="7" t="n">
        <v>15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2023 At The Market Offering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ale of stock, number of shares issued in transaction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19591561</v>
      </c>
      <c r="H22" s="4" t="inlineStr">
        <is>
          <t xml:space="preserve"> </t>
        </is>
      </c>
      <c r="I22" s="4" t="inlineStr">
        <is>
          <t xml:space="preserve"> </t>
        </is>
      </c>
      <c r="J22" s="4" t="inlineStr">
        <is>
          <t xml:space="preserve"> </t>
        </is>
      </c>
      <c r="K22" s="4" t="inlineStr">
        <is>
          <t xml:space="preserve"> </t>
        </is>
      </c>
    </row>
    <row r="23">
      <c r="A23" s="4" t="inlineStr">
        <is>
          <t>Payments of stock issuance costs</t>
        </is>
      </c>
      <c r="B23" s="4" t="inlineStr">
        <is>
          <t xml:space="preserve"> </t>
        </is>
      </c>
      <c r="C23" s="4" t="inlineStr">
        <is>
          <t xml:space="preserve"> </t>
        </is>
      </c>
      <c r="D23" s="4" t="inlineStr">
        <is>
          <t xml:space="preserve"> </t>
        </is>
      </c>
      <c r="E23" s="4" t="inlineStr">
        <is>
          <t xml:space="preserve"> </t>
        </is>
      </c>
      <c r="F23" s="4" t="inlineStr">
        <is>
          <t xml:space="preserve"> </t>
        </is>
      </c>
      <c r="G23" s="7" t="n">
        <v>248100</v>
      </c>
      <c r="H23" s="4" t="inlineStr">
        <is>
          <t xml:space="preserve"> </t>
        </is>
      </c>
      <c r="I23" s="4" t="inlineStr">
        <is>
          <t xml:space="preserve"> </t>
        </is>
      </c>
      <c r="J23" s="4" t="inlineStr">
        <is>
          <t xml:space="preserve"> </t>
        </is>
      </c>
      <c r="K23" s="4" t="inlineStr">
        <is>
          <t xml:space="preserve"> </t>
        </is>
      </c>
    </row>
    <row r="24">
      <c r="A24" s="4" t="inlineStr">
        <is>
          <t>2022 At The Market Offering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ale of stock, number of shares issued in transaction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86822000</v>
      </c>
      <c r="K26" s="4" t="inlineStr">
        <is>
          <t xml:space="preserve"> </t>
        </is>
      </c>
    </row>
    <row r="27">
      <c r="A27" s="4" t="inlineStr">
        <is>
          <t>Payments of stock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727900</v>
      </c>
      <c r="K27" s="4" t="inlineStr">
        <is>
          <t xml:space="preserve"> </t>
        </is>
      </c>
    </row>
    <row r="28">
      <c r="A28" s="4" t="inlineStr">
        <is>
          <t>Securities Purchase Agreement | Series A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ale of stock, number of shares issued in transaction (in shares)</t>
        </is>
      </c>
      <c r="B30" s="4" t="inlineStr">
        <is>
          <t xml:space="preserve"> </t>
        </is>
      </c>
      <c r="C30" s="4" t="inlineStr">
        <is>
          <t xml:space="preserve"> </t>
        </is>
      </c>
      <c r="D30" s="6" t="n">
        <v>1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issued (in shares)</t>
        </is>
      </c>
      <c r="B31" s="4" t="inlineStr">
        <is>
          <t xml:space="preserve"> </t>
        </is>
      </c>
      <c r="C31" s="6" t="n">
        <v>1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ross proceeds from stock issuance</t>
        </is>
      </c>
      <c r="B32" s="4" t="inlineStr">
        <is>
          <t xml:space="preserve"> </t>
        </is>
      </c>
      <c r="C32" s="7" t="n">
        <v>143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 purchase price (in dollars per share)</t>
        </is>
      </c>
      <c r="B33" s="4" t="inlineStr">
        <is>
          <t xml:space="preserve"> </t>
        </is>
      </c>
      <c r="C33" s="9" t="n">
        <v>952.3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riginal issue discount percentage</t>
        </is>
      </c>
      <c r="B34" s="4" t="inlineStr">
        <is>
          <t xml:space="preserve"> </t>
        </is>
      </c>
      <c r="C34" s="10" t="n">
        <v>0.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eferred stock, par value (in dollars per share)</t>
        </is>
      </c>
      <c r="B35" s="4" t="inlineStr">
        <is>
          <t xml:space="preserve"> </t>
        </is>
      </c>
      <c r="C35" s="7" t="n">
        <v>1000</v>
      </c>
      <c r="D35" s="4" t="inlineStr">
        <is>
          <t xml:space="preserve"> </t>
        </is>
      </c>
      <c r="E35" s="4" t="inlineStr">
        <is>
          <t xml:space="preserve"> </t>
        </is>
      </c>
      <c r="F35" s="4" t="inlineStr">
        <is>
          <t xml:space="preserve"> </t>
        </is>
      </c>
      <c r="G35" s="7" t="n">
        <v>1000</v>
      </c>
      <c r="H35" s="4" t="inlineStr">
        <is>
          <t xml:space="preserve"> </t>
        </is>
      </c>
      <c r="I35" s="4" t="inlineStr">
        <is>
          <t xml:space="preserve"> </t>
        </is>
      </c>
      <c r="J35" s="4" t="inlineStr">
        <is>
          <t xml:space="preserve"> </t>
        </is>
      </c>
      <c r="K35" s="4" t="inlineStr">
        <is>
          <t xml:space="preserve"> </t>
        </is>
      </c>
    </row>
    <row r="36">
      <c r="A36" s="4" t="inlineStr">
        <is>
          <t>Preferred stock, convertible, conversion price (in dollars per share)</t>
        </is>
      </c>
      <c r="B36" s="4" t="inlineStr">
        <is>
          <t xml:space="preserve"> </t>
        </is>
      </c>
      <c r="C36" s="9" t="n">
        <v>14.5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ximum | 2023 At The Market Offering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ale of stock, consideration received on transaction</t>
        </is>
      </c>
      <c r="B39" s="7" t="n">
        <v>7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aximum | 2022 At The Market Offering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ale of stock, consideration received on transaction</t>
        </is>
      </c>
      <c r="B42" s="4" t="inlineStr">
        <is>
          <t xml:space="preserve"> </t>
        </is>
      </c>
      <c r="C42" s="4" t="inlineStr">
        <is>
          <t xml:space="preserve"> </t>
        </is>
      </c>
      <c r="D42" s="4" t="inlineStr">
        <is>
          <t xml:space="preserve"> </t>
        </is>
      </c>
      <c r="E42" s="7" t="n">
        <v>75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2">
    <mergeCell ref="A1:A2"/>
    <mergeCell ref="G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HOLDERS’ EQUITY - SUMMARY OF OUTSTANDING STOCK WARRANTS (Details) - $ / shares</t>
        </is>
      </c>
      <c r="B1" s="2" t="inlineStr">
        <is>
          <t>12 Months Ended</t>
        </is>
      </c>
    </row>
    <row r="2">
      <c r="B2" s="2" t="inlineStr">
        <is>
          <t>Dec. 31, 2023</t>
        </is>
      </c>
      <c r="C2" s="2" t="inlineStr">
        <is>
          <t>Dec. 31, 2022</t>
        </is>
      </c>
      <c r="D2" s="2" t="inlineStr">
        <is>
          <t>Dec. 31, 2021</t>
        </is>
      </c>
    </row>
    <row r="3">
      <c r="A3" s="3" t="inlineStr">
        <is>
          <t>Number of Warrants</t>
        </is>
      </c>
      <c r="B3" s="4" t="inlineStr">
        <is>
          <t xml:space="preserve"> </t>
        </is>
      </c>
      <c r="C3" s="4" t="inlineStr">
        <is>
          <t xml:space="preserve"> </t>
        </is>
      </c>
      <c r="D3" s="4" t="inlineStr">
        <is>
          <t xml:space="preserve"> </t>
        </is>
      </c>
    </row>
    <row r="4">
      <c r="A4" s="4" t="inlineStr">
        <is>
          <t>Outstanding (in shares)</t>
        </is>
      </c>
      <c r="B4" s="6" t="n">
        <v>324375</v>
      </c>
      <c r="C4" s="6" t="n">
        <v>326779</v>
      </c>
      <c r="D4" s="4" t="inlineStr">
        <is>
          <t xml:space="preserve"> </t>
        </is>
      </c>
    </row>
    <row r="5">
      <c r="A5" s="4" t="inlineStr">
        <is>
          <t>Forfeited (in shares)</t>
        </is>
      </c>
      <c r="B5" s="4" t="inlineStr">
        <is>
          <t xml:space="preserve"> </t>
        </is>
      </c>
      <c r="C5" s="6" t="n">
        <v>-2404</v>
      </c>
      <c r="D5" s="4" t="inlineStr">
        <is>
          <t xml:space="preserve"> </t>
        </is>
      </c>
    </row>
    <row r="6">
      <c r="A6" s="4" t="inlineStr">
        <is>
          <t>Outstanding (in shares)</t>
        </is>
      </c>
      <c r="B6" s="6" t="n">
        <v>324375</v>
      </c>
      <c r="C6" s="6" t="n">
        <v>324375</v>
      </c>
      <c r="D6" s="6" t="n">
        <v>326779</v>
      </c>
    </row>
    <row r="7">
      <c r="A7" s="3" t="inlineStr">
        <is>
          <t>Weighted Average Exercise Price</t>
        </is>
      </c>
      <c r="B7" s="4" t="inlineStr">
        <is>
          <t xml:space="preserve"> </t>
        </is>
      </c>
      <c r="C7" s="4" t="inlineStr">
        <is>
          <t xml:space="preserve"> </t>
        </is>
      </c>
      <c r="D7" s="4" t="inlineStr">
        <is>
          <t xml:space="preserve"> </t>
        </is>
      </c>
    </row>
    <row r="8">
      <c r="A8" s="4" t="inlineStr">
        <is>
          <t>Weighted Average Exercise Price, beginning balance (in dollars per share)</t>
        </is>
      </c>
      <c r="B8" s="7" t="n">
        <v>25</v>
      </c>
      <c r="C8" s="9" t="n">
        <v>25.54</v>
      </c>
      <c r="D8" s="4" t="inlineStr">
        <is>
          <t xml:space="preserve"> </t>
        </is>
      </c>
    </row>
    <row r="9">
      <c r="A9" s="4" t="inlineStr">
        <is>
          <t>Weighted Average Exercise Price, Forfeited (in dollars per share)</t>
        </is>
      </c>
      <c r="B9" s="4" t="inlineStr">
        <is>
          <t xml:space="preserve"> </t>
        </is>
      </c>
      <c r="C9" s="6" t="n">
        <v>52</v>
      </c>
      <c r="D9" s="4" t="inlineStr">
        <is>
          <t xml:space="preserve"> </t>
        </is>
      </c>
    </row>
    <row r="10">
      <c r="A10" s="4" t="inlineStr">
        <is>
          <t>Weighted Average Exercise Price, ending balance (in dollars per share)</t>
        </is>
      </c>
      <c r="B10" s="7" t="n">
        <v>25</v>
      </c>
      <c r="C10" s="7" t="n">
        <v>25</v>
      </c>
      <c r="D10" s="9" t="n">
        <v>25.54</v>
      </c>
    </row>
    <row r="11">
      <c r="A11" s="4" t="inlineStr">
        <is>
          <t>Weighted Average Remaining Contractual Life (in years)</t>
        </is>
      </c>
      <c r="B11" s="4" t="inlineStr">
        <is>
          <t>2 years 6 months</t>
        </is>
      </c>
      <c r="C11" s="4" t="inlineStr">
        <is>
          <t>2 years 6 months</t>
        </is>
      </c>
      <c r="D11" s="4" t="inlineStr">
        <is>
          <t>3 years 6 month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RESTRICTED STOCK AWARD ACTIVITY (Details) - Restricted stock units - $ / shares</t>
        </is>
      </c>
      <c r="B1" s="2" t="inlineStr">
        <is>
          <t>12 Months Ended</t>
        </is>
      </c>
    </row>
    <row r="2">
      <c r="B2" s="2" t="inlineStr">
        <is>
          <t>Dec. 31, 2023</t>
        </is>
      </c>
      <c r="C2" s="2" t="inlineStr">
        <is>
          <t>Dec. 31, 2022</t>
        </is>
      </c>
    </row>
    <row r="3">
      <c r="A3" s="3" t="inlineStr">
        <is>
          <t>Number of RSUs</t>
        </is>
      </c>
      <c r="B3" s="4" t="inlineStr">
        <is>
          <t xml:space="preserve"> </t>
        </is>
      </c>
      <c r="C3" s="4" t="inlineStr">
        <is>
          <t xml:space="preserve"> </t>
        </is>
      </c>
    </row>
    <row r="4">
      <c r="A4" s="4" t="inlineStr">
        <is>
          <t>Nonvested (in shares)</t>
        </is>
      </c>
      <c r="B4" s="6" t="n">
        <v>1255648</v>
      </c>
      <c r="C4" s="6" t="n">
        <v>642094</v>
      </c>
    </row>
    <row r="5">
      <c r="A5" s="4" t="inlineStr">
        <is>
          <t>Granted (in shares)</t>
        </is>
      </c>
      <c r="B5" s="6" t="n">
        <v>6258700</v>
      </c>
      <c r="C5" s="6" t="n">
        <v>1167339</v>
      </c>
    </row>
    <row r="6">
      <c r="A6" s="4" t="inlineStr">
        <is>
          <t>Forfeited (in shares)</t>
        </is>
      </c>
      <c r="B6" s="6" t="n">
        <v>-309337</v>
      </c>
      <c r="C6" s="6" t="n">
        <v>-60000</v>
      </c>
    </row>
    <row r="7">
      <c r="A7" s="4" t="inlineStr">
        <is>
          <t>Vested (in shares)</t>
        </is>
      </c>
      <c r="B7" s="6" t="n">
        <v>-1439482</v>
      </c>
      <c r="C7" s="6" t="n">
        <v>-493785</v>
      </c>
    </row>
    <row r="8">
      <c r="A8" s="4" t="inlineStr">
        <is>
          <t>Nonvested (in shares)</t>
        </is>
      </c>
      <c r="B8" s="6" t="n">
        <v>5765529</v>
      </c>
      <c r="C8" s="6" t="n">
        <v>1255648</v>
      </c>
    </row>
    <row r="9">
      <c r="A9" s="3" t="inlineStr">
        <is>
          <t>Weighted Average Grant Date Fair Value</t>
        </is>
      </c>
      <c r="B9" s="4" t="inlineStr">
        <is>
          <t xml:space="preserve"> </t>
        </is>
      </c>
      <c r="C9" s="4" t="inlineStr">
        <is>
          <t xml:space="preserve"> </t>
        </is>
      </c>
    </row>
    <row r="10">
      <c r="A10" s="4" t="inlineStr">
        <is>
          <t>Nonvested (in dollars per share)</t>
        </is>
      </c>
      <c r="B10" s="9" t="n">
        <v>22.6</v>
      </c>
      <c r="C10" s="9" t="n">
        <v>35.93</v>
      </c>
    </row>
    <row r="11">
      <c r="A11" s="4" t="inlineStr">
        <is>
          <t>Granted (in dollars per share)</t>
        </is>
      </c>
      <c r="B11" s="12" t="n">
        <v>8.73</v>
      </c>
      <c r="C11" s="12" t="n">
        <v>19.35</v>
      </c>
    </row>
    <row r="12">
      <c r="A12" s="4" t="inlineStr">
        <is>
          <t>Forfeited (in dollars per share)</t>
        </is>
      </c>
      <c r="B12" s="12" t="n">
        <v>9.85</v>
      </c>
      <c r="C12" s="12" t="n">
        <v>42.19</v>
      </c>
    </row>
    <row r="13">
      <c r="A13" s="4" t="inlineStr">
        <is>
          <t>Vested (in dollars per share)</t>
        </is>
      </c>
      <c r="B13" s="12" t="n">
        <v>17.9</v>
      </c>
      <c r="C13" s="12" t="n">
        <v>29.87</v>
      </c>
    </row>
    <row r="14">
      <c r="A14" s="4" t="inlineStr">
        <is>
          <t>Nonvested (in dollars per share)</t>
        </is>
      </c>
      <c r="B14" s="9" t="n">
        <v>9.4</v>
      </c>
      <c r="C14" s="9" t="n">
        <v>22.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Interest</t>
        </is>
      </c>
      <c r="B3" s="7" t="n">
        <v>276</v>
      </c>
      <c r="C3" s="7" t="n">
        <v>1011</v>
      </c>
    </row>
    <row r="4">
      <c r="A4" s="4" t="inlineStr">
        <is>
          <t>Non-income taxes</t>
        </is>
      </c>
      <c r="B4" s="6" t="n">
        <v>6926</v>
      </c>
      <c r="C4" s="6" t="n">
        <v>14509</v>
      </c>
    </row>
    <row r="5">
      <c r="A5" s="4" t="inlineStr">
        <is>
          <t>Payroll and related expenses</t>
        </is>
      </c>
      <c r="B5" s="6" t="n">
        <v>6073</v>
      </c>
      <c r="C5" s="6" t="n">
        <v>2345</v>
      </c>
    </row>
    <row r="6">
      <c r="A6" s="4" t="inlineStr">
        <is>
          <t>Other</t>
        </is>
      </c>
      <c r="B6" s="6" t="n">
        <v>8740</v>
      </c>
      <c r="C6" s="6" t="n">
        <v>4430</v>
      </c>
    </row>
    <row r="7">
      <c r="A7" s="4" t="inlineStr">
        <is>
          <t>Total accrued expenses</t>
        </is>
      </c>
      <c r="B7" s="7" t="n">
        <v>22015</v>
      </c>
      <c r="C7" s="7" t="n">
        <v>2229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4" customWidth="1" min="5" max="5"/>
  </cols>
  <sheetData>
    <row r="1">
      <c r="A1" s="1" t="inlineStr">
        <is>
          <t>DEBT - SCHEDULE OF DEBT (Details) - USD ($) $ in Thousands</t>
        </is>
      </c>
      <c r="C1" s="2" t="inlineStr">
        <is>
          <t>12 Months Ended</t>
        </is>
      </c>
    </row>
    <row r="2">
      <c r="B2" s="2" t="inlineStr">
        <is>
          <t>Mar. 08, 2023</t>
        </is>
      </c>
      <c r="C2" s="2" t="inlineStr">
        <is>
          <t>Dec. 31, 2023</t>
        </is>
      </c>
      <c r="D2" s="2" t="inlineStr">
        <is>
          <t>Dec. 31, 2022</t>
        </is>
      </c>
      <c r="E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7" t="n">
        <v>325654</v>
      </c>
      <c r="D4" s="7" t="n">
        <v>782171</v>
      </c>
      <c r="E4" s="4" t="inlineStr">
        <is>
          <t xml:space="preserve"> </t>
        </is>
      </c>
    </row>
    <row r="5">
      <c r="A5" s="4" t="inlineStr">
        <is>
          <t>Less: current portion</t>
        </is>
      </c>
      <c r="B5" s="4" t="inlineStr">
        <is>
          <t xml:space="preserve"> </t>
        </is>
      </c>
      <c r="C5" s="6" t="n">
        <v>0</v>
      </c>
      <c r="D5" s="6" t="n">
        <v>0</v>
      </c>
      <c r="E5" s="4" t="inlineStr">
        <is>
          <t xml:space="preserve"> </t>
        </is>
      </c>
    </row>
    <row r="6">
      <c r="A6" s="4" t="inlineStr">
        <is>
          <t>Long-term portion</t>
        </is>
      </c>
      <c r="B6" s="4" t="inlineStr">
        <is>
          <t xml:space="preserve"> </t>
        </is>
      </c>
      <c r="C6" s="6" t="n">
        <v>325654</v>
      </c>
      <c r="D6" s="6" t="n">
        <v>782171</v>
      </c>
      <c r="E6" s="4" t="inlineStr">
        <is>
          <t xml:space="preserve"> </t>
        </is>
      </c>
    </row>
    <row r="7">
      <c r="A7" s="4" t="inlineStr">
        <is>
          <t>Loss on extinguishment of debt</t>
        </is>
      </c>
      <c r="B7" s="4" t="inlineStr">
        <is>
          <t xml:space="preserve"> </t>
        </is>
      </c>
      <c r="C7" s="7" t="n">
        <v>-82267</v>
      </c>
      <c r="D7" s="6" t="n">
        <v>0</v>
      </c>
      <c r="E7" s="7" t="n">
        <v>0</v>
      </c>
    </row>
    <row r="8">
      <c r="A8" s="4" t="inlineStr">
        <is>
          <t>Convertible Note</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Interest Rate</t>
        </is>
      </c>
      <c r="B10" s="4" t="inlineStr">
        <is>
          <t xml:space="preserve"> </t>
        </is>
      </c>
      <c r="C10" s="10" t="n">
        <v>0.01</v>
      </c>
      <c r="D10" s="4" t="inlineStr">
        <is>
          <t xml:space="preserve"> </t>
        </is>
      </c>
      <c r="E10" s="4" t="inlineStr">
        <is>
          <t xml:space="preserve"> </t>
        </is>
      </c>
    </row>
    <row r="11">
      <c r="A11" s="4" t="inlineStr">
        <is>
          <t>Long-term debt, gross</t>
        </is>
      </c>
      <c r="B11" s="4" t="inlineStr">
        <is>
          <t xml:space="preserve"> </t>
        </is>
      </c>
      <c r="C11" s="7" t="n">
        <v>330707</v>
      </c>
      <c r="D11" s="6" t="n">
        <v>747500</v>
      </c>
      <c r="E11" s="4" t="inlineStr">
        <is>
          <t xml:space="preserve"> </t>
        </is>
      </c>
    </row>
    <row r="12">
      <c r="A12" s="4" t="inlineStr">
        <is>
          <t>Less: unamortized debt discount</t>
        </is>
      </c>
      <c r="B12" s="4" t="inlineStr">
        <is>
          <t xml:space="preserve"> </t>
        </is>
      </c>
      <c r="C12" s="6" t="n">
        <v>-5053</v>
      </c>
      <c r="D12" s="6" t="n">
        <v>-15211</v>
      </c>
      <c r="E12" s="4" t="inlineStr">
        <is>
          <t xml:space="preserve"> </t>
        </is>
      </c>
    </row>
    <row r="13">
      <c r="A13" s="4" t="inlineStr">
        <is>
          <t>Total</t>
        </is>
      </c>
      <c r="B13" s="4" t="inlineStr">
        <is>
          <t xml:space="preserve"> </t>
        </is>
      </c>
      <c r="C13" s="6" t="n">
        <v>325654</v>
      </c>
      <c r="D13" s="6" t="n">
        <v>732289</v>
      </c>
      <c r="E13" s="4" t="inlineStr">
        <is>
          <t xml:space="preserve"> </t>
        </is>
      </c>
    </row>
    <row r="14">
      <c r="A14" s="4" t="inlineStr">
        <is>
          <t>Term Loan</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Less: unamortized deferred fees</t>
        </is>
      </c>
      <c r="B16" s="4" t="inlineStr">
        <is>
          <t xml:space="preserve"> </t>
        </is>
      </c>
      <c r="C16" s="6" t="n">
        <v>0</v>
      </c>
      <c r="D16" s="6" t="n">
        <v>-118</v>
      </c>
      <c r="E16" s="4" t="inlineStr">
        <is>
          <t xml:space="preserve"> </t>
        </is>
      </c>
    </row>
    <row r="17">
      <c r="A17" s="4" t="inlineStr">
        <is>
          <t>Total</t>
        </is>
      </c>
      <c r="B17" s="4" t="inlineStr">
        <is>
          <t xml:space="preserve"> </t>
        </is>
      </c>
      <c r="C17" s="6" t="n">
        <v>0</v>
      </c>
      <c r="D17" s="6" t="n">
        <v>49882</v>
      </c>
      <c r="E17" s="4" t="inlineStr">
        <is>
          <t xml:space="preserve"> </t>
        </is>
      </c>
    </row>
    <row r="18">
      <c r="A18" s="4" t="inlineStr">
        <is>
          <t>Loss on extinguishment of debt</t>
        </is>
      </c>
      <c r="B18" s="7" t="n">
        <v>300</v>
      </c>
      <c r="C18" s="4" t="inlineStr">
        <is>
          <t xml:space="preserve"> </t>
        </is>
      </c>
      <c r="D18" s="4" t="inlineStr">
        <is>
          <t xml:space="preserve"> </t>
        </is>
      </c>
      <c r="E18" s="4" t="inlineStr">
        <is>
          <t xml:space="preserve"> </t>
        </is>
      </c>
    </row>
    <row r="19">
      <c r="A19" s="4" t="inlineStr">
        <is>
          <t>Term Loan | Revolving Credit Facility</t>
        </is>
      </c>
      <c r="B19" s="4" t="inlineStr">
        <is>
          <t xml:space="preserve"> </t>
        </is>
      </c>
      <c r="C19" s="4" t="inlineStr">
        <is>
          <t xml:space="preserve"> </t>
        </is>
      </c>
      <c r="D19" s="4" t="inlineStr">
        <is>
          <t xml:space="preserve"> </t>
        </is>
      </c>
      <c r="E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row>
    <row r="21">
      <c r="A21" s="4" t="inlineStr">
        <is>
          <t>Long-term debt, gross</t>
        </is>
      </c>
      <c r="B21" s="4" t="inlineStr">
        <is>
          <t xml:space="preserve"> </t>
        </is>
      </c>
      <c r="C21" s="7" t="n">
        <v>0</v>
      </c>
      <c r="D21" s="7" t="n">
        <v>50000</v>
      </c>
      <c r="E21"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261173</v>
      </c>
      <c r="C4" s="7" t="n">
        <v>-694022</v>
      </c>
      <c r="D4" s="7" t="n">
        <v>-29813</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79513</v>
      </c>
      <c r="C6" s="6" t="n">
        <v>78709</v>
      </c>
      <c r="D6" s="6" t="n">
        <v>14904</v>
      </c>
    </row>
    <row r="7">
      <c r="A7" s="4" t="inlineStr">
        <is>
          <t>Amortization of prepaid service contract</t>
        </is>
      </c>
      <c r="B7" s="6" t="n">
        <v>0</v>
      </c>
      <c r="C7" s="6" t="n">
        <v>22781</v>
      </c>
      <c r="D7" s="6" t="n">
        <v>0</v>
      </c>
    </row>
    <row r="8">
      <c r="A8" s="4" t="inlineStr">
        <is>
          <t>Gain on sale of equipment, net of disposals</t>
        </is>
      </c>
      <c r="B8" s="6" t="n">
        <v>0</v>
      </c>
      <c r="C8" s="6" t="n">
        <v>-83879</v>
      </c>
      <c r="D8" s="6" t="n">
        <v>0</v>
      </c>
    </row>
    <row r="9">
      <c r="A9" s="4" t="inlineStr">
        <is>
          <t>Deferred tax expense (benefit)</t>
        </is>
      </c>
      <c r="B9" s="6" t="n">
        <v>15286</v>
      </c>
      <c r="C9" s="6" t="n">
        <v>-24968</v>
      </c>
      <c r="D9" s="6" t="n">
        <v>24968</v>
      </c>
    </row>
    <row r="10">
      <c r="A10" s="4" t="inlineStr">
        <is>
          <t>(Gains) losses on digital assets held within investment fund</t>
        </is>
      </c>
      <c r="B10" s="6" t="n">
        <v>0</v>
      </c>
      <c r="C10" s="6" t="n">
        <v>85017</v>
      </c>
      <c r="D10" s="6" t="n">
        <v>-74696</v>
      </c>
    </row>
    <row r="11">
      <c r="A11" s="4" t="inlineStr">
        <is>
          <t>(Gains) losses on digital assets and digital assets loan receivable</t>
        </is>
      </c>
      <c r="B11" s="6" t="n">
        <v>-331484</v>
      </c>
      <c r="C11" s="6" t="n">
        <v>14460</v>
      </c>
      <c r="D11" s="6" t="n">
        <v>-2157</v>
      </c>
    </row>
    <row r="12">
      <c r="A12" s="4" t="inlineStr">
        <is>
          <t>Impairment of digital assets</t>
        </is>
      </c>
      <c r="B12" s="6" t="n">
        <v>0</v>
      </c>
      <c r="C12" s="6" t="n">
        <v>182891</v>
      </c>
      <c r="D12" s="6" t="n">
        <v>22252</v>
      </c>
    </row>
    <row r="13">
      <c r="A13" s="4" t="inlineStr">
        <is>
          <t>Impairment of mining equipment and advances to vendors</t>
        </is>
      </c>
      <c r="B13" s="6" t="n">
        <v>0</v>
      </c>
      <c r="C13" s="6" t="n">
        <v>332933</v>
      </c>
      <c r="D13" s="6" t="n">
        <v>0</v>
      </c>
    </row>
    <row r="14">
      <c r="A14" s="4" t="inlineStr">
        <is>
          <t>Loss on hedge instruments</t>
        </is>
      </c>
      <c r="B14" s="6" t="n">
        <v>17421</v>
      </c>
      <c r="C14" s="6" t="n">
        <v>0</v>
      </c>
      <c r="D14" s="6" t="n">
        <v>0</v>
      </c>
    </row>
    <row r="15">
      <c r="A15" s="4" t="inlineStr">
        <is>
          <t>Stock-based compensation</t>
        </is>
      </c>
      <c r="B15" s="6" t="n">
        <v>32644</v>
      </c>
      <c r="C15" s="6" t="n">
        <v>24595</v>
      </c>
      <c r="D15" s="6" t="n">
        <v>160786</v>
      </c>
    </row>
    <row r="16">
      <c r="A16" s="4" t="inlineStr">
        <is>
          <t>Amortization of debt issuance costs</t>
        </is>
      </c>
      <c r="B16" s="6" t="n">
        <v>3168</v>
      </c>
      <c r="C16" s="6" t="n">
        <v>3945</v>
      </c>
      <c r="D16" s="6" t="n">
        <v>0</v>
      </c>
    </row>
    <row r="17">
      <c r="A17" s="4" t="inlineStr">
        <is>
          <t>Equity in net earnings of unconsolidated affiliate</t>
        </is>
      </c>
      <c r="B17" s="6" t="n">
        <v>617</v>
      </c>
      <c r="C17" s="6" t="n">
        <v>0</v>
      </c>
      <c r="D17" s="6" t="n">
        <v>0</v>
      </c>
    </row>
    <row r="18">
      <c r="A18" s="4" t="inlineStr">
        <is>
          <t>Impairment of patents</t>
        </is>
      </c>
      <c r="B18" s="6" t="n">
        <v>0</v>
      </c>
      <c r="C18" s="6" t="n">
        <v>919</v>
      </c>
      <c r="D18" s="6" t="n">
        <v>0</v>
      </c>
    </row>
    <row r="19">
      <c r="A19" s="4" t="inlineStr">
        <is>
          <t>Impairment of deposits due to vendor bankruptcy filing</t>
        </is>
      </c>
      <c r="B19" s="6" t="n">
        <v>0</v>
      </c>
      <c r="C19" s="6" t="n">
        <v>55674</v>
      </c>
      <c r="D19" s="6" t="n">
        <v>0</v>
      </c>
    </row>
    <row r="20">
      <c r="A20" s="4" t="inlineStr">
        <is>
          <t>Gain on extinguishment of debt, net</t>
        </is>
      </c>
      <c r="B20" s="6" t="n">
        <v>-82267</v>
      </c>
      <c r="C20" s="6" t="n">
        <v>0</v>
      </c>
      <c r="D20" s="6" t="n">
        <v>0</v>
      </c>
    </row>
    <row r="21">
      <c r="A21" s="4" t="inlineStr">
        <is>
          <t>Other adjustments from operations, net</t>
        </is>
      </c>
      <c r="B21" s="6" t="n">
        <v>484</v>
      </c>
      <c r="C21" s="6" t="n">
        <v>1030</v>
      </c>
      <c r="D21" s="6" t="n">
        <v>1069</v>
      </c>
    </row>
    <row r="22">
      <c r="A22" s="3" t="inlineStr">
        <is>
          <t>Changes in operating assets and liabilities:</t>
        </is>
      </c>
      <c r="B22" s="4" t="inlineStr">
        <is>
          <t xml:space="preserve"> </t>
        </is>
      </c>
      <c r="C22" s="4" t="inlineStr">
        <is>
          <t xml:space="preserve"> </t>
        </is>
      </c>
      <c r="D22" s="4" t="inlineStr">
        <is>
          <t xml:space="preserve"> </t>
        </is>
      </c>
    </row>
    <row r="23">
      <c r="A23" s="4" t="inlineStr">
        <is>
          <t>Revenues from digital assets production</t>
        </is>
      </c>
      <c r="B23" s="6" t="n">
        <v>-385959</v>
      </c>
      <c r="C23" s="6" t="n">
        <v>-117747</v>
      </c>
      <c r="D23" s="6" t="n">
        <v>-150513</v>
      </c>
    </row>
    <row r="24">
      <c r="A24" s="4" t="inlineStr">
        <is>
          <t>Deposits</t>
        </is>
      </c>
      <c r="B24" s="6" t="n">
        <v>-23777</v>
      </c>
      <c r="C24" s="6" t="n">
        <v>-24469</v>
      </c>
      <c r="D24" s="6" t="n">
        <v>0</v>
      </c>
    </row>
    <row r="25">
      <c r="A25" s="4" t="inlineStr">
        <is>
          <t>Prepaid expenses and other assets</t>
        </is>
      </c>
      <c r="B25" s="6" t="n">
        <v>-1881</v>
      </c>
      <c r="C25" s="6" t="n">
        <v>-48887</v>
      </c>
      <c r="D25" s="6" t="n">
        <v>987</v>
      </c>
    </row>
    <row r="26">
      <c r="A26" s="4" t="inlineStr">
        <is>
          <t>Accounts payable and accrued expenses</t>
        </is>
      </c>
      <c r="B26" s="6" t="n">
        <v>146</v>
      </c>
      <c r="C26" s="6" t="n">
        <v>13225</v>
      </c>
      <c r="D26" s="6" t="n">
        <v>12382</v>
      </c>
    </row>
    <row r="27">
      <c r="A27" s="4" t="inlineStr">
        <is>
          <t>Legal reserve payable</t>
        </is>
      </c>
      <c r="B27" s="6" t="n">
        <v>0</v>
      </c>
      <c r="C27" s="6" t="n">
        <v>1171</v>
      </c>
      <c r="D27" s="6" t="n">
        <v>0</v>
      </c>
    </row>
    <row r="28">
      <c r="A28" s="4" t="inlineStr">
        <is>
          <t>Accrued interest</t>
        </is>
      </c>
      <c r="B28" s="6" t="n">
        <v>-735</v>
      </c>
      <c r="C28" s="6" t="n">
        <v>144</v>
      </c>
      <c r="D28" s="6" t="n">
        <v>867</v>
      </c>
    </row>
    <row r="29">
      <c r="A29" s="4" t="inlineStr">
        <is>
          <t>Net cash used in operating activities</t>
        </is>
      </c>
      <c r="B29" s="6" t="n">
        <v>-315651</v>
      </c>
      <c r="C29" s="6" t="n">
        <v>-176478</v>
      </c>
      <c r="D29" s="6" t="n">
        <v>-18964</v>
      </c>
    </row>
    <row r="30">
      <c r="A30" s="3" t="inlineStr">
        <is>
          <t>CASH FLOWS FROM INVESTING ACTIVITIES</t>
        </is>
      </c>
      <c r="B30" s="4" t="inlineStr">
        <is>
          <t xml:space="preserve"> </t>
        </is>
      </c>
      <c r="C30" s="4" t="inlineStr">
        <is>
          <t xml:space="preserve"> </t>
        </is>
      </c>
      <c r="D30" s="4" t="inlineStr">
        <is>
          <t xml:space="preserve"> </t>
        </is>
      </c>
    </row>
    <row r="31">
      <c r="A31" s="4" t="inlineStr">
        <is>
          <t>Advances to vendors</t>
        </is>
      </c>
      <c r="B31" s="6" t="n">
        <v>-158940</v>
      </c>
      <c r="C31" s="6" t="n">
        <v>-483840</v>
      </c>
      <c r="D31" s="6" t="n">
        <v>-435065</v>
      </c>
    </row>
    <row r="32">
      <c r="A32" s="4" t="inlineStr">
        <is>
          <t>Loan receivable</t>
        </is>
      </c>
      <c r="B32" s="6" t="n">
        <v>0</v>
      </c>
      <c r="C32" s="6" t="n">
        <v>0</v>
      </c>
      <c r="D32" s="6" t="n">
        <v>-30000</v>
      </c>
    </row>
    <row r="33">
      <c r="A33" s="4" t="inlineStr">
        <is>
          <t>Purchase of property and equipment</t>
        </is>
      </c>
      <c r="B33" s="6" t="n">
        <v>-27611</v>
      </c>
      <c r="C33" s="6" t="n">
        <v>-41108</v>
      </c>
      <c r="D33" s="6" t="n">
        <v>-273851</v>
      </c>
    </row>
    <row r="34">
      <c r="A34" s="4" t="inlineStr">
        <is>
          <t>Sale of property and equipment</t>
        </is>
      </c>
      <c r="B34" s="6" t="n">
        <v>0</v>
      </c>
      <c r="C34" s="6" t="n">
        <v>178371</v>
      </c>
      <c r="D34" s="6" t="n">
        <v>0</v>
      </c>
    </row>
    <row r="35">
      <c r="A35" s="4" t="inlineStr">
        <is>
          <t>Proceeds from sale of digital assets</t>
        </is>
      </c>
      <c r="B35" s="6" t="n">
        <v>264945</v>
      </c>
      <c r="C35" s="6" t="n">
        <v>0</v>
      </c>
      <c r="D35" s="6" t="n">
        <v>0</v>
      </c>
    </row>
    <row r="36">
      <c r="A36" s="4" t="inlineStr">
        <is>
          <t>Payments on hedge settlements</t>
        </is>
      </c>
      <c r="B36" s="6" t="n">
        <v>-2004</v>
      </c>
      <c r="C36" s="6" t="n">
        <v>0</v>
      </c>
      <c r="D36" s="6" t="n">
        <v>0</v>
      </c>
    </row>
    <row r="37">
      <c r="A37" s="4" t="inlineStr">
        <is>
          <t>Purchase of digital assets in investment fund</t>
        </is>
      </c>
      <c r="B37" s="6" t="n">
        <v>0</v>
      </c>
      <c r="C37" s="6" t="n">
        <v>0</v>
      </c>
      <c r="D37" s="6" t="n">
        <v>-150000</v>
      </c>
    </row>
    <row r="38">
      <c r="A38" s="4" t="inlineStr">
        <is>
          <t>Investment in joint venture</t>
        </is>
      </c>
      <c r="B38" s="6" t="n">
        <v>-71795</v>
      </c>
      <c r="C38" s="6" t="n">
        <v>0</v>
      </c>
      <c r="D38" s="6" t="n">
        <v>0</v>
      </c>
    </row>
    <row r="39">
      <c r="A39" s="4" t="inlineStr">
        <is>
          <t>Purchase of equity investments</t>
        </is>
      </c>
      <c r="B39" s="6" t="n">
        <v>0</v>
      </c>
      <c r="C39" s="6" t="n">
        <v>-44000</v>
      </c>
      <c r="D39" s="6" t="n">
        <v>-3000</v>
      </c>
    </row>
    <row r="40">
      <c r="A40" s="4" t="inlineStr">
        <is>
          <t>Deconsolidation of fund</t>
        </is>
      </c>
      <c r="B40" s="6" t="n">
        <v>0</v>
      </c>
      <c r="C40" s="6" t="n">
        <v>-500</v>
      </c>
      <c r="D40" s="6" t="n">
        <v>0</v>
      </c>
    </row>
    <row r="41">
      <c r="A41" s="4" t="inlineStr">
        <is>
          <t>Sale of digital assets in investment fund</t>
        </is>
      </c>
      <c r="B41" s="6" t="n">
        <v>0</v>
      </c>
      <c r="C41" s="6" t="n">
        <v>849</v>
      </c>
      <c r="D41" s="6" t="n">
        <v>780</v>
      </c>
    </row>
    <row r="42">
      <c r="A42" s="4" t="inlineStr">
        <is>
          <t>Net cash provided by (used in) investing activities</t>
        </is>
      </c>
      <c r="B42" s="6" t="n">
        <v>4595</v>
      </c>
      <c r="C42" s="6" t="n">
        <v>-390228</v>
      </c>
      <c r="D42" s="6" t="n">
        <v>-891136</v>
      </c>
    </row>
    <row r="43">
      <c r="A43" s="3" t="inlineStr">
        <is>
          <t>CASH FLOWS FROM FINANCING ACTIVITIES</t>
        </is>
      </c>
      <c r="B43" s="4" t="inlineStr">
        <is>
          <t xml:space="preserve"> </t>
        </is>
      </c>
      <c r="C43" s="4" t="inlineStr">
        <is>
          <t xml:space="preserve"> </t>
        </is>
      </c>
      <c r="D43" s="4" t="inlineStr">
        <is>
          <t xml:space="preserve"> </t>
        </is>
      </c>
    </row>
    <row r="44">
      <c r="A44" s="4" t="inlineStr">
        <is>
          <t>Proceeds from issuance of common stock, net of issuance costs</t>
        </is>
      </c>
      <c r="B44" s="6" t="n">
        <v>608365</v>
      </c>
      <c r="C44" s="6" t="n">
        <v>361486</v>
      </c>
      <c r="D44" s="6" t="n">
        <v>312196</v>
      </c>
    </row>
    <row r="45">
      <c r="A45" s="4" t="inlineStr">
        <is>
          <t>Proceeds from issuance of Series A preferred stock, net of issuance costs</t>
        </is>
      </c>
      <c r="B45" s="6" t="n">
        <v>13629</v>
      </c>
      <c r="C45" s="6" t="n">
        <v>0</v>
      </c>
      <c r="D45" s="6" t="n">
        <v>0</v>
      </c>
    </row>
    <row r="46">
      <c r="A46" s="4" t="inlineStr">
        <is>
          <t>Redemption of Series A preferred stock</t>
        </is>
      </c>
      <c r="B46" s="6" t="n">
        <v>-15750</v>
      </c>
      <c r="C46" s="6" t="n">
        <v>0</v>
      </c>
      <c r="D46" s="6" t="n">
        <v>0</v>
      </c>
    </row>
    <row r="47">
      <c r="A47" s="4" t="inlineStr">
        <is>
          <t>Proceeds from term loan borrowings, net of issuance costs</t>
        </is>
      </c>
      <c r="B47" s="6" t="n">
        <v>0</v>
      </c>
      <c r="C47" s="6" t="n">
        <v>49250</v>
      </c>
      <c r="D47" s="6" t="n">
        <v>0</v>
      </c>
    </row>
    <row r="48">
      <c r="A48" s="4" t="inlineStr">
        <is>
          <t>Proceeds from issuance of convertible debt, net of issuance costs</t>
        </is>
      </c>
      <c r="B48" s="6" t="n">
        <v>0</v>
      </c>
      <c r="C48" s="6" t="n">
        <v>0</v>
      </c>
      <c r="D48" s="6" t="n">
        <v>728406</v>
      </c>
    </row>
    <row r="49">
      <c r="A49" s="4" t="inlineStr">
        <is>
          <t>Borrowings from revolving credit agreement</t>
        </is>
      </c>
      <c r="B49" s="6" t="n">
        <v>0</v>
      </c>
      <c r="C49" s="6" t="n">
        <v>120000</v>
      </c>
      <c r="D49" s="6" t="n">
        <v>77500</v>
      </c>
    </row>
    <row r="50">
      <c r="A50" s="4" t="inlineStr">
        <is>
          <t>Repayments of revolving credit agreement</t>
        </is>
      </c>
      <c r="B50" s="6" t="n">
        <v>-50000</v>
      </c>
      <c r="C50" s="6" t="n">
        <v>-120000</v>
      </c>
      <c r="D50" s="6" t="n">
        <v>-77500</v>
      </c>
    </row>
    <row r="51">
      <c r="A51" s="4" t="inlineStr">
        <is>
          <t>Value of shares withheld for taxes</t>
        </is>
      </c>
      <c r="B51" s="6" t="n">
        <v>-380</v>
      </c>
      <c r="C51" s="6" t="n">
        <v>-81</v>
      </c>
      <c r="D51" s="6" t="n">
        <v>-4714</v>
      </c>
    </row>
    <row r="52">
      <c r="A52" s="4" t="inlineStr">
        <is>
          <t>Proceeds received on exercise of options and warrants</t>
        </is>
      </c>
      <c r="B52" s="6" t="n">
        <v>0</v>
      </c>
      <c r="C52" s="6" t="n">
        <v>0</v>
      </c>
      <c r="D52" s="6" t="n">
        <v>1445</v>
      </c>
    </row>
    <row r="53">
      <c r="A53" s="4" t="inlineStr">
        <is>
          <t>Net cash provided by financing activities</t>
        </is>
      </c>
      <c r="B53" s="6" t="n">
        <v>555864</v>
      </c>
      <c r="C53" s="6" t="n">
        <v>410655</v>
      </c>
      <c r="D53" s="6" t="n">
        <v>1037333</v>
      </c>
    </row>
    <row r="54">
      <c r="A54" s="4" t="inlineStr">
        <is>
          <t>Net increase (decrease) in cash, cash equivalents and restricted cash</t>
        </is>
      </c>
      <c r="B54" s="6" t="n">
        <v>244808</v>
      </c>
      <c r="C54" s="6" t="n">
        <v>-156051</v>
      </c>
      <c r="D54" s="6" t="n">
        <v>127233</v>
      </c>
    </row>
    <row r="55">
      <c r="A55" s="4" t="inlineStr">
        <is>
          <t>Cash, cash equivalents and restricted cash — beginning of period</t>
        </is>
      </c>
      <c r="B55" s="6" t="n">
        <v>112505</v>
      </c>
      <c r="C55" s="6" t="n">
        <v>268556</v>
      </c>
      <c r="D55" s="6" t="n">
        <v>141323</v>
      </c>
    </row>
    <row r="56">
      <c r="A56" s="4" t="inlineStr">
        <is>
          <t>Cash, cash equivalents and restricted cash — end of period</t>
        </is>
      </c>
      <c r="B56" s="7" t="n">
        <v>357313</v>
      </c>
      <c r="C56" s="7" t="n">
        <v>112505</v>
      </c>
      <c r="D56" s="7" t="n">
        <v>26855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68" customWidth="1" min="1" max="1"/>
    <col width="22" customWidth="1" min="2" max="2"/>
    <col width="14" customWidth="1" min="3" max="3"/>
    <col width="22" customWidth="1" min="4" max="4"/>
    <col width="29" customWidth="1" min="5" max="5"/>
    <col width="26" customWidth="1" min="6" max="6"/>
    <col width="22" customWidth="1" min="7" max="7"/>
    <col width="22" customWidth="1" min="8" max="8"/>
    <col width="22" customWidth="1" min="9" max="9"/>
    <col width="33" customWidth="1" min="10" max="10"/>
    <col width="22" customWidth="1" min="11" max="11"/>
  </cols>
  <sheetData>
    <row r="1">
      <c r="A1" s="1" t="inlineStr">
        <is>
          <t>DEBT - NARRATIVE (Details)</t>
        </is>
      </c>
      <c r="E1" s="2" t="inlineStr">
        <is>
          <t>1 Months Ended</t>
        </is>
      </c>
      <c r="F1" s="2" t="inlineStr">
        <is>
          <t>12 Months Ended</t>
        </is>
      </c>
    </row>
    <row r="2">
      <c r="B2" s="2" t="inlineStr">
        <is>
          <t>Mar. 08, 2023 USD ($)</t>
        </is>
      </c>
      <c r="C2" s="2" t="inlineStr">
        <is>
          <t>Feb. 06, 2023</t>
        </is>
      </c>
      <c r="D2" s="2" t="inlineStr">
        <is>
          <t>Nov. 18, 2021 USD ($)</t>
        </is>
      </c>
      <c r="E2" s="2" t="inlineStr">
        <is>
          <t>Sep. 30, 2023 USD ($) shares</t>
        </is>
      </c>
      <c r="F2" s="2" t="inlineStr">
        <is>
          <t>Dec. 31, 2023 USD ($) day</t>
        </is>
      </c>
      <c r="G2" s="2" t="inlineStr">
        <is>
          <t>Dec. 31, 2022 USD ($)</t>
        </is>
      </c>
      <c r="H2" s="2" t="inlineStr">
        <is>
          <t>Dec. 31, 2021 USD ($)</t>
        </is>
      </c>
      <c r="I2" s="2" t="inlineStr">
        <is>
          <t>Jul. 28, 2022 USD ($)</t>
        </is>
      </c>
      <c r="J2" s="2" t="inlineStr">
        <is>
          <t>Nov. 23, 2021 USD ($) $ / shares</t>
        </is>
      </c>
      <c r="K2" s="2" t="inlineStr">
        <is>
          <t>Oct. 0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rtization of debt issuance costs</t>
        </is>
      </c>
      <c r="B4" s="4" t="inlineStr">
        <is>
          <t xml:space="preserve"> </t>
        </is>
      </c>
      <c r="C4" s="4" t="inlineStr">
        <is>
          <t xml:space="preserve"> </t>
        </is>
      </c>
      <c r="D4" s="4" t="inlineStr">
        <is>
          <t xml:space="preserve"> </t>
        </is>
      </c>
      <c r="E4" s="4" t="inlineStr">
        <is>
          <t xml:space="preserve"> </t>
        </is>
      </c>
      <c r="F4" s="7" t="n">
        <v>3200000</v>
      </c>
      <c r="G4" s="7" t="n">
        <v>3900000</v>
      </c>
      <c r="H4" s="4" t="inlineStr">
        <is>
          <t xml:space="preserve"> </t>
        </is>
      </c>
      <c r="I4" s="4" t="inlineStr">
        <is>
          <t xml:space="preserve"> </t>
        </is>
      </c>
      <c r="J4" s="4" t="inlineStr">
        <is>
          <t xml:space="preserve"> </t>
        </is>
      </c>
      <c r="K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7" t="n">
        <v>10350000</v>
      </c>
      <c r="G5" s="6" t="n">
        <v>14981000</v>
      </c>
      <c r="H5" s="7" t="n">
        <v>1569000</v>
      </c>
      <c r="I5" s="4" t="inlineStr">
        <is>
          <t xml:space="preserve"> </t>
        </is>
      </c>
      <c r="J5" s="4" t="inlineStr">
        <is>
          <t xml:space="preserve"> </t>
        </is>
      </c>
      <c r="K5" s="4" t="inlineStr">
        <is>
          <t xml:space="preserve"> </t>
        </is>
      </c>
    </row>
    <row r="6">
      <c r="A6" s="4" t="inlineStr">
        <is>
          <t>Fe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747500000</v>
      </c>
      <c r="K6" s="4" t="inlineStr">
        <is>
          <t xml:space="preserve"> </t>
        </is>
      </c>
    </row>
    <row r="7">
      <c r="A7" s="4" t="inlineStr">
        <is>
          <t>Conversion ratio</t>
        </is>
      </c>
      <c r="B7" s="4" t="inlineStr">
        <is>
          <t xml:space="preserve"> </t>
        </is>
      </c>
      <c r="C7" s="4" t="inlineStr">
        <is>
          <t xml:space="preserve"> </t>
        </is>
      </c>
      <c r="D7" s="13" t="n">
        <v>0.013127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version pric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76.17</v>
      </c>
      <c r="K8" s="4" t="inlineStr">
        <is>
          <t xml:space="preserve"> </t>
        </is>
      </c>
    </row>
    <row r="9">
      <c r="A9" s="4" t="inlineStr">
        <is>
          <t>Debt conversion percentage</t>
        </is>
      </c>
      <c r="B9" s="4" t="inlineStr">
        <is>
          <t xml:space="preserve"> </t>
        </is>
      </c>
      <c r="C9" s="4" t="inlineStr">
        <is>
          <t xml:space="preserve"> </t>
        </is>
      </c>
      <c r="D9" s="4" t="inlineStr">
        <is>
          <t xml:space="preserve"> </t>
        </is>
      </c>
      <c r="E9" s="4" t="inlineStr">
        <is>
          <t xml:space="preserve"> </t>
        </is>
      </c>
      <c r="F9" s="10" t="n">
        <v>1.3</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tible debt, trading days | day</t>
        </is>
      </c>
      <c r="B10" s="4" t="inlineStr">
        <is>
          <t xml:space="preserve"> </t>
        </is>
      </c>
      <c r="C10" s="4" t="inlineStr">
        <is>
          <t xml:space="preserve"> </t>
        </is>
      </c>
      <c r="D10" s="4" t="inlineStr">
        <is>
          <t xml:space="preserve"> </t>
        </is>
      </c>
      <c r="E10" s="4" t="inlineStr">
        <is>
          <t xml:space="preserve"> </t>
        </is>
      </c>
      <c r="F10" s="6" t="n">
        <v>2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tible debt, consecutive trading days | day</t>
        </is>
      </c>
      <c r="B11" s="4" t="inlineStr">
        <is>
          <t xml:space="preserve"> </t>
        </is>
      </c>
      <c r="C11" s="4" t="inlineStr">
        <is>
          <t xml:space="preserve"> </t>
        </is>
      </c>
      <c r="D11" s="4" t="inlineStr">
        <is>
          <t xml:space="preserve"> </t>
        </is>
      </c>
      <c r="E11" s="4" t="inlineStr">
        <is>
          <t xml:space="preserve"> </t>
        </is>
      </c>
      <c r="F11" s="6" t="n">
        <v>3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vertible debt, minimum principal amount outstanding</t>
        </is>
      </c>
      <c r="B12" s="4" t="inlineStr">
        <is>
          <t xml:space="preserve"> </t>
        </is>
      </c>
      <c r="C12" s="4" t="inlineStr">
        <is>
          <t xml:space="preserve"> </t>
        </is>
      </c>
      <c r="D12" s="4" t="inlineStr">
        <is>
          <t xml:space="preserve"> </t>
        </is>
      </c>
      <c r="E12" s="4" t="inlineStr">
        <is>
          <t xml:space="preserve"> </t>
        </is>
      </c>
      <c r="F12" s="7" t="n">
        <v>1000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event of default, borrowings</t>
        </is>
      </c>
      <c r="B13" s="4" t="inlineStr">
        <is>
          <t xml:space="preserve"> </t>
        </is>
      </c>
      <c r="C13" s="4" t="inlineStr">
        <is>
          <t xml:space="preserve"> </t>
        </is>
      </c>
      <c r="D13" s="4" t="inlineStr">
        <is>
          <t xml:space="preserve"> </t>
        </is>
      </c>
      <c r="E13" s="4" t="inlineStr">
        <is>
          <t xml:space="preserve"> </t>
        </is>
      </c>
      <c r="F13" s="7" t="n">
        <v>500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event of default, percentage of principal amount outstanding</t>
        </is>
      </c>
      <c r="B14" s="4" t="inlineStr">
        <is>
          <t xml:space="preserve"> </t>
        </is>
      </c>
      <c r="C14" s="4" t="inlineStr">
        <is>
          <t xml:space="preserve"> </t>
        </is>
      </c>
      <c r="D14" s="4" t="inlineStr">
        <is>
          <t xml:space="preserve"> </t>
        </is>
      </c>
      <c r="E14" s="4" t="inlineStr">
        <is>
          <t xml:space="preserve"> </t>
        </is>
      </c>
      <c r="F14" s="10" t="n">
        <v>0.25</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event of default, period for special interest rate</t>
        </is>
      </c>
      <c r="B15" s="4" t="inlineStr">
        <is>
          <t xml:space="preserve"> </t>
        </is>
      </c>
      <c r="C15" s="4" t="inlineStr">
        <is>
          <t xml:space="preserve"> </t>
        </is>
      </c>
      <c r="D15" s="4" t="inlineStr">
        <is>
          <t xml:space="preserve"> </t>
        </is>
      </c>
      <c r="E15" s="4" t="inlineStr">
        <is>
          <t xml:space="preserve"> </t>
        </is>
      </c>
      <c r="F15" s="4" t="inlineStr">
        <is>
          <t>270 days</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event of default, special interest rate</t>
        </is>
      </c>
      <c r="B16" s="4" t="inlineStr">
        <is>
          <t xml:space="preserve"> </t>
        </is>
      </c>
      <c r="C16" s="4" t="inlineStr">
        <is>
          <t xml:space="preserve"> </t>
        </is>
      </c>
      <c r="D16" s="4" t="inlineStr">
        <is>
          <t xml:space="preserve"> </t>
        </is>
      </c>
      <c r="E16" s="4" t="inlineStr">
        <is>
          <t xml:space="preserve"> </t>
        </is>
      </c>
      <c r="F16" s="11" t="n">
        <v>0.005</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gain from extinguishment of debt</t>
        </is>
      </c>
      <c r="B17" s="4" t="inlineStr">
        <is>
          <t xml:space="preserve"> </t>
        </is>
      </c>
      <c r="C17" s="4" t="inlineStr">
        <is>
          <t xml:space="preserve"> </t>
        </is>
      </c>
      <c r="D17" s="4" t="inlineStr">
        <is>
          <t xml:space="preserve"> </t>
        </is>
      </c>
      <c r="E17" s="4" t="inlineStr">
        <is>
          <t xml:space="preserve"> </t>
        </is>
      </c>
      <c r="F17" s="7" t="n">
        <v>82267000</v>
      </c>
      <c r="G17" s="6" t="n">
        <v>0</v>
      </c>
      <c r="H17" s="7" t="n">
        <v>0</v>
      </c>
      <c r="I17" s="4" t="inlineStr">
        <is>
          <t xml:space="preserve"> </t>
        </is>
      </c>
      <c r="J17" s="4" t="inlineStr">
        <is>
          <t xml:space="preserve"> </t>
        </is>
      </c>
      <c r="K17" s="4" t="inlineStr">
        <is>
          <t xml:space="preserve"> </t>
        </is>
      </c>
    </row>
    <row r="18">
      <c r="A18" s="4" t="inlineStr">
        <is>
          <t>Total convertible notes, net of discount</t>
        </is>
      </c>
      <c r="B18" s="4" t="inlineStr">
        <is>
          <t xml:space="preserve"> </t>
        </is>
      </c>
      <c r="C18" s="4" t="inlineStr">
        <is>
          <t xml:space="preserve"> </t>
        </is>
      </c>
      <c r="D18" s="4" t="inlineStr">
        <is>
          <t xml:space="preserve"> </t>
        </is>
      </c>
      <c r="E18" s="4" t="inlineStr">
        <is>
          <t xml:space="preserve"> </t>
        </is>
      </c>
      <c r="F18" s="6" t="n">
        <v>325654000</v>
      </c>
      <c r="G18" s="6" t="n">
        <v>782171000</v>
      </c>
      <c r="H18" s="4" t="inlineStr">
        <is>
          <t xml:space="preserve"> </t>
        </is>
      </c>
      <c r="I18" s="4" t="inlineStr">
        <is>
          <t xml:space="preserve"> </t>
        </is>
      </c>
      <c r="J18" s="4" t="inlineStr">
        <is>
          <t xml:space="preserve"> </t>
        </is>
      </c>
      <c r="K18" s="4" t="inlineStr">
        <is>
          <t xml:space="preserve"> </t>
        </is>
      </c>
    </row>
    <row r="19">
      <c r="A19" s="4" t="inlineStr">
        <is>
          <t>Minimum | Silvergate Bank | Revolving Credit and Security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100000000</v>
      </c>
      <c r="J21" s="4" t="inlineStr">
        <is>
          <t xml:space="preserve"> </t>
        </is>
      </c>
      <c r="K21" s="7" t="n">
        <v>100000000</v>
      </c>
    </row>
    <row r="22">
      <c r="A22" s="4" t="inlineStr">
        <is>
          <t>Exchang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converted</t>
        </is>
      </c>
      <c r="B24" s="4" t="inlineStr">
        <is>
          <t xml:space="preserve"> </t>
        </is>
      </c>
      <c r="C24" s="4" t="inlineStr">
        <is>
          <t xml:space="preserve"> </t>
        </is>
      </c>
      <c r="D24" s="4" t="inlineStr">
        <is>
          <t xml:space="preserve"> </t>
        </is>
      </c>
      <c r="E24" s="7" t="n">
        <v>4168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sion (in shares) | shares</t>
        </is>
      </c>
      <c r="B25" s="4" t="inlineStr">
        <is>
          <t xml:space="preserve"> </t>
        </is>
      </c>
      <c r="C25" s="4" t="inlineStr">
        <is>
          <t xml:space="preserve"> </t>
        </is>
      </c>
      <c r="D25" s="4" t="inlineStr">
        <is>
          <t xml:space="preserve"> </t>
        </is>
      </c>
      <c r="E25" s="6" t="n">
        <v>3172241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gain from extinguishment of debt</t>
        </is>
      </c>
      <c r="B26" s="4" t="inlineStr">
        <is>
          <t xml:space="preserve"> </t>
        </is>
      </c>
      <c r="C26" s="4" t="inlineStr">
        <is>
          <t xml:space="preserve"> </t>
        </is>
      </c>
      <c r="D26" s="4" t="inlineStr">
        <is>
          <t xml:space="preserve"> </t>
        </is>
      </c>
      <c r="E26" s="4" t="inlineStr">
        <is>
          <t xml:space="preserve"> </t>
        </is>
      </c>
      <c r="F26" s="6" t="n">
        <v>8260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vertible Senior Notes due 202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incipal</t>
        </is>
      </c>
      <c r="B29" s="4" t="inlineStr">
        <is>
          <t xml:space="preserve"> </t>
        </is>
      </c>
      <c r="C29" s="4" t="inlineStr">
        <is>
          <t xml:space="preserve"> </t>
        </is>
      </c>
      <c r="D29" s="7" t="n">
        <v>65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terest Rate</t>
        </is>
      </c>
      <c r="B30" s="4" t="inlineStr">
        <is>
          <t xml:space="preserve"> </t>
        </is>
      </c>
      <c r="C30" s="4" t="inlineStr">
        <is>
          <t xml:space="preserve"> </t>
        </is>
      </c>
      <c r="D30" s="10" t="n">
        <v>0.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e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97500000</v>
      </c>
      <c r="K31" s="4" t="inlineStr">
        <is>
          <t xml:space="preserve"> </t>
        </is>
      </c>
    </row>
    <row r="32">
      <c r="A32" s="4" t="inlineStr">
        <is>
          <t>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et gain from extinguishment of debt</t>
        </is>
      </c>
      <c r="B34" s="7" t="n">
        <v>-3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otal convertible notes, net of discount</t>
        </is>
      </c>
      <c r="B35" s="4" t="inlineStr">
        <is>
          <t xml:space="preserve"> </t>
        </is>
      </c>
      <c r="C35" s="4" t="inlineStr">
        <is>
          <t xml:space="preserve"> </t>
        </is>
      </c>
      <c r="D35" s="4" t="inlineStr">
        <is>
          <t xml:space="preserve"> </t>
        </is>
      </c>
      <c r="E35" s="4" t="inlineStr">
        <is>
          <t xml:space="preserve"> </t>
        </is>
      </c>
      <c r="F35" s="7" t="n">
        <v>0</v>
      </c>
      <c r="G35" s="6" t="n">
        <v>49882000</v>
      </c>
      <c r="H35" s="4" t="inlineStr">
        <is>
          <t xml:space="preserve"> </t>
        </is>
      </c>
      <c r="I35" s="4" t="inlineStr">
        <is>
          <t xml:space="preserve"> </t>
        </is>
      </c>
      <c r="J35" s="4" t="inlineStr">
        <is>
          <t xml:space="preserve"> </t>
        </is>
      </c>
      <c r="K35" s="4" t="inlineStr">
        <is>
          <t xml:space="preserve"> </t>
        </is>
      </c>
    </row>
    <row r="36">
      <c r="A36" s="4" t="inlineStr">
        <is>
          <t>Term Loan | 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incip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100000000</v>
      </c>
      <c r="J38" s="4" t="inlineStr">
        <is>
          <t xml:space="preserve"> </t>
        </is>
      </c>
      <c r="K38" s="4" t="inlineStr">
        <is>
          <t xml:space="preserve"> </t>
        </is>
      </c>
    </row>
    <row r="39">
      <c r="A39" s="4" t="inlineStr">
        <is>
          <t>Notice period for prepayment</t>
        </is>
      </c>
      <c r="B39" s="4" t="inlineStr">
        <is>
          <t xml:space="preserve"> </t>
        </is>
      </c>
      <c r="C39" s="4" t="inlineStr">
        <is>
          <t>30 day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vertible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10" t="n">
        <v>0.01</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Unamortized discount</t>
        </is>
      </c>
      <c r="B43" s="4" t="inlineStr">
        <is>
          <t xml:space="preserve"> </t>
        </is>
      </c>
      <c r="C43" s="4" t="inlineStr">
        <is>
          <t xml:space="preserve"> </t>
        </is>
      </c>
      <c r="D43" s="4" t="inlineStr">
        <is>
          <t xml:space="preserve"> </t>
        </is>
      </c>
      <c r="E43" s="4" t="inlineStr">
        <is>
          <t xml:space="preserve"> </t>
        </is>
      </c>
      <c r="F43" s="7" t="n">
        <v>5053000</v>
      </c>
      <c r="G43" s="6" t="n">
        <v>15211000</v>
      </c>
      <c r="H43" s="4" t="inlineStr">
        <is>
          <t xml:space="preserve"> </t>
        </is>
      </c>
      <c r="I43" s="4" t="inlineStr">
        <is>
          <t xml:space="preserve"> </t>
        </is>
      </c>
      <c r="J43" s="4" t="inlineStr">
        <is>
          <t xml:space="preserve"> </t>
        </is>
      </c>
      <c r="K43" s="4" t="inlineStr">
        <is>
          <t xml:space="preserve"> </t>
        </is>
      </c>
    </row>
    <row r="44">
      <c r="A44" s="4" t="inlineStr">
        <is>
          <t>Total convertible notes, net of discount</t>
        </is>
      </c>
      <c r="B44" s="4" t="inlineStr">
        <is>
          <t xml:space="preserve"> </t>
        </is>
      </c>
      <c r="C44" s="4" t="inlineStr">
        <is>
          <t xml:space="preserve"> </t>
        </is>
      </c>
      <c r="D44" s="4" t="inlineStr">
        <is>
          <t xml:space="preserve"> </t>
        </is>
      </c>
      <c r="E44" s="4" t="inlineStr">
        <is>
          <t xml:space="preserve"> </t>
        </is>
      </c>
      <c r="F44" s="7" t="n">
        <v>325654000</v>
      </c>
      <c r="G44" s="7" t="n">
        <v>732289000</v>
      </c>
      <c r="H44" s="4" t="inlineStr">
        <is>
          <t xml:space="preserve"> </t>
        </is>
      </c>
      <c r="I44" s="4" t="inlineStr">
        <is>
          <t xml:space="preserve"> </t>
        </is>
      </c>
      <c r="J44" s="4" t="inlineStr">
        <is>
          <t xml:space="preserve"> </t>
        </is>
      </c>
      <c r="K44" s="4" t="inlineStr">
        <is>
          <t xml:space="preserve"> </t>
        </is>
      </c>
    </row>
  </sheetData>
  <mergeCells count="2">
    <mergeCell ref="A1:A2"/>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 OF REPAYMENTS DUE ON THE TERM LOAN AND CONVERTIBLE NOTE (Details) $ in Thousands</t>
        </is>
      </c>
      <c r="B1" s="2" t="inlineStr">
        <is>
          <t>Dec. 31, 2023 USD ($)</t>
        </is>
      </c>
    </row>
    <row r="2">
      <c r="A2" s="3" t="inlineStr">
        <is>
          <t>Debt Disclosure [Abstract]</t>
        </is>
      </c>
      <c r="B2" s="4" t="inlineStr">
        <is>
          <t xml:space="preserve"> </t>
        </is>
      </c>
    </row>
    <row r="3">
      <c r="A3" s="4" t="inlineStr">
        <is>
          <t>2024</t>
        </is>
      </c>
      <c r="B3" s="7" t="n">
        <v>0</v>
      </c>
    </row>
    <row r="4">
      <c r="A4" s="4" t="inlineStr">
        <is>
          <t>2025</t>
        </is>
      </c>
      <c r="B4" s="6" t="n">
        <v>0</v>
      </c>
    </row>
    <row r="5">
      <c r="A5" s="4" t="inlineStr">
        <is>
          <t>2026</t>
        </is>
      </c>
      <c r="B5" s="6" t="n">
        <v>330707</v>
      </c>
    </row>
    <row r="6">
      <c r="A6" s="4" t="inlineStr">
        <is>
          <t>2027</t>
        </is>
      </c>
      <c r="B6" s="6" t="n">
        <v>0</v>
      </c>
    </row>
    <row r="7">
      <c r="A7" s="4" t="inlineStr">
        <is>
          <t>2028</t>
        </is>
      </c>
      <c r="B7" s="6" t="n">
        <v>0</v>
      </c>
    </row>
    <row r="8">
      <c r="A8" s="4" t="inlineStr">
        <is>
          <t>Thereafter</t>
        </is>
      </c>
      <c r="B8"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right of use asset</t>
        </is>
      </c>
      <c r="B4" s="7" t="n">
        <v>443</v>
      </c>
      <c r="C4" s="7" t="n">
        <v>1276</v>
      </c>
    </row>
    <row r="5">
      <c r="A5" s="4" t="inlineStr">
        <is>
          <t>Operating lease, liability</t>
        </is>
      </c>
      <c r="B5" s="6" t="n">
        <v>478</v>
      </c>
      <c r="C5" s="6" t="n">
        <v>1300</v>
      </c>
    </row>
    <row r="6">
      <c r="A6" s="4" t="inlineStr">
        <is>
          <t>Payments for rent</t>
        </is>
      </c>
      <c r="B6" s="7" t="n">
        <v>300</v>
      </c>
      <c r="C6" s="7" t="n">
        <v>1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315</v>
      </c>
      <c r="C4" s="7" t="n">
        <v>327</v>
      </c>
      <c r="D4" s="7" t="n">
        <v>0</v>
      </c>
    </row>
    <row r="5">
      <c r="A5" s="4" t="inlineStr">
        <is>
          <t>Short-term lease rent expense</t>
        </is>
      </c>
      <c r="B5" s="6" t="n">
        <v>36</v>
      </c>
      <c r="C5" s="6" t="n">
        <v>29</v>
      </c>
      <c r="D5" s="6" t="n">
        <v>31</v>
      </c>
    </row>
    <row r="6">
      <c r="A6" s="4" t="inlineStr">
        <is>
          <t>Variable lease cost</t>
        </is>
      </c>
      <c r="B6" s="6" t="n">
        <v>80108</v>
      </c>
      <c r="C6" s="6" t="n">
        <v>0</v>
      </c>
      <c r="D6" s="6" t="n">
        <v>0</v>
      </c>
    </row>
    <row r="7">
      <c r="A7" s="4" t="inlineStr">
        <is>
          <t>Total rent expense</t>
        </is>
      </c>
      <c r="B7" s="7" t="n">
        <v>80459</v>
      </c>
      <c r="C7" s="7" t="n">
        <v>356</v>
      </c>
      <c r="D7" s="7" t="n">
        <v>3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25" customWidth="1" min="2" max="2"/>
    <col width="26" customWidth="1" min="3" max="3"/>
    <col width="14" customWidth="1" min="4" max="4"/>
  </cols>
  <sheetData>
    <row r="1">
      <c r="A1" s="1" t="inlineStr">
        <is>
          <t>LEASES - SUMMARY OF MINIMUM LEASE PAYMENT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32</v>
      </c>
      <c r="C4" s="7" t="n">
        <v>67</v>
      </c>
      <c r="D4" s="7" t="n">
        <v>0</v>
      </c>
    </row>
    <row r="5">
      <c r="A5" s="4" t="inlineStr">
        <is>
          <t>Weighted-average remaining lease term – operating leases</t>
        </is>
      </c>
      <c r="B5" s="4" t="inlineStr">
        <is>
          <t>3 years 2 months 12 days</t>
        </is>
      </c>
      <c r="C5" s="4" t="inlineStr">
        <is>
          <t>3 years 10 months 24 days</t>
        </is>
      </c>
      <c r="D5" s="4" t="inlineStr">
        <is>
          <t>0 years</t>
        </is>
      </c>
    </row>
    <row r="6">
      <c r="A6" s="4" t="inlineStr">
        <is>
          <t>Weighted-average discount rate – operating leases</t>
        </is>
      </c>
      <c r="B6" s="10" t="n">
        <v>0.05</v>
      </c>
      <c r="C6" s="10" t="n">
        <v>0.05</v>
      </c>
      <c r="D6" s="10"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LIABILITY MATURITY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166</v>
      </c>
      <c r="C3" s="4" t="inlineStr">
        <is>
          <t xml:space="preserve"> </t>
        </is>
      </c>
    </row>
    <row r="4">
      <c r="A4" s="4" t="inlineStr">
        <is>
          <t>2025</t>
        </is>
      </c>
      <c r="B4" s="6" t="n">
        <v>143</v>
      </c>
      <c r="C4" s="4" t="inlineStr">
        <is>
          <t xml:space="preserve"> </t>
        </is>
      </c>
    </row>
    <row r="5">
      <c r="A5" s="4" t="inlineStr">
        <is>
          <t>2026</t>
        </is>
      </c>
      <c r="B5" s="6" t="n">
        <v>147</v>
      </c>
      <c r="C5" s="4" t="inlineStr">
        <is>
          <t xml:space="preserve"> </t>
        </is>
      </c>
    </row>
    <row r="6">
      <c r="A6" s="4" t="inlineStr">
        <is>
          <t>2027</t>
        </is>
      </c>
      <c r="B6" s="6" t="n">
        <v>63</v>
      </c>
      <c r="C6" s="4" t="inlineStr">
        <is>
          <t xml:space="preserve"> </t>
        </is>
      </c>
    </row>
    <row r="7">
      <c r="A7" s="4" t="inlineStr">
        <is>
          <t>2028</t>
        </is>
      </c>
      <c r="B7" s="6" t="n">
        <v>0</v>
      </c>
      <c r="C7" s="4" t="inlineStr">
        <is>
          <t xml:space="preserve"> </t>
        </is>
      </c>
    </row>
    <row r="8">
      <c r="A8" s="4" t="inlineStr">
        <is>
          <t>Thereafter</t>
        </is>
      </c>
      <c r="B8" s="6" t="n">
        <v>0</v>
      </c>
      <c r="C8" s="4" t="inlineStr">
        <is>
          <t xml:space="preserve"> </t>
        </is>
      </c>
    </row>
    <row r="9">
      <c r="A9" s="4" t="inlineStr">
        <is>
          <t>Total</t>
        </is>
      </c>
      <c r="B9" s="6" t="n">
        <v>519</v>
      </c>
      <c r="C9" s="4" t="inlineStr">
        <is>
          <t xml:space="preserve"> </t>
        </is>
      </c>
    </row>
    <row r="10">
      <c r="A10" s="4" t="inlineStr">
        <is>
          <t>Less: Imputed interest</t>
        </is>
      </c>
      <c r="B10" s="6" t="n">
        <v>-41</v>
      </c>
      <c r="C10" s="4" t="inlineStr">
        <is>
          <t xml:space="preserve"> </t>
        </is>
      </c>
    </row>
    <row r="11">
      <c r="A11" s="4" t="inlineStr">
        <is>
          <t>Present value of lease liability</t>
        </is>
      </c>
      <c r="B11" s="7" t="n">
        <v>478</v>
      </c>
      <c r="C11" s="7" t="n">
        <v>13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LEGAL PROCEEDINGS (Details) - USD ($) $ in Millions</t>
        </is>
      </c>
      <c r="B1" s="2" t="inlineStr">
        <is>
          <t>Feb. 09, 2023</t>
        </is>
      </c>
      <c r="C1" s="2" t="inlineStr">
        <is>
          <t>Feb. 24, 2022</t>
        </is>
      </c>
      <c r="D1" s="2" t="inlineStr">
        <is>
          <t>Oct. 06, 2020</t>
        </is>
      </c>
      <c r="E1" s="2" t="inlineStr">
        <is>
          <t>Dec. 19, 2022</t>
        </is>
      </c>
    </row>
    <row r="2">
      <c r="A2" s="4" t="inlineStr">
        <is>
          <t>Compute North Holdings, Inc.</t>
        </is>
      </c>
      <c r="B2" s="4" t="inlineStr">
        <is>
          <t xml:space="preserve"> </t>
        </is>
      </c>
      <c r="C2" s="4" t="inlineStr">
        <is>
          <t xml:space="preserve"> </t>
        </is>
      </c>
      <c r="D2" s="4" t="inlineStr">
        <is>
          <t xml:space="preserve"> </t>
        </is>
      </c>
      <c r="E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itigation settlement, amount awarded from other party</t>
        </is>
      </c>
      <c r="B4" s="7" t="n">
        <v>40</v>
      </c>
      <c r="C4" s="4" t="inlineStr">
        <is>
          <t xml:space="preserve"> </t>
        </is>
      </c>
      <c r="D4" s="4" t="inlineStr">
        <is>
          <t xml:space="preserve"> </t>
        </is>
      </c>
      <c r="E4" s="4" t="inlineStr">
        <is>
          <t xml:space="preserve"> </t>
        </is>
      </c>
    </row>
    <row r="5">
      <c r="A5" s="4" t="inlineStr">
        <is>
          <t>Compute North Holdings, Inc. | Minimum</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Claim recovery percentage</t>
        </is>
      </c>
      <c r="B7" s="4" t="inlineStr">
        <is>
          <t xml:space="preserve"> </t>
        </is>
      </c>
      <c r="C7" s="4" t="inlineStr">
        <is>
          <t xml:space="preserve"> </t>
        </is>
      </c>
      <c r="D7" s="4" t="inlineStr">
        <is>
          <t xml:space="preserve"> </t>
        </is>
      </c>
      <c r="E7" s="10" t="n">
        <v>0.08</v>
      </c>
    </row>
    <row r="8">
      <c r="A8" s="4" t="inlineStr">
        <is>
          <t>Compute North Holdings, Inc. | Maximum</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Claim recovery percentage</t>
        </is>
      </c>
      <c r="B10" s="4" t="inlineStr">
        <is>
          <t xml:space="preserve"> </t>
        </is>
      </c>
      <c r="C10" s="4" t="inlineStr">
        <is>
          <t xml:space="preserve"> </t>
        </is>
      </c>
      <c r="D10" s="4" t="inlineStr">
        <is>
          <t xml:space="preserve"> </t>
        </is>
      </c>
      <c r="E10" s="10" t="n">
        <v>0.65</v>
      </c>
    </row>
    <row r="11">
      <c r="A11" s="4" t="inlineStr">
        <is>
          <t>Compute North Holdings, Inc. | Compute North LLC</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Number of shares held in litigation entity</t>
        </is>
      </c>
      <c r="B13" s="6" t="n">
        <v>39597</v>
      </c>
      <c r="C13" s="4" t="inlineStr">
        <is>
          <t xml:space="preserve"> </t>
        </is>
      </c>
      <c r="D13" s="4" t="inlineStr">
        <is>
          <t xml:space="preserve"> </t>
        </is>
      </c>
      <c r="E13" s="4" t="inlineStr">
        <is>
          <t xml:space="preserve"> </t>
        </is>
      </c>
    </row>
    <row r="14">
      <c r="A14" s="4" t="inlineStr">
        <is>
          <t>Hardin, MT</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Stock issued during period, shares, restricted stock award, gross (in shares)</t>
        </is>
      </c>
      <c r="B16" s="4" t="inlineStr">
        <is>
          <t xml:space="preserve"> </t>
        </is>
      </c>
      <c r="C16" s="4" t="inlineStr">
        <is>
          <t xml:space="preserve"> </t>
        </is>
      </c>
      <c r="D16" s="6" t="n">
        <v>6000000</v>
      </c>
      <c r="E16" s="4" t="inlineStr">
        <is>
          <t xml:space="preserve"> </t>
        </is>
      </c>
    </row>
    <row r="17">
      <c r="A17" s="4" t="inlineStr">
        <is>
          <t>Plaintiff Michael Ho</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Loss contingency, damages awarded, value</t>
        </is>
      </c>
      <c r="B19" s="4" t="inlineStr">
        <is>
          <t xml:space="preserve"> </t>
        </is>
      </c>
      <c r="C19" s="5" t="n">
        <v>0.2</v>
      </c>
      <c r="D19" s="4" t="inlineStr">
        <is>
          <t xml:space="preserve"> </t>
        </is>
      </c>
      <c r="E1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LATED PARTY TRANSACTIONS (Details) - Auradine, Inc. - USD ($) $ in Millions</t>
        </is>
      </c>
      <c r="B1" s="2" t="inlineStr">
        <is>
          <t>1 Months Ended</t>
        </is>
      </c>
    </row>
    <row r="2">
      <c r="B2" s="2" t="inlineStr">
        <is>
          <t>Sep. 30, 2023</t>
        </is>
      </c>
      <c r="C2" s="2" t="inlineStr">
        <is>
          <t>Sep. 23, 2022</t>
        </is>
      </c>
    </row>
    <row r="3">
      <c r="A3" s="3" t="inlineStr">
        <is>
          <t>Related Party Transaction [Line Items]</t>
        </is>
      </c>
      <c r="B3" s="4" t="inlineStr">
        <is>
          <t xml:space="preserve"> </t>
        </is>
      </c>
      <c r="C3" s="4" t="inlineStr">
        <is>
          <t xml:space="preserve"> </t>
        </is>
      </c>
    </row>
    <row r="4">
      <c r="A4" s="4" t="inlineStr">
        <is>
          <t>Payments to acquire investments</t>
        </is>
      </c>
      <c r="B4" s="7" t="n">
        <v>15</v>
      </c>
      <c r="C4" s="4" t="inlineStr">
        <is>
          <t xml:space="preserve"> </t>
        </is>
      </c>
    </row>
    <row r="5">
      <c r="A5" s="4" t="inlineStr">
        <is>
          <t>Shares issued percentage</t>
        </is>
      </c>
      <c r="B5" s="4" t="inlineStr">
        <is>
          <t xml:space="preserve"> </t>
        </is>
      </c>
      <c r="C5" s="10" t="n">
        <v>0.0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87508</v>
      </c>
      <c r="K4" s="7" t="n">
        <v>117753</v>
      </c>
      <c r="L4" s="7" t="n">
        <v>159163</v>
      </c>
    </row>
    <row r="5">
      <c r="A5" s="4" t="inlineStr">
        <is>
          <t>Operating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20911</v>
      </c>
      <c r="K5" s="6" t="n">
        <v>-673543</v>
      </c>
      <c r="L5" s="6" t="n">
        <v>-2988</v>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261173</v>
      </c>
      <c r="K6" s="7" t="n">
        <v>-694022</v>
      </c>
      <c r="L6" s="7" t="n">
        <v>-29813</v>
      </c>
    </row>
    <row r="7">
      <c r="A7" s="4" t="inlineStr">
        <is>
          <t>Net income (loss) per share of common stock - basic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1.41</v>
      </c>
      <c r="K7" s="9" t="n">
        <v>-6.12</v>
      </c>
      <c r="L7" s="9" t="n">
        <v>-0.3</v>
      </c>
    </row>
    <row r="8">
      <c r="A8" s="4" t="inlineStr">
        <is>
          <t>Net income (loss) per share of common stock - diluted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1.06</v>
      </c>
      <c r="K8" s="9" t="n">
        <v>-6.12</v>
      </c>
      <c r="L8" s="9" t="n">
        <v>-0.3</v>
      </c>
    </row>
    <row r="9">
      <c r="A9" s="4" t="inlineStr">
        <is>
          <t>Cumulative Effect, Period of Adoption, Adjusted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otal revenues</t>
        </is>
      </c>
      <c r="B11" s="7" t="n">
        <v>156768</v>
      </c>
      <c r="C11" s="7" t="n">
        <v>97849</v>
      </c>
      <c r="D11" s="7" t="n">
        <v>81759</v>
      </c>
      <c r="E11" s="7" t="n">
        <v>51132</v>
      </c>
      <c r="F11" s="7" t="n">
        <v>28417</v>
      </c>
      <c r="G11" s="7" t="n">
        <v>12690</v>
      </c>
      <c r="H11" s="7" t="n">
        <v>24923</v>
      </c>
      <c r="I11" s="7" t="n">
        <v>51723</v>
      </c>
      <c r="J11" s="4" t="inlineStr">
        <is>
          <t xml:space="preserve"> </t>
        </is>
      </c>
      <c r="K11" s="4" t="inlineStr">
        <is>
          <t xml:space="preserve"> </t>
        </is>
      </c>
      <c r="L11" s="4" t="inlineStr">
        <is>
          <t xml:space="preserve"> </t>
        </is>
      </c>
    </row>
    <row r="12">
      <c r="A12" s="4" t="inlineStr">
        <is>
          <t>Total margin (total revenues less total cost of revenues)</t>
        </is>
      </c>
      <c r="B12" s="6" t="n">
        <v>10700</v>
      </c>
      <c r="C12" s="6" t="n">
        <v>-15327</v>
      </c>
      <c r="D12" s="6" t="n">
        <v>-10738</v>
      </c>
      <c r="E12" s="6" t="n">
        <v>22</v>
      </c>
      <c r="F12" s="6" t="n">
        <v>-15144</v>
      </c>
      <c r="G12" s="6" t="n">
        <v>-27378</v>
      </c>
      <c r="H12" s="6" t="n">
        <v>-16473</v>
      </c>
      <c r="I12" s="6" t="n">
        <v>25324</v>
      </c>
      <c r="J12" s="4" t="inlineStr">
        <is>
          <t xml:space="preserve"> </t>
        </is>
      </c>
      <c r="K12" s="4" t="inlineStr">
        <is>
          <t xml:space="preserve"> </t>
        </is>
      </c>
      <c r="L12" s="4" t="inlineStr">
        <is>
          <t xml:space="preserve"> </t>
        </is>
      </c>
    </row>
    <row r="13">
      <c r="A13" s="4" t="inlineStr">
        <is>
          <t>Operating income (loss)</t>
        </is>
      </c>
      <c r="B13" s="6" t="n">
        <v>185063</v>
      </c>
      <c r="C13" s="6" t="n">
        <v>-80160</v>
      </c>
      <c r="D13" s="6" t="n">
        <v>-6068</v>
      </c>
      <c r="E13" s="6" t="n">
        <v>122076</v>
      </c>
      <c r="F13" s="6" t="n">
        <v>-410925</v>
      </c>
      <c r="G13" s="6" t="n">
        <v>-44025</v>
      </c>
      <c r="H13" s="6" t="n">
        <v>-198151</v>
      </c>
      <c r="I13" s="6" t="n">
        <v>-20216</v>
      </c>
      <c r="J13" s="4" t="inlineStr">
        <is>
          <t xml:space="preserve"> </t>
        </is>
      </c>
      <c r="K13" s="4" t="inlineStr">
        <is>
          <t xml:space="preserve"> </t>
        </is>
      </c>
      <c r="L13" s="4" t="inlineStr">
        <is>
          <t xml:space="preserve"> </t>
        </is>
      </c>
    </row>
    <row r="14">
      <c r="A14" s="4" t="inlineStr">
        <is>
          <t>Net income (loss)</t>
        </is>
      </c>
      <c r="B14" s="7" t="n">
        <v>151826</v>
      </c>
      <c r="C14" s="7" t="n">
        <v>-390</v>
      </c>
      <c r="D14" s="7" t="n">
        <v>-8962</v>
      </c>
      <c r="E14" s="7" t="n">
        <v>118699</v>
      </c>
      <c r="F14" s="7" t="n">
        <v>-391598</v>
      </c>
      <c r="G14" s="7" t="n">
        <v>-72462</v>
      </c>
      <c r="H14" s="7" t="n">
        <v>-212626</v>
      </c>
      <c r="I14" s="7" t="n">
        <v>-17109</v>
      </c>
      <c r="J14" s="4" t="inlineStr">
        <is>
          <t xml:space="preserve"> </t>
        </is>
      </c>
      <c r="K14" s="4" t="inlineStr">
        <is>
          <t xml:space="preserve"> </t>
        </is>
      </c>
      <c r="L14" s="4" t="inlineStr">
        <is>
          <t xml:space="preserve"> </t>
        </is>
      </c>
    </row>
    <row r="15">
      <c r="A15" s="4" t="inlineStr">
        <is>
          <t>Net income (loss) per share of common stock - basic (in dollars per share)</t>
        </is>
      </c>
      <c r="B15" s="9" t="n">
        <v>0.67</v>
      </c>
      <c r="C15" s="7" t="n">
        <v>0</v>
      </c>
      <c r="D15" s="9" t="n">
        <v>-0.07000000000000001</v>
      </c>
      <c r="E15" s="9" t="n">
        <v>0.75</v>
      </c>
      <c r="F15" s="9" t="n">
        <v>-3.12</v>
      </c>
      <c r="G15" s="9" t="n">
        <v>-0.62</v>
      </c>
      <c r="H15" s="9" t="n">
        <v>-1.94</v>
      </c>
      <c r="I15" s="9" t="n">
        <v>-0.17</v>
      </c>
      <c r="J15" s="4" t="inlineStr">
        <is>
          <t xml:space="preserve"> </t>
        </is>
      </c>
      <c r="K15" s="4" t="inlineStr">
        <is>
          <t xml:space="preserve"> </t>
        </is>
      </c>
      <c r="L15" s="4" t="inlineStr">
        <is>
          <t xml:space="preserve"> </t>
        </is>
      </c>
    </row>
    <row r="16">
      <c r="A16" s="4" t="inlineStr">
        <is>
          <t>Net income (loss) per share of common stock - diluted (in dollars per share)</t>
        </is>
      </c>
      <c r="B16" s="9" t="n">
        <v>0.66</v>
      </c>
      <c r="C16" s="9" t="n">
        <v>-0.34</v>
      </c>
      <c r="D16" s="9" t="n">
        <v>-0.05</v>
      </c>
      <c r="E16" s="9" t="n">
        <v>0.72</v>
      </c>
      <c r="F16" s="9" t="n">
        <v>-3.12</v>
      </c>
      <c r="G16" s="9" t="n">
        <v>-0.62</v>
      </c>
      <c r="H16" s="9" t="n">
        <v>-1.94</v>
      </c>
      <c r="I16" s="9" t="n">
        <v>-0.17</v>
      </c>
      <c r="J16" s="4" t="inlineStr">
        <is>
          <t xml:space="preserve"> </t>
        </is>
      </c>
      <c r="K16" s="4" t="inlineStr">
        <is>
          <t xml:space="preserve"> </t>
        </is>
      </c>
      <c r="L16" s="4" t="inlineStr">
        <is>
          <t xml:space="preserve"> </t>
        </is>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FINANCIAL INFORMATION (Details) - USD ($) $ in Thousands</t>
        </is>
      </c>
      <c r="B1" s="2" t="inlineStr">
        <is>
          <t>12 Months Ended</t>
        </is>
      </c>
    </row>
    <row r="2">
      <c r="B2" s="2" t="inlineStr">
        <is>
          <t>Dec. 31, 2023</t>
        </is>
      </c>
      <c r="C2" s="2" t="inlineStr">
        <is>
          <t>Dec. 31, 2022</t>
        </is>
      </c>
      <c r="D2" s="2" t="inlineStr">
        <is>
          <t>Dec. 31, 2021</t>
        </is>
      </c>
    </row>
    <row r="3">
      <c r="A3" s="3" t="inlineStr">
        <is>
          <t>Cash paid during the year for:</t>
        </is>
      </c>
      <c r="B3" s="4" t="inlineStr">
        <is>
          <t xml:space="preserve"> </t>
        </is>
      </c>
      <c r="C3" s="4" t="inlineStr">
        <is>
          <t xml:space="preserve"> </t>
        </is>
      </c>
      <c r="D3" s="4" t="inlineStr">
        <is>
          <t xml:space="preserve"> </t>
        </is>
      </c>
    </row>
    <row r="4">
      <c r="A4" s="4" t="inlineStr">
        <is>
          <t>Income taxes</t>
        </is>
      </c>
      <c r="B4" s="7" t="n">
        <v>723</v>
      </c>
      <c r="C4" s="7" t="n">
        <v>7</v>
      </c>
      <c r="D4" s="7" t="n">
        <v>0</v>
      </c>
    </row>
    <row r="5">
      <c r="A5" s="4" t="inlineStr">
        <is>
          <t>Interest</t>
        </is>
      </c>
      <c r="B5" s="6" t="n">
        <v>7392</v>
      </c>
      <c r="C5" s="6" t="n">
        <v>11432</v>
      </c>
      <c r="D5" s="6" t="n">
        <v>0</v>
      </c>
    </row>
    <row r="6">
      <c r="A6" s="3" t="inlineStr">
        <is>
          <t>Supplemental schedule of non-cash investing and financing activities:</t>
        </is>
      </c>
      <c r="B6" s="4" t="inlineStr">
        <is>
          <t xml:space="preserve"> </t>
        </is>
      </c>
      <c r="C6" s="4" t="inlineStr">
        <is>
          <t xml:space="preserve"> </t>
        </is>
      </c>
      <c r="D6" s="4" t="inlineStr">
        <is>
          <t xml:space="preserve"> </t>
        </is>
      </c>
    </row>
    <row r="7">
      <c r="A7" s="4" t="inlineStr">
        <is>
          <t>Operating lease assets obtained in exchange for new operating lease liabilities</t>
        </is>
      </c>
      <c r="B7" s="6" t="n">
        <v>0</v>
      </c>
      <c r="C7" s="6" t="n">
        <v>1539</v>
      </c>
      <c r="D7" s="6" t="n">
        <v>0</v>
      </c>
    </row>
    <row r="8">
      <c r="A8" s="4" t="inlineStr">
        <is>
          <t>Collection of loan denominated in Bitcoin</t>
        </is>
      </c>
      <c r="B8" s="6" t="n">
        <v>0</v>
      </c>
      <c r="C8" s="6" t="n">
        <v>27784</v>
      </c>
      <c r="D8" s="6" t="n">
        <v>0</v>
      </c>
    </row>
    <row r="9">
      <c r="A9" s="4" t="inlineStr">
        <is>
          <t>Issuance of loan denominated in Bitcoin</t>
        </is>
      </c>
      <c r="B9" s="6" t="n">
        <v>0</v>
      </c>
      <c r="C9" s="6" t="n">
        <v>0</v>
      </c>
      <c r="D9" s="6" t="n">
        <v>-27784</v>
      </c>
    </row>
    <row r="10">
      <c r="A10" s="4" t="inlineStr">
        <is>
          <t>Digital currencies transferred from fund</t>
        </is>
      </c>
      <c r="B10" s="6" t="n">
        <v>0</v>
      </c>
      <c r="C10" s="6" t="n">
        <v>137844</v>
      </c>
      <c r="D10" s="6" t="n">
        <v>0</v>
      </c>
    </row>
    <row r="11">
      <c r="A11" s="4" t="inlineStr">
        <is>
          <t>Reclassifications from advances to vendor to property and equipment upon receipt of equipment</t>
        </is>
      </c>
      <c r="B11" s="6" t="n">
        <v>551418</v>
      </c>
      <c r="C11" s="6" t="n">
        <v>337485</v>
      </c>
      <c r="D11" s="6" t="n">
        <v>0</v>
      </c>
    </row>
    <row r="12">
      <c r="A12" s="4" t="inlineStr">
        <is>
          <t>Common stock issued for service and license agreements</t>
        </is>
      </c>
      <c r="B12" s="6" t="n">
        <v>0</v>
      </c>
      <c r="C12" s="6" t="n">
        <v>4577</v>
      </c>
      <c r="D12" s="6" t="n">
        <v>11135</v>
      </c>
    </row>
    <row r="13">
      <c r="A13" s="4" t="inlineStr">
        <is>
          <t>Warrants exercised into common stock</t>
        </is>
      </c>
      <c r="B13" s="6" t="n">
        <v>0</v>
      </c>
      <c r="C13" s="6" t="n">
        <v>0</v>
      </c>
      <c r="D13" s="6" t="n">
        <v>1371</v>
      </c>
    </row>
    <row r="14">
      <c r="A14" s="4" t="inlineStr">
        <is>
          <t>Exchange of convertible notes for common stock</t>
        </is>
      </c>
      <c r="B14" s="6" t="n">
        <v>318771</v>
      </c>
      <c r="C14" s="6" t="n">
        <v>0</v>
      </c>
      <c r="D14" s="6" t="n">
        <v>0</v>
      </c>
    </row>
    <row r="15">
      <c r="A15" s="4" t="inlineStr">
        <is>
          <t>Dividends received from equity method investment</t>
        </is>
      </c>
      <c r="B15" s="6" t="n">
        <v>2161</v>
      </c>
      <c r="C15" s="6" t="n">
        <v>0</v>
      </c>
      <c r="D15" s="6" t="n">
        <v>0</v>
      </c>
    </row>
    <row r="16">
      <c r="A16" s="4" t="inlineStr">
        <is>
          <t>Series A preferred stock accretion to redemption value</t>
        </is>
      </c>
      <c r="B16" s="7" t="n">
        <v>2121</v>
      </c>
      <c r="C16" s="7" t="n">
        <v>0</v>
      </c>
      <c r="D16" s="7"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Accounting Policies [Abstract]</t>
        </is>
      </c>
      <c r="B3" s="4" t="inlineStr">
        <is>
          <t xml:space="preserve"> </t>
        </is>
      </c>
    </row>
    <row r="4">
      <c r="A4" s="4" t="inlineStr">
        <is>
          <t>ORGANIZATION AND DESCRIPTION OF BUSINESS</t>
        </is>
      </c>
      <c r="B4" s="4" t="inlineStr">
        <is>
          <t>ORGANIZATION AND DESCRIPTION OF BUSINESS Organization Marathon is a digital asset technology company that is principally engaged in producing or “mining” digital assets with a focus on the Bitcoin ecosystem. Marathon’s strategic initiatives primarily focus on mining and holding bitcoin as a long-term investment. Bitcoin is seeing increasing adoption, and, due to its limited supply, the Company believes it offers opportunity for appreciation in value and long-term growth prospects for its business. In addition to mining and holding bitcoin, from time to time Marathon has explored, and may in the future explore, opportunities to become more involved in businesses that expand or supplement those directly related to the self-mining of bitcoin as favorable market conditions and opportunities arise. For example, Marathon has considered or engaged in owning and operating bitcoin mining facilities or data centers, selling proprietary software or technology to third parties operating in the Bitcoin ecosystem, offering advisory and consulting services to support bitcoin mining ventures in domestic and international jurisdictions, and generating electricity from renewable energy resources or methane gas capture to power bitcoin mining projects. Marathon’s business is also active in Bitcoin-related projects related to the technological development of immersion, hardware, firmware, mining pools and side chains that use the blockchain cryptography. The term “Bitcoin” with a capital “B” is used to denote the Bitcoin protocol which implements a highly available, public, permanent, and decentralized ledger. The term “bitcoin” with a lower case “b” is used to denote the token, bitcoi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49" customWidth="1" min="2" max="2"/>
    <col width="22" customWidth="1" min="3" max="3"/>
  </cols>
  <sheetData>
    <row r="1">
      <c r="A1" s="1" t="inlineStr">
        <is>
          <t>SUBSEQUENT EVENTS (Details) - Subsequent Event $ in Millions</t>
        </is>
      </c>
      <c r="C1" s="2" t="inlineStr">
        <is>
          <t>1 Months Ended</t>
        </is>
      </c>
    </row>
    <row r="2">
      <c r="B2" s="2" t="inlineStr">
        <is>
          <t>Jan. 12, 2024 USD ($) bitcoinMiningSite Megawatt</t>
        </is>
      </c>
      <c r="C2" s="2" t="inlineStr">
        <is>
          <t>Feb. 28, 2024 USD ($)</t>
        </is>
      </c>
    </row>
    <row r="3">
      <c r="A3" s="4" t="inlineStr">
        <is>
          <t>2024 At The Market Offering Agreement</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Sale of stock, consideration received on transaction</t>
        </is>
      </c>
      <c r="B5" s="4" t="inlineStr">
        <is>
          <t xml:space="preserve"> </t>
        </is>
      </c>
      <c r="C5" s="7" t="n">
        <v>1500</v>
      </c>
    </row>
    <row r="6">
      <c r="A6" s="4" t="inlineStr">
        <is>
          <t>GC Data Center Equity Holdings, LLC</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Acquisition percentage</t>
        </is>
      </c>
      <c r="B8" s="10" t="n">
        <v>1</v>
      </c>
      <c r="C8" s="4" t="inlineStr">
        <is>
          <t xml:space="preserve"> </t>
        </is>
      </c>
    </row>
    <row r="9">
      <c r="A9" s="4" t="inlineStr">
        <is>
          <t>Number of bitcoin mining sites acquired | bitcoinMiningSite</t>
        </is>
      </c>
      <c r="B9" s="6" t="n">
        <v>2</v>
      </c>
      <c r="C9" s="4" t="inlineStr">
        <is>
          <t xml:space="preserve"> </t>
        </is>
      </c>
    </row>
    <row r="10">
      <c r="A10" s="4" t="inlineStr">
        <is>
          <t>Megawatts of operational capacity | Megawatt</t>
        </is>
      </c>
      <c r="B10" s="6" t="n">
        <v>390</v>
      </c>
      <c r="C10" s="4" t="inlineStr">
        <is>
          <t xml:space="preserve"> </t>
        </is>
      </c>
    </row>
    <row r="11">
      <c r="A11" s="4" t="inlineStr">
        <is>
          <t>Acquisition consideration</t>
        </is>
      </c>
      <c r="B11" s="7" t="n">
        <v>179</v>
      </c>
      <c r="C1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include the accounts of the Company and its wholly owned and controlled subsidiaries. Intercompany balances and transactions have been eliminated in consolidation. The Company consolidates the financial results of the following 100% owned entities: Subsidiaries MARA USA Corporation MARA Tech, Inc. Marathon Digital International, Inc. Marathon Digital Leasing, LLC Crypto Currency Patent Holding Company, LLC MARA Pool LLC Marathon Crypto Mining, Inc. Soems Acquisition Corp.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ccounting estimates inherent in the preparation of the Company’s financial statements include estimates associated with the useful lives of property and equipment, realization of long-lived assets, deferred income taxes, unrealized tax positions, and measurement of digital assets. Actual results could differ from those estimates. Reclassifications Certain prior period amounts have been reclassified to conform to the current period presentation. These reclassifications have no effect on the reported financial position, results of operations, or cash flows. The impact on any prior period disclosures were immaterial. Segment Information Operating segments are defined as components of an enterprise about which separate financial information is available that is evaluated regularly by the chief operating decision maker, or decision–making group, in deciding how to allocate resources and assess performance. The Company’s chief operating decision–making group (“CODM”) is composed of the chief executive officer and chief financial officer. The Company currently operates in the Digital Currency Blockchain segment. The CODM has determined that the Company operates as one operating segment as the CODM reviews financial information on a consolidated basis in making decisions regarding resource allocation and performance assessment. Cash and Cash Equivalents The Company considers all highly liquid investments and other short-term investments with a maturity of three months or less, when purchased, to be cash equivalents. The Company maintains cash and cash equivalent balances at financial institutions that are insured by the Federal Deposit Insurance Corporation (“FDIC”). During March 2023, the Company began to participate, to the extent practicable, in insured cash sweep programs which “sweep” its deposits across multiple FDIC insured accounts, each with deposits of no more than $250.0 thousand. For the year ended December 31, 2023, the Company had a cash and cash equivalent balance of $357.3 million, of which $225.0 million was FDIC insured, and approximately $95.7 million was invested in treasury bills and other government backed securities. For the year ended December 31, 2022, the Company had a cash balance of $103.7 million, all held at one financial institution. Restricted Cash Restricted cash as of December 31, 2022, principally represented those cash balances that support commercial letters of credit and are restricted from withdrawal. During March 2023 , the Company eliminated its outstanding letters of credit. Digital Assets Digital assets are included in current assets in the Consolidated Balance Sheets due to the Company’s ability to sell bitcoin in a highly liquid marketplace and the sale of bitcoin to fund operating expenses to support operations. In addition, digital assets provided as collateral for long-term loans were reported as Digital assets, restricted at December 31, 2022 and classified as long-term assets in the Consolidated Balance Sheets. The proceeds from the sale of digital assets are included within investing activities in the accompanying Consolidated Statement of Cash Flows. Following the adoption of ASU 2023-08 effective January 1, 2023, the Company measures digital assets at fair value with changes recognized in operating expenses in the Consolidated Statement of Comprehensive Income (Loss). The Company tracks its cost basis of digital assets by-wallet in accordance with the first-in-first-out (“FIFO”) method of accounting. Refer to Note 4 – Digital Assets, for further information regarding the Company’s impact of the adoption of ASU 2023-08. Additionally, during the quarter ended March 31, 2023 and effective January 1, 2023, the Company enacted a voluntary change in accounting principle from last-in-first-out (“LIFO”) to FIFO in order to more accurately reflect the disposition of its digital assets. The change in accounting principle resulted in an increase in gain on digital assets for the year ended December 31, 2021 and resulted in an impairment of digital assets for the years ending December 31, 2021 and 2022. The voluntary change in accounting principle has been reflected in the Consolidated Financial Statements. Deposits The Company contracts with other service providers for hosting of its equipment and operational support in data centers where the Company’s equipment is deployed. These arrangements typically require advance payments to vendors pursuant to the contractual obligations associated with these services. The Company classifies these payments as “Deposits” or “Long-term deposits” on the Consolidated Balance Sheets. As of December 31, 2023 and 2022, such deposits totaled approximately $67.0 million and $43.3 million, respectively. Derivatives The Company occasionally enters into derivative financial instruments to manage its exposure to fluctuations in the price of bitcoin. During the third and fourth quarters of 2023, the Company entered into fixed strike option collar contracts with financial institutions to mitigate Bitcoin short-term market pricing volatility risk. In addition, the Company evaluates its financing and service arrangements to determine whether certain arrangements contain features that qualify as embedded derivatives requiring bifurcation in accordance with Accounting Standard Codification (“ASC”) 815 - Derivatives and Hedging . Embedded derivatives that are required to be bifurcated from the host instrument or arrangement are accounted for and valued as separate financial instruments. Derivatives are initially recorded at fair value with subsequent changes in fair value recognized as gains or losses on hedge instruments in the Consolidated Statements of Comprehensive Income (Loss). The Company classifies derivative assets or liabilities in the Consolidated Balance Sheets as current or non-current based on whether settlement of the instrument could be required within 12 months of the date of the Consolidated Balance Sheets. During the year ended December 31, 2023, the Company recorded a $17.4 million loss on hedge contracts, which contracts were settled through payments of $15.4 million in bitcoin and $2.0 million in cash. The Company had no open derivative contracts as of December 31, 2023 and 2022. Property and Equipment Property and equipment are stated at cost, net of accumulated depreciation and impairment, as applicable. Depreciation is computed using the straight-line method over the estimated useful lives of the assets. The Company’s property and equipment is primarily composed of bitcoin mining rigs, which are largely homogeneous and have approximately the same useful lives. Accordingly, the Company utilizes the group method of depreciation for its bitcoin mining rigs. The Company will update the estimated useful lives of its bitcoin mining server group periodically as information on the operations of the mining equipment indicates changes are required. The Company will assess and adjust the estimated useful lives of its mining equipment when there are indicators that the productivity of the mining assets is longer or shorter than the assigned estimated useful lives. Investments Investments, which may be made from time to time for strategic reasons, are included in non-current assets in the Consolidated Balance Sheets. Investments without a readily determinable fair value are recorded at cost minus impairment, plus or minus changes from observable price changes in orderly transactions for identical or similar investments of the same issuer, in accordance with the measurement alternative described in ASC 321 - Investments – Equity Securities . As part of the Company’s policy to maximize return on strategic investment opportunities, while preserving capital and limiting downside risk, the Company may at times enter into equity investments or Simple Agreements for Future Equity (“SAFE”). The nature and timing of the Company’s investments will depend on available capital at any particular time and the investment opportunities identified and available to the Company. However, we generally do not make investments for speculative purposes and do not intend to engage in the business of making investments. As of December 31, 2023 and 2022, the Company has one remaining SAFE investment with a carrying value of $1.0 million, with no noted impairments or other adjustments. During September 2023, the Company entered into an agreement with Auradine, Inc. (“Auradine”) to secure certain rights to future purchases by the Company from Auradine for which the Company paid $15.0 million and recorded to “Long-term prepaids” in the Consolidated Balance Sheets. The purchase rights that the Company secured do not expire, do not require minimum purchases and include most favored nation and right of first refusal provisions. On September 27, 2022, the Company purchased additional shares of Auradine preferred stock with a purchase price of $30.0 million, bringing the total carrying amount of its investment in Auradine preferred stock to $35.5 million, with no noted impairments or other adjustments. Refer to Note 17 – Related Party Transactions, for further information. On May 3, 2022, the Company converted $2.0 million from its prior Auradine SAFE investment into preferred stock while purchasing additional Auradine preferred stock with a purchase price of $3.5 million. At the same time, the Company entered into a commitment to acquire additional shares of Auradine preferred stock with a purchase price of $30.0 million . This forward contract was accounted for under ASC 321 as an equity security. On February 3, 2022, the Company purchased convertible preferred stock of Compute North Holdings, Inc. with a purchase price of approximately $10.0 million. The Company impaired this investment by approximately $10.0 million following Compute North’s chapter 11 bankruptcy filing during September 2022. Refer to Note 11 – Compute North Bankruptcy, for further information. Equity Method Investments The Company accounts for investments in which it owns between 20% and 50% of the common stock or has the ability to exercise significant influence, but not control, over the investee using the equity method of accounting in accordance with ASC 323 - Equity Method Investments and Joint Ventures . Under the equity method, an investor initially records an investment in the stock of an investee at cost and adjusts the carrying amount of the investment to recognize the investor’s share of the earnings or losses of the investee after the date of acquisition. On January 27, 2023, the Company and Zero Two (formerly known as FS Innovation, LLC) entered into a Shareholders’ Agreement regarding the formation of an Abu Dhabi Global Markets company (the “ADGM Entity”) in which the Company has a 20% ownership interest. The ADGM Entity started mining operations during September 2023. The Company’s share of net losses was $0.6 million for the year ended December 31, 2023. As of December 31, 2023, the Company’s investment in the ADGM Entity was $69.3 million and which is reflected in “Investments” in the Consolidated Balance Sheets. Stock-based Compensation The Company expenses stock-based compensation to employees and non-employees over the requisite service period based on the grant date fair value of the awards. Refer to Note 12 – Stockholders' Equity, for further information. Impairment of Long-lived Assets Management reviews long-lived assets for impairment whenever events or changes in circumstances indicate that the carrying amount of an asset may not be recoverable. The recoverability of assets to be held and used is measured by a comparison of the carrying amount of an asset to undiscounted future cash flows expected to be generated by the asset. If such assets are considered to be impaired, the impairment to be recognized is measured by the amount by which the carrying amount of the assets exceeds the fair value of the assets. Revenues The Company recognizes revenue under ASC 606 – Revenue from Contracts with Customers . The core principle of the revenue standard is that a reporting entity should recognize revenues to depict the transfer of promised goods or services to customers in an amount that reflects the consideration to which the entity expects to be entitled in exchange for those goods or services. Refer to Note 3 – Revenues, for further information. 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ASC 740 - Income Taxes ,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Recently Issued Accounting Pronouncements The Company continually assesses any new accounting pronouncements to determine their applicability. When it is determined that a new accounting pronouncement may affect the Company’s financial reporting, the Company undertakes an analysis to determine any required changes to its Consolidated Financial Statements. On December 14, 2023, the Financial Accounting Standards Board (“FASB”) issued Accounting Standards Update (“ASU”) No. 2023-09, Income Taxes (Topic 740): Improvements to Income Tax Disclosures. ASU 2023-09 requires entities to disclose specific rate reconciliations, amount of income taxes separated by federal and individual jurisdiction, and the amount of income (loss) from continuing operations before income tax expense (benefit) disaggregated between federal, state, and foreign. The new standard is effective for the Company for its fiscal year beginning January 1, 2025, with early adoption permitted. The Company is currently evaluating the impact of adopting the standard. On December 13, 2023, the FASB issued ASU No. 2023-08, Intangibles - Goodwill and Other - Crypto Assets (Topic 350-60): Accounting for and Disclosure of Crypto Assets. ASU 2023-08 requires entities to measure crypto assets that meet specific criteria at fair value with changes recognized in net income each reporting period. Additionally, ASU 2023-08 requires an entity to present crypto assets measured at fair value separately from other intangible assets in the balance sheets and record changes from remeasurement of crypto assets separately from changes in the carrying amounts of other intangible assets in the income statement. The new standard is effective for the Company for its fiscal year beginning January 1, 2025, with early adoption permitted. The Company early adopted ASU 2023-08 effective as of January 1, 2023, which had a material impact on the Consolidated Financial Statements. Refer to Note 4 – Digital Assets, for further information. On November 27, 2023, the FASB issued ASU No. 2023-07, Segment Reporting (Topic 280): Improvements to Reportable Segment Disclosures. ASU 2023-07 is designed to improve the reportable segment disclosure requirements, primarily through enhanced disclosures about significant segment expenses that are regularly provided to the CODM. The new standard is effective for the Company for its fiscal year beginning January 1, 2025, with early adoption permitted. The Company is currently evaluating the impact of adopting the standard. On August 23, 2023, the FASB issued ASU No. 2023-05, Business Combinations - Joint Venture Formations (Subtopic 805-60): Recognition and Initial Measurement . ASU 2023-05 addresses the accounting for contributions made to a joint venture and requires contributions received by the joint venture to be measured at fair value upon formation. ASU 2023-05 is designed to provide useful information to investors and reduce diversity in practice. The new standard is effective for the Company for its fiscal year beginning January 1, 2025, with early adoption permitted. The Company is currently evaluating the impact of adopting the standard. On March 28, 2023, the FASB issued ASU No. 2023-01, Leases (Topic 842): Common Control Arrangements. ASU 2023-01 is designed to clarify the accounting for leasehold improvements associated with common control leases, thereby reducing diversity in practice. The new standard is effective for the Company for its fiscal year beginning January 1, 2024, with early adoption permitted. The Company is currently evaluating the impact of adopting the standard. On June 30, 2022, the FASB issued ASU No. 2022-03, Fair Value Measurement of Equity Securities Subject to Contractual Sale Restrictions. ASU 2022-03 clarifies that a contractual sale restriction prohibiting the sale of an equity security is a characteristic of the reporting entity holding the equity security and should not be included in the equity security’s unit of account. The new standard is effective for the Company for its fiscal year beginning January 1, 2024, with early adoption permitted. The Company adopted ASU 2022-03 on July 1, 2023, which did not have a material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2:28:15Z</dcterms:created>
  <dcterms:modified xmlns:dcterms="http://purl.org/dc/terms/" xmlns:xsi="http://www.w3.org/2001/XMLSchema-instance" xsi:type="dcterms:W3CDTF">2024-02-28T22:28:15Z</dcterms:modified>
</cp:coreProperties>
</file>